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quisitions and Other Investme"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Restructuring and Related Reorg"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Guarantor and Non-Guarantor Sup" sheetId="20" state="visible" r:id="rId20"/>
    <sheet xmlns:r="http://schemas.openxmlformats.org/officeDocument/2006/relationships" name="Summary of Significant Accoun21" sheetId="21" state="visible" r:id="rId21"/>
    <sheet xmlns:r="http://schemas.openxmlformats.org/officeDocument/2006/relationships" name="Acquisitions and Other Invest22" sheetId="22" state="visible" r:id="rId22"/>
    <sheet xmlns:r="http://schemas.openxmlformats.org/officeDocument/2006/relationships" name="Fair Value Measurements (Tables"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Earnings Per Share (Tables)" sheetId="26" state="visible" r:id="rId26"/>
    <sheet xmlns:r="http://schemas.openxmlformats.org/officeDocument/2006/relationships" name="Segment Information (Tables)" sheetId="27" state="visible" r:id="rId27"/>
    <sheet xmlns:r="http://schemas.openxmlformats.org/officeDocument/2006/relationships" name="Guarantor and Non-Guarantor S28" sheetId="28" state="visible" r:id="rId28"/>
    <sheet xmlns:r="http://schemas.openxmlformats.org/officeDocument/2006/relationships" name="Acquisitions and Other Invest29" sheetId="29" state="visible" r:id="rId29"/>
    <sheet xmlns:r="http://schemas.openxmlformats.org/officeDocument/2006/relationships" name="Acquisitions and Other Invest30" sheetId="30" state="visible" r:id="rId30"/>
    <sheet xmlns:r="http://schemas.openxmlformats.org/officeDocument/2006/relationships" name="Fair Value Measurements - Finan" sheetId="31" state="visible" r:id="rId31"/>
    <sheet xmlns:r="http://schemas.openxmlformats.org/officeDocument/2006/relationships" name="Fair Value Measurements - Addit" sheetId="32" state="visible" r:id="rId32"/>
    <sheet xmlns:r="http://schemas.openxmlformats.org/officeDocument/2006/relationships" name="Debt - Long Term Debt Outstandi" sheetId="33" state="visible" r:id="rId33"/>
    <sheet xmlns:r="http://schemas.openxmlformats.org/officeDocument/2006/relationships" name="Debt - Additional Information (" sheetId="34" state="visible" r:id="rId34"/>
    <sheet xmlns:r="http://schemas.openxmlformats.org/officeDocument/2006/relationships" name="Debt - Fair Value of Outstandin" sheetId="35" state="visible" r:id="rId35"/>
    <sheet xmlns:r="http://schemas.openxmlformats.org/officeDocument/2006/relationships" name="Stockholders' Equity - Summary " sheetId="36" state="visible" r:id="rId36"/>
    <sheet xmlns:r="http://schemas.openxmlformats.org/officeDocument/2006/relationships" name="Stockholders' Equity - Addition" sheetId="37" state="visible" r:id="rId37"/>
    <sheet xmlns:r="http://schemas.openxmlformats.org/officeDocument/2006/relationships" name="Stockholders' Equity - Stock-ba" sheetId="38" state="visible" r:id="rId38"/>
    <sheet xmlns:r="http://schemas.openxmlformats.org/officeDocument/2006/relationships" name="Stockholders' Equity - Accumula" sheetId="39" state="visible" r:id="rId39"/>
    <sheet xmlns:r="http://schemas.openxmlformats.org/officeDocument/2006/relationships" name="Earnings Per Share - Basic and " sheetId="40" state="visible" r:id="rId40"/>
    <sheet xmlns:r="http://schemas.openxmlformats.org/officeDocument/2006/relationships" name="Earnings Per Share - Additional" sheetId="41" state="visible" r:id="rId41"/>
    <sheet xmlns:r="http://schemas.openxmlformats.org/officeDocument/2006/relationships" name="Restructuring and Related Reo42" sheetId="42" state="visible" r:id="rId42"/>
    <sheet xmlns:r="http://schemas.openxmlformats.org/officeDocument/2006/relationships" name="Income Taxes - Additional Infor" sheetId="43" state="visible" r:id="rId43"/>
    <sheet xmlns:r="http://schemas.openxmlformats.org/officeDocument/2006/relationships" name="Commitments and Contingencies -" sheetId="44" state="visible" r:id="rId44"/>
    <sheet xmlns:r="http://schemas.openxmlformats.org/officeDocument/2006/relationships" name="Segment Information - Additiona" sheetId="45" state="visible" r:id="rId45"/>
    <sheet xmlns:r="http://schemas.openxmlformats.org/officeDocument/2006/relationships" name="Segment Information (Detail)" sheetId="46" state="visible" r:id="rId46"/>
    <sheet xmlns:r="http://schemas.openxmlformats.org/officeDocument/2006/relationships" name="Guarantor and Non-Guarantor S47" sheetId="47" state="visible" r:id="rId47"/>
    <sheet xmlns:r="http://schemas.openxmlformats.org/officeDocument/2006/relationships" name="Guarantor and Non-Guarantor S48" sheetId="48" state="visible" r:id="rId48"/>
    <sheet xmlns:r="http://schemas.openxmlformats.org/officeDocument/2006/relationships" name="Guarantor and Non-Guarantor S49" sheetId="49" state="visible" r:id="rId49"/>
  </sheets>
  <definedNames/>
  <calcPr calcId="124519" fullCalcOnLoad="1"/>
</workbook>
</file>

<file path=xl/sharedStrings.xml><?xml version="1.0" encoding="utf-8"?>
<sst xmlns="http://schemas.openxmlformats.org/spreadsheetml/2006/main" uniqueCount="494">
  <si>
    <t>Document and Entity Information - shares</t>
  </si>
  <si>
    <t>9 Months Ended</t>
  </si>
  <si>
    <t>Sep. 30, 2017</t>
  </si>
  <si>
    <t>Oct. 13,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EXPE</t>
  </si>
  <si>
    <t>Entity Registrant Name</t>
  </si>
  <si>
    <t>EXPEDIA, INC.</t>
  </si>
  <si>
    <t>Entity Central Index Key</t>
  </si>
  <si>
    <t>Current Fiscal Year End Date</t>
  </si>
  <si>
    <t>--12-31</t>
  </si>
  <si>
    <t>Entity Filer Category</t>
  </si>
  <si>
    <t>Large Accelerated Filer</t>
  </si>
  <si>
    <t>Common Stock</t>
  </si>
  <si>
    <t>Entity Common Stock, Shares Outstanding</t>
  </si>
  <si>
    <t>Class B Common Stock</t>
  </si>
  <si>
    <t>CONSOLIDATED STATEMENTS OF OPERATIONS - USD ($) shares in Thousands, $ in Thousands</t>
  </si>
  <si>
    <t>3 Months Ended</t>
  </si>
  <si>
    <t>Sep. 30, 2016</t>
  </si>
  <si>
    <t>Income Statement [Abstract]</t>
  </si>
  <si>
    <t>Revenue</t>
  </si>
  <si>
    <t>Costs and expenses:</t>
  </si>
  <si>
    <t>Cost of revenue</t>
  </si>
  <si>
    <t>[1]</t>
  </si>
  <si>
    <t>Selling and marketing</t>
  </si>
  <si>
    <t>Technology and content</t>
  </si>
  <si>
    <t>General and administrative</t>
  </si>
  <si>
    <t>Amortization of intangible assets</t>
  </si>
  <si>
    <t>Impairment of intangible assets</t>
  </si>
  <si>
    <t>Legal reserves, occupancy tax and other</t>
  </si>
  <si>
    <t>Restructuring and related reorganization charges</t>
  </si>
  <si>
    <t>Operating income</t>
  </si>
  <si>
    <t>Other income (expense):</t>
  </si>
  <si>
    <t>Interest income</t>
  </si>
  <si>
    <t>Interest expense</t>
  </si>
  <si>
    <t>Other, net</t>
  </si>
  <si>
    <t>Total other expense, net</t>
  </si>
  <si>
    <t>Income before income taxes</t>
  </si>
  <si>
    <t>Provision for income taxes</t>
  </si>
  <si>
    <t>Net income</t>
  </si>
  <si>
    <t>Net loss attributable to non-controlling interests</t>
  </si>
  <si>
    <t>Net income attributable to Expedia, Inc.</t>
  </si>
  <si>
    <t>Earnings per share attributable to Expedia, Inc. available to common stockholders:</t>
  </si>
  <si>
    <t>Basic (in dollars per share)</t>
  </si>
  <si>
    <t>Diluted (in dollars per share)</t>
  </si>
  <si>
    <t>Shares used in computing earnings per share:</t>
  </si>
  <si>
    <t>Basic (in shares)</t>
  </si>
  <si>
    <t>Diluted (in shares)</t>
  </si>
  <si>
    <t>Dividends declared per common share (in dollars per share)</t>
  </si>
  <si>
    <t>Includes stock-based compensation as follows: Cost of revenue $2,289 thousand, $3,476 thousand, $7,855 thousand, and $8,768 thousand; Selling and marketing 9,543 thousand, 4,876 thousand, $30,637 thousand, and $37,372 thousand; Technology and content 13,944 thousand, 11,556 thousand, $41,581 thousand, and $50,997 thousand; General and administrative (19,497) thousand, 27,308 thousand, $23,519 thousand, and $87,775 thousand; Restructuring and related reorganization charges 0 thousand, 1,047 thousand, $0 thousand, and $12,690 thousand</t>
  </si>
  <si>
    <t>CONSOLIDATED STATEMENTS OF OPERATIONS (Parenthetical) - USD ($) $ in Thousands</t>
  </si>
  <si>
    <t>Stock-based compensation</t>
  </si>
  <si>
    <t>CONSOLIDATED STATEMENTS OF COMPREHENSIVE INCOME (LOSS) - USD ($) $ in Thousands</t>
  </si>
  <si>
    <t>Statement of Comprehensive Income [Abstract]</t>
  </si>
  <si>
    <t>Other comprehensive income (loss), net of tax</t>
  </si>
  <si>
    <t>Currency translation adjustments, net of tax</t>
  </si>
  <si>
    <t>Unrealized gains (losses) on available for sale securities, net of tax</t>
  </si>
  <si>
    <t>[2]</t>
  </si>
  <si>
    <t>Comprehensive income</t>
  </si>
  <si>
    <t>Less: Comprehensive income (loss) attributable to non-controlling interests</t>
  </si>
  <si>
    <t>Comprehensive income attributable to Expedia, Inc.</t>
  </si>
  <si>
    <t>Currency translation adjustments include a tax benefit of $9 million and $31 million associated with net investment hedges for the three and nine months ended September 30, 2017 and tax benefit of $2 million and $7 million for the three and nine months ended September 30, 2016.</t>
  </si>
  <si>
    <t>Net of tax charges of $14 million for both of the three and nine months ended September 30, 2017. Net gains (losses) recognized and reclassified during the three and nine months ended September 30, 2017 and 2016 were immaterial.</t>
  </si>
  <si>
    <t>CONSOLIDATED STATEMENTS OF COMPREHENSIVE INCOME (LOSS) (Parenthetical) - USD ($) $ in Millions</t>
  </si>
  <si>
    <t>Currency translation adjustments, tax benefit</t>
  </si>
  <si>
    <t>Unrealized gains (losses) on available for sale securities, tax expense</t>
  </si>
  <si>
    <t>CONSOLIDATED BALANCE SHEETS - USD ($) $ in Thousands</t>
  </si>
  <si>
    <t>Dec. 31, 2016</t>
  </si>
  <si>
    <t>Current assets:</t>
  </si>
  <si>
    <t>Cash and cash equivalents</t>
  </si>
  <si>
    <t>Restricted cash and cash equivalents</t>
  </si>
  <si>
    <t>Short-term investments</t>
  </si>
  <si>
    <t>Accounts receivable, net of allowance of $34,973 and $25,278</t>
  </si>
  <si>
    <t>Income taxes receivable</t>
  </si>
  <si>
    <t>Prepaid expenses and other current assets</t>
  </si>
  <si>
    <t>Total current assets</t>
  </si>
  <si>
    <t>Property and equipment, net</t>
  </si>
  <si>
    <t>Long-term investments and other assets</t>
  </si>
  <si>
    <t>Deferred income taxes</t>
  </si>
  <si>
    <t>Intangible assets, net</t>
  </si>
  <si>
    <t>Goodwill</t>
  </si>
  <si>
    <t>TOTAL ASSETS</t>
  </si>
  <si>
    <t>Current liabilities:</t>
  </si>
  <si>
    <t>Accounts payable, merchant</t>
  </si>
  <si>
    <t>Accounts payable, other</t>
  </si>
  <si>
    <t>Deferred merchant bookings</t>
  </si>
  <si>
    <t>Deferred revenue</t>
  </si>
  <si>
    <t>Income taxes payable</t>
  </si>
  <si>
    <t>Accrued expenses and other current liabilities</t>
  </si>
  <si>
    <t>Current maturities of long-term debt</t>
  </si>
  <si>
    <t>Total current liabilities</t>
  </si>
  <si>
    <t>Long-term debt, excluding current maturities</t>
  </si>
  <si>
    <t>Other long-term liabilities</t>
  </si>
  <si>
    <t>Redeemable non-controlling interests</t>
  </si>
  <si>
    <t>Commitments and contingencies</t>
  </si>
  <si>
    <t xml:space="preserve"> </t>
  </si>
  <si>
    <t>Stockholders’ equity:</t>
  </si>
  <si>
    <t>Additional paid-in capital</t>
  </si>
  <si>
    <t>Treasury stock - Common stock, at cost; Shares: 87,950 and 87,077</t>
  </si>
  <si>
    <t>Retained earnings</t>
  </si>
  <si>
    <t>Accumulated other comprehensive income (loss)</t>
  </si>
  <si>
    <t>Total Expedia, Inc. stockholders’ equity</t>
  </si>
  <si>
    <t>Non-redeemable non-controlling interests</t>
  </si>
  <si>
    <t>Total stockholders’ equity</t>
  </si>
  <si>
    <t>TOTAL LIABILITIES AND STOCKHOLDERS’ EQUITY</t>
  </si>
  <si>
    <t>Common stock</t>
  </si>
  <si>
    <t>CONSOLIDATED BALANCE SHEETS (Parenthetical) - USD ($) $ in Thousands</t>
  </si>
  <si>
    <t>Accounts receivable, allowance</t>
  </si>
  <si>
    <t>Treasury stock - Common stock, Shares</t>
  </si>
  <si>
    <t>Common stock, par value (in dollars per share)</t>
  </si>
  <si>
    <t>Common stock, Authorized shares</t>
  </si>
  <si>
    <t>Common stock, Shares issued</t>
  </si>
  <si>
    <t>Common stock, Shares outstanding</t>
  </si>
  <si>
    <t>CONSOLIDATED STATEMENTS OF CASH FLOWS - USD ($) $ in Thousands</t>
  </si>
  <si>
    <t>Operating activities:</t>
  </si>
  <si>
    <t>Adjustments to reconcile net income to net cash provided by operating activities:</t>
  </si>
  <si>
    <t>Depreciation of property and equipment, including internal-use software and website development</t>
  </si>
  <si>
    <t>Amortization of stock-based compensation</t>
  </si>
  <si>
    <t>Foreign exchange (gain) loss on cash, cash equivalents and short-term investments, net</t>
  </si>
  <si>
    <t>Realized (gain) loss on foreign currency forwards</t>
  </si>
  <si>
    <t>Other</t>
  </si>
  <si>
    <t>Changes in operating assets and liabilities, net of effects from acquisitions:</t>
  </si>
  <si>
    <t>Accounts receivable</t>
  </si>
  <si>
    <t>Prepaid expenses and other assets</t>
  </si>
  <si>
    <t>Accounts payable, other, accrued expenses and other current liabilities</t>
  </si>
  <si>
    <t>Tax payable/receivable, net</t>
  </si>
  <si>
    <t>Net cash provided by operating activities</t>
  </si>
  <si>
    <t>Investing activities:</t>
  </si>
  <si>
    <t>Capital expenditures, including internal-use software and website development</t>
  </si>
  <si>
    <t>Purchases of investments</t>
  </si>
  <si>
    <t>Sales and maturities of investments</t>
  </si>
  <si>
    <t>Net settlement of foreign currency forwards</t>
  </si>
  <si>
    <t>Acquisitions, net of cash acquired</t>
  </si>
  <si>
    <t>Net cash used in investing activities</t>
  </si>
  <si>
    <t>Financing activities:</t>
  </si>
  <si>
    <t>Proceeds from issuance of long-term debt, net of issuance costs</t>
  </si>
  <si>
    <t>Payment of HomeAway Convertible Notes</t>
  </si>
  <si>
    <t>Purchases of treasury stock</t>
  </si>
  <si>
    <t>Payment of dividends to stockholders</t>
  </si>
  <si>
    <t>Proceeds from exercise of equity awards and employee stock purchase plan</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Supplemental cash flow information</t>
  </si>
  <si>
    <t>Cash paid for interest</t>
  </si>
  <si>
    <t>Income tax payments, net</t>
  </si>
  <si>
    <t>Basis of Presentation</t>
  </si>
  <si>
    <t>Organization, Consolidation and Presentation of Financial Statements [Abstract]</t>
  </si>
  <si>
    <t>Note 1 – Basis of Presentation Description of Business Expedia, Inc. and its subsidiaries provide travel products and services to leisure and corporate travelers in the United States and abroad as well as various media and advertising offerings to travel and non-travel advertisers. These travel products and services are offered through a diversified portfolio of brands including: Expedia.com ® , Hotels.com ® , Hotwire.com TM , Travelocity ® , Expedia ® Affiliate Network, Classic Vacations ® , Expedia Local Expert ® , Expedia ® CruiseShipCenters ® , CarRentals.com TM , Wotif Group, Orbitz ® , CheapTickets ®, ebookers ®, SilverRail Technologies, Inc., Egencia ® , trivago ® , and HomeAway ® . In addition, many of these brands have related international points of sale, including those as part of AirAsia-Expedia. We refer to Expedia, Inc. and its subsidiaries collectively as “Expedia,” the “Company,” “us,” “we” and “our” in these consolidated financial statements. Basis of Presentation These accompanying financial statements present our results of operations, financial position and cash flows on a consolidated basis. The unaudited consolidated financial statements include Expedia, Inc., our wholly-owned subsidiaries, and entities we control, or in which we have a variable interest and are the primary beneficiary of expected cash profits or losses. We have eliminated significant intercompany transactions and accounts. We have prepared the accompanying unaudited consolidated financial statements in accordance with accounting principles generally accepted in the United States (“GAAP”) for interim financial reporting. We have included all adjustments necessary for a fair presentation of the results of the interim period. These adjustments consist of normal recurring items. Our interim unaudited consolidated financial statements are not necessarily indicative of results that may be expected for any other interim period or for the full year. These interim unaudited consolidated financial statements should be read in conjunction with the audited consolidated financial statements and related notes included in our Annual Report on Form 10-K for the year ended December 31, 2016 , previously filed with the Securities and Exchange Commission. Upon closing of its initial public offering on December 16, 2016, trivago became a separately listed company on the Nasdaq Global Select Market and, therefore is subject to its own reporting and filing requirements, which could result in possible differences that are not expected to be material to Expedia, Inc. Accounting Estimates We use estimates and assumptions in the preparation of our interim unaudited consolidated financial statements in accordance with GAAP. Our estimates and assumptions affect the reported amounts of assets and liabilities and disclosure of contingent assets and liabilities as of the date of our interim unaudited consolidated financial statements. These estimates and assumptions also affect the reported amount of net income or loss during any period. Our actual financial results could differ significantly from these estimates. The significant estimates underlying our interim unaudited consolidated financial statements include revenue recognition; recoverability of current and long-lived assets, intangible assets and goodwill; income and transactional taxes, such as potential settlements related to occupancy and excise taxes; loss contingencies; loyalty program liabilities; acquisition purchase price allocations; stock-based compensation and accounting for derivative instruments. Reclassifications We have reclassified certain amounts related to our prior period results to conform to our current period presentation. Seasonality We generally experience seasonal fluctuations in the demand for our travel products and services. For example, traditional leisure travel bookings are generally the highest in the first three quarters as travelers plan and book their spring, summer and winter holiday travel. The number of bookings typically decreases in the fourth quarter. Because revenue for most of our travel products, including merchant and agency hotel, is recognized when the travel takes place rather than when it is booked, revenue typically lags bookings by several weeks or longer. The seasonal revenue impact is exacerbated with respect to income by the nature of our variable cost of revenue and direct sales and marketing costs, which we typically realize in closer alignment to booking volumes, and the more stable nature of our fixed costs. Furthermore, operating profits for our primary advertising business, trivago, have typically been experienced in the second half of the year, particularly the fourth quarter, as selling and marketing costs offset revenue in the first half of the year as we aggressively market during the busy booking period for spring, summer and winter holiday travel. As a result on a consolidated basis, revenue and income are typically the lowest in the first quarter and highest in the third quarter. The continued growth of our international operations, advertising business or a change in our product mix, including the assimilation and growth of HomeAway, may influence the typical trend of the seasonality in the future, and there may also be business or market driven dynamics that result in short-term impacts to revenue or profitability that differ from the typical seasonal trends. We expect that as HomeAway continues its shift to more of a transaction-based business model for vacation rental listings its seasonal trends may be somewhat more pronounced than our other traditional leisure businesses.</t>
  </si>
  <si>
    <t>Summary of Significant Accounting Policies</t>
  </si>
  <si>
    <t>Accounting Policies [Abstract]</t>
  </si>
  <si>
    <t>Note 2 – Summary of Significant Accounting Policies Recent Accounting Policies Not Yet Adopted Revenue from Contracts with Customers. In May 2014, the Financial Accounting Standard's Board ("FASB") issued an Accounting Standards Update ("ASU") amending revenue recognition guidance and requiring more detailed disclosures to enable users of financial statements to understand the nature, amount, timing and uncertainty of revenue and cash flows arising from contracts with customers. In August 2015, the FASB issued an ASU deferring the effective date of the revenue standard so it would be effective for annual and interim reporting periods beginning after December 15, 2017, with early adoption prohibited before December 15, 2016. In addition, the FASB has also issued several amendments to the standard which clarify certain aspects of the guidance, including principal versus agent considerations and identifying performance obligations. The guidance permits two methods of adoption: retrospectively to each prior reporting period presented (full retrospective), or retrospectively with the cumulative effect of initially applying the guidance recognized at the date of initial application (modified retrospective). We will adopt this new guidance in the first quarter of 2018 and apply the modified retrospective method. We have determined the new guidance will not change our previous conclusions on net presentation. We have also determined that the standard will impact our loyalty program accounting as we will no longer be permitted to use the incremental cost method when recording the financial impact of rewards earned in conjunction with our traveler loyalty programs. Instead, we will be required to re-value our liability using a relative fair value approach. Additionally, due to the new definition of variable consideration, we will be required to estimate and record certain variable payments earlier than currently recorded. Both modifications will result in cumulative-effect adjustments to opening retained earnings, with an insignificant change to revenue on a go-forward basis. The new guidance will likely also result in insignificant changes in the timing and classification of certain other revenue streams. As we complete our overall assessment, we will identify and implement changes to our accounting policies and practices, business processes, and controls to support the new revenue recognition standard and disclosure requirements. Recognition and Measurement of Financial Instruments. In January 2016, the FASB issued new guidance related to accounting for equity investments, financial liabilities under the fair value option, and the presentation and disclosure requirements for financial instruments. The new standard is effective for annual periods, and interim periods within those annual periods, beginning after December 15, 2017. The most significant impact for the Company is with respect to the requirement that equity investments with readily determinable fair values, such as our investment in Despegar.com, Corp ("Despegar"), must be carried at fair value with changes in fair value recorded through net income. Today, such investment is designated as available for sale and is recorded at fair value with changes in fair value recorded through other comprehensive income. Upon adoption in the first quarter of 2018, we will record a cumulative-effect adjustment to the consolidated balance sheet as of the beginning of the annual period of adoption related to unrealized gains/losses, net of tax, previously classified within other comprehensive income and will begin recording fair value changes within other, net on our consolidated statements of operations. Fair value changes could vary significantly period to period. In addition, we intend to elect to measure minority equity investments that do not have a readily determinable fair value at cost less impairment, adjusted by observable price changes as permitted by the new guidance with changes recorded within other, net on our consolidated statements of operations. Definition of a Business. In January 2017, the FASB issued new guidance clarifying the definition of a business for determining whether transactions should be accounted for as acquisitions (or disposals) of assets or businesses. The new standard is effective for annual periods, and interim periods within those annual periods, beginning after December 15, 2017 with early adoption permitted for transactions that occurred before the issuance date or effective date of the standard if the transactions were not reported in financial statements that have been issued or made available for issuance. The standard must be applied prospectively. Upon adoption, the standard will impact how we assess acquisitions (or disposals) of assets or businesses. Statement of Cash Flows. In August and November 2016, the FASB issued new guidance related to the statement of cash flows which clarifies how companies present and classify certain cash receipts and cash payments as well as amends current guidance to address the classification and presentation of changes in restricted cash in the statement of cash flows. The new guidance is effective for annual periods, and interim periods within those annual periods, beginning after December 15, 2017 with early adoption permitted. We plan to adopt this new guidance on January 1, 2018 retrospectively and currently anticipate the most significant impact will be to include in our cash and cash-equivalent balances in the consolidated statement of cash flow those amounts that are deemed to be restricted cash and restricted cash equivalents. Intra-entity Transfers of Assets Other Than Inventory. In October 2016, the FASB issued new guidance amending the accounting for income taxes associated with intra-entity transfers of assets other than inventory. This accounting update, which is part of the FASB's simplification initiative, is intended to reduce diversity in practice and the complexity of tax accounting, particularly for those transfers involving intellectual property. This new guidance requires an entity to recognize the income tax consequences of an intra-entity transfer of an asset other than inventory when the transfer occurs. The new standard is effective for annual periods, and interim periods within those annual periods, beginning after December 15, 2017 with early adoption permitted. We are in the process of evaluating the impact of adopting this new guidance on our consolidated financial statements. Leases. In February 2016, the FASB issued new guidance related to accounting and reporting guidelines for leasing arrangements. The new guidance requires entitie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is guidance is effective for annual and interim reporting periods beginning after December 15, 2018. Early adoption is permitted and should be applied using a modified retrospective approach. We are in the process of evaluating the impact of adopting this new guidance on our consolidated financial statements. Hedge Accounting. In August 2017, the FASB amended the existing accounting guidance for hedge accounting. The amendments require expanded hedge accounting for both non-financial and financial risk components and refine the measurement of hedge results to better reflect an entity's hedging strategies. The new guidance also amends the presentation and disclosure requirements and changes how entities assess hedge effectiveness. The new guidance is effective for annual periods, and interim periods within those annual periods, beginning after December 15, 2018 with early adoption permitted. The new guidance must be adopted using a modified retrospective transition with a cumulative effect adjustment recorded to opening retained earnings as of the initial adoption date. We are in the process of evaluating the impact of adopting this new guidance on our consolidated financial statements. Measurement of Credit Losses on Financial Instruments. In June 2016, the FASB issued new guidance on the measurement of credit losses for financial assets measured at amortized cost, which includes accounts receivable, and available-for-sale debt securities. The new guidance replaces the existing incurred loss impairment model with an expected loss methodology, which will result in more timely recognition of credit losses. This update is effective for annual periods beginning after December 15, 2019, including interim periods within those annual periods. Early adoption is permitted for annual periods beginning after December 15, 2018, including interim periods within those annual periods. We are in the process of evaluating the impact of adopting this new guidance on our consolidated financial statements. Simplifying the Goodwill Impairment Test. In January 2017, the FASB issued new guidance simplifying subsequent goodwill measurement by eliminating Step 2 from the goodwill impairment test. Under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new standard is effective for annual periods, and interim periods within those annual periods, beginning after December 15, 2019 with early adoption permitted for annual goodwill impairment tests performed after January 1, 2017. The standard must be applied prospectively. Upon adoption, the standard will impact how we assess goodwill for impairment. We are in the process of evaluating the impact of adopting this new guidance on our consolidated financial statements.</t>
  </si>
  <si>
    <t>Acquisitions and Other Investments</t>
  </si>
  <si>
    <t>Business Combinations [Abstract]</t>
  </si>
  <si>
    <t>Acquisitions and Other Investments During the nine months ended September 30, 2017, we completed several business combinations, one of which we made an initial investment in during 2015. The following summarizes the preliminary aggregate purchase price allocation for these acquisitions, in thousands: Goodwill $ 126,388 Intangibles with definite lives (1) 75,894 Net assets and non-controlling interests acquired (2) 11,887 Deferred tax liabilities (20,814 ) Total (3) $ 193,355 (1) Acquired intangible assets with definite lives have a weighted average useful life of 3.8 years . (2) Includes cash acquired of $5 million . (3) The total purchase price includes noncash consideration of $10 million related to the removal of a cost method investment upon our acquisition of a controlling interest as well as $8 million related to replacement stock awards attributable to pre-acquisition service, with the remainder paid in cash during the period. The redeemable non-controlling interest in one of our acquisitions is redeemable at an amount other than fair value requiring that each period we adjust the non-controlling interest to redemption value through earnings. In addition, another of our acquisitions made during the period includes redeemable non-controlling interests, which are redeemable at fair value requiring that each period we adjust the changes in the fair value of the non-controlling interest through retained earnings (or additional paid-in capital if there is no retained earnings). Fair value determinations are based on various valuation techniques, including market comparables and discounted cash flow projections. Of the goodwill recorded for the business combinations, $12 million is expected to be deductible for tax purposes with the remainder not expected to be deductible. The purchase price allocations were based on preliminary valuations of the assets acquired and liabilities assumed and are subject to revision. The results of operations were immaterial from the transaction close dates through September 30, 2017. Pro forma results have not been presented as such pro forma financial information would not be materially different from historical results. Other Investments. On July 27, 2017, we announced that Expedia and Traveloka Holding Limited ("Traveloka"), a Southeast Asian online travel company, have expanded our partnership to include deeper cooperation on hotel supply and that we made a $350 million investment in Traveloka, the majority of which is accounted for as a cost method investment and included within long-term investment and other assets on the consolidated balance sheet with a small portion allocated to intangible assets.</t>
  </si>
  <si>
    <t>Fair Value Measurements</t>
  </si>
  <si>
    <t>Fair Value Disclosures [Abstract]</t>
  </si>
  <si>
    <t>Note 4 – Fair Value Measurements Financial assets and liabilities measured at fair value on a recurring basis as of September 30, 2017 are classified using the fair value hierarchy in the table below: Total Level 1 Level 2 (In thousands) Assets Cash equivalents: Money market funds $ 49,734 $ 49,734 $ — Time deposits 732,907 — 732,907 Restricted cash: Time deposits 2,362 — 2,362 Investments: Time deposits 504,070 — 504,070 Corporate debt securities 42,178 — 42,178 Marketable equity securities 306,900 306,900 — Total assets $ 1,638,151 $ 356,634 $ 1,281,517 Liabilities Derivatives: Foreign currency forward contracts $ 7,457 $ — $ 7,457 Financial assets measured at fair value on a recurring basis as of December 31, 2016 are classified using the fair value hierarchy in the table below: Total Level 1 Level 2 (In thousands) Assets Cash equivalents: Money market funds $ 113,955 $ 113,955 $ — Time deposits 299,585 — 299,585 Investments: Time deposits 24,576 — 24,576 Corporate debt securities 64,227 — 64,227 Total assets $ 502,343 $ 113,955 $ 388,388 Liabilities Derivatives: Foreign currency forward contracts $ 4,402 $ — $ 4,402 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 As of September 30, 2017 and December 31, 2016 , our cash and cash equivalents consisted primarily of prime institutional money market funds with maturities of three months or less, time deposits as well as bank account balances. We invest in investment grade corporate debt securities, all of which are classified as available for sale. As of September 30, 2017 , we had $37 million of short-term and $6 million of long-term available for sale investments and the amortized cost basis of the investments approximated their fair value with gross unrealized gains and gross unrealized losses both of less than $1 million . As of December 31, 2016 , we had $48 million of short-term and $16 million of long-term available for sale investments and the amortized cost basis of the investments approximated their fair value with both gross unrealized gains and gross unrealized losses of less than $1 million . On September 20, 2017, Despegar completed its initial public offering and, therefore we designated our previous cost method investment in Despegar as available for sale. As of September 30, 2017, the cost basis was $273 million and related gross unrealized gain was $34 million . We also hold time deposit investments with financial institutions. Time deposits with original maturities of less than three months are classified as cash equivalents and those with remaining maturities of less than one year are classified within short-term investments. Additionally, we have time deposits classified as restricted cash for certain traveler deposits. Derivative instruments are carried at fair value on our consolidated balance sheets. We use foreign currency forward contracts to economically hedge certain merchant revenue exposures, foreign denominated liabilities related to certain of our loyalty programs and our othe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 As of September 30, 2017 , we were party to outstanding forward contracts hedging our liability and revenue exposures with a total net notional value of $2.6 billion . We had a net forward liability of $7 million and $4 million recorded in accrued expenses and other current liabilities as of September 30, 2017 and December 31, 2016 . We recorded $(11) million and $4 million in net gains (losses) from foreign currency forward contracts during the three months ended September 30, 2017 and 2016 as well as $(2) million and $(44) million in net gains (losses) during the nine months ended September 30, 2017 and 2016 . Assets Measured at Fair Value on a Non-recurring Basis Our non-financial assets, such as goodwill, intangible assets and property and equipment, as well as equity and cost method investments, are adjusted to fair value only when an impairment charge is recognized or the underlying investment is sold. Such fair value measurements are based predominately on Level 3 inputs. Cost Method Investments. As of September 30, 2017 and December 31, 2016 , the carrying values of our investments accounted for under the cost method totaled $372 million and $323 million . We periodically evaluate the recoverability of each investment and record a write-down to fair value if a decline in value is determined to be other-than-temporary. During the nine months ended September 30, 2017 , we recorded $14 million in net losses related to cost method investments, which included $6 million in other-than-temporary impairments during the first six months of 2017 as well as a loss recognized on the liquidation of an investment of $9 million during the third quarter of 2017. During the nine months ended September 30, 2016 , we recorded an $11 million other-than-temporary impairment related to a cost method investment.</t>
  </si>
  <si>
    <t>Debt</t>
  </si>
  <si>
    <t>Debt Disclosure [Abstract]</t>
  </si>
  <si>
    <t>Note 5 – Debt The following table sets forth our outstanding debt: September 30, December 31, (In thousands) 7.456% senior notes due 2018 $ 500,000 $ 500,000 5.95% senior notes due 2020 747,626 747,020 2.5% (€650 million) senior notes due 2022 762,264 677,503 4.5% senior notes due 2024 494,987 494,472 5.0% senior notes due 2026 741,073 740,341 3.8% senior notes due 2028 989,786 — Total debt (1) 4,235,736 3,159,336 Current maturities of long-term debt (500,000 ) — Long-term debt, excluding current maturities $ 3,735,736 $ 3,159,336 (1) Net of applicable discounts and debt issuance costs. Long-term Debt Our $500 million in registered senior unsecured notes outstanding at September 30, 2017 are due in August 2018 and bear interest at 7.456% (the “ 7.456% Notes”). Interest is payable semi-annually in February and August of each year. At any time Expedia may redeem the 7.456% Notes at a redemption price of 100% of the principal plus accrued interest, plus a “make-whole” premium, in whole or in part. Our $750 million in registered senior unsecured notes outstanding at September 30, 2017 are due in August 2020 and bear interest at 5.95% (the “ 5.95% Notes”). The 5.95% Notes were issued at 99.893% of par resulting in a discount, which is being amortized over their life. Interest is payable semi-annually in February and August of each year. We may redeem the 5.95% Notes at a redemption price of 100% of the principal plus accrued interest, plus a “make-whole” premium, in whole or in part. Our Euro 650 million in registered senior unsecured notes outstanding at September 30, 2017 are due in June 2022 and bear interest at 2.5% (the “ 2.5% Notes”). The 2.5% Notes were issued at 99.525% of par resulting in a discount, which is being amortized over their life. Interest is payable annually in arrears in June of each year. We may redeem the 2.5% Notes at our option, at whole or in part, at any time or from time to time. If we elect to redeem the 2.5% Notes prior to March 3, 2022, we may redeem them at a specified “make-whole” premium. If we elect to redeem the 2.5% Notes on or after March 3, 2022, we may redeem them at a redemption price of 100% of the principal plus accrued and unpaid interest. Subject to certain limited exceptions, all payments of interest and principal for the 2.5% Notes will be made in Euros. The aggregate principal value of the 2.5% Notes is designated as a hedge of our net investment in certain Euro functional currency subsidiaries. The notes are measured at Euro to U.S. Dollar exchange rates at each balance sheet date and transaction gains or losses due to changes in rates are recorded in accumulated other comprehensive income (loss) (“OCI”). The Euro-denominated net assets of these subsidiaries are translated into U.S. Dollars at each balance sheet date, with effects of foreign currency changes also reported in accumulated OCI. Since the notional amount of the recorded Euro-denominated debt is less than the notional amount of our net investment, we do not expect to incur any ineffectiveness on this hedge. Our $500 million in registered senior unsecured notes outstanding at September 30, 2017 are due in August 2024 and bear interest at 4.5% (the “ 4.5% Notes”). The 4.5% Notes were issued at 99.444% of par resulting in a discount, which is being amortized over their life. Interest is payable semi-annually in February and August of each year. We may redeem the 4.5% Notes at our option at any time in whole or from time to time in part. If we elect to redeem the 4.5% Notes prior to May 15, 2024, we may redeem them at a redemption price of 100% of the principal plus accrued interest, plus a “make-whole” premium. If we elect to redeem the 4.5% Notes on or after May 15, 2024, we may redeem them at a redemption price of 100% of the principal plus accrued interest. Our $750 million in registered senior unsecured notes outstanding at September 30, 2017 are due in February 2026 and bear interest at 5.0% (the “ 5.0% Notes”). The 5.0% Notes were issued at 99.535% of par resulting in a discount, which is being amortized over their life. Interest is payable semi-annually in arrears in February and August of each year. We may redeem the 5.0% Notes at our option at any time in whole or from time to time in part. If we elect to redeem the 5.0% Notes prior to November 12, 2025, we may redeem them at a redemption price of 100% of the principal plus accrued interest, plus a “make-whole” premium. If we elect to redeem the 5.0% Notes on or after November 12, 2025, we may redeem them at a redemption price of 100% of the principal plus accrued interest. In September 2017, we privately placed $1 billion of senior unsecured notes that are due in February 2028 and bear interest at 3.8% (the "3.8% Notes"). The 3.8% Notes were issued at 99.747% of par resulting in a discount, which is being amortized over their life. Interest is payable semi-annually in arrears in February and August of each year, beginning February 15, 2018. We may redeem the 3.8% Notes at our option at any time in whole or from time to time in part. If we elect to redeem the 3.8% Notes prior to November 15, 2027, we may redeem them at a redemption price of 100% of the principal plus accrued interest, plus a “make-whole” premium. If we elect to redeem the 3.8% Notes on or after November 15, 2027, we may redeem them at a redemption price of 100% of the principal plus accrued interest. We also entered into a registration rights agreement with respect to the 3.8% Notes, under which we agreed to use commercially reasonable best efforts to file a registration statement to permit the exchange of the 3.8% Notes for registered notes having the same financial terms and covenants as the 3.8% Notes, and cause such registration statement to become effective and complete the related exchange offer within 365 days of the issuance of the 3.8% Notes. If we fail to satisfy certain of its obligations under the registration rights agreement, we will be required to pay additional interest of 0.25% per annum to the holders of the 3.8% Notes until such registrations right default is cured. The 7.456% , 5.95% , 4.5% , 2.5% , 5.0% and 3.8% Notes (collectively the “Notes”) are senior unsecured obligations issued by Expedia and guaranteed by certain domestic Expedia subsidiaries. The Notes rank equally in right of payment with all of our existing and future unsecured and unsubordinated obligations of Expedia and the guarantor subsidiaries. For further information, see Note 12 – Guarantor and Non-Guarantor Supplemental Financial Information . In addition, the Notes include covenants that limit our ability to (i) create certain liens, (ii) enter into sale/leaseback transactions and (iii) merge or consolidate with or into another entity or transfer substantially all of our assets. Accrued interest related to the Notes was $25 million and $63 million as of September 30, 2017 and December 31, 2016 . The 5.95% , 4.5% , 2.5% , 5.0% and 3.8% Notes are redeemable in whole or in part, at the option of the holders thereof, upon the occurrence of certain change of control triggering events at a purchase price in cash equal to 101% of the principal plus accrued and unpaid interest. The following table sets forth the approximate fair value of our outstanding debt, which is based on quoted market prices in less active markets (Level 2 inputs): September 30, December 31, (In thousands) 7.456% senior notes due 2018 $ 524,000 $ 541,000 5.95% senior notes due 2020 822,000 823,000 2.5% (€650 million) senior notes due 2022 (1) 820,000 718,000 4.5% senior notes due 2024 531,000 511,000 5.0% senior notes due 2026 819,000 782,000 3.8% senior notes due 2028 992,000 — (1) Approximately 694 million Euro as of September 30, 2017 and 682 million Euro as of December 31, 2016 . Credit Facility Expedia, Inc. maintains a $1.5 billion unsecured revolving credit facility with a group of lenders, which is unconditionally guaranteed by certain domestic Expedia subsidiaries that are the same as under the Notes and expires in February 2021. As of September 30, 2017 and December 31, 2016 , we had no revolving credit facility borrowings outstanding. The facility bears interest based on the Company’s credit ratings, with drawn amounts bearing interest at LIBOR plus 137.5 basis points and the commitment fee on undrawn amounts at 17.5 basis points as of September 30, 2017 . The facility contains covenants including maximum leverage and minimum interest coverage ratios. The amount of stand-by letters of credit (“LOC”) issued under the facility reduces the credit amount available. As September 30, 2017 and December 31, 2016 , there were $16 million and $19 million of outstanding stand-by LOCs issued under the facility. In addition, one of our international subsidiaries maintains a Euro 50 million uncommitted credit facility, which is guaranteed by Expedia, Inc., that may be terminated at any time by the lender. As of September 30, 2017 and December 31, 2016 , there were no borrowings outstanding.</t>
  </si>
  <si>
    <t>Stockholders' Equity</t>
  </si>
  <si>
    <t>Equity [Abstract]</t>
  </si>
  <si>
    <t>Note 6 – Stockholders’ Equity Dividends on our Common Stock The Executive Committee, acting on behalf of the Board of Directors, declared the following dividends during the periods presented: Declaration Date Dividend Per Share Record Date Total Amount (in thousands) Payment Date Nine Months Ended September 30, 2017 February 7, 2017 $ 0.28 March 9, 2017 $ 42,247 March 30, 2017 April 26, 2017 0.28 May 25, 2017 42,438 June 15, 2017 July 26, 2017 0.30 August 24, 2017 45,578 September 14, 2017 Nine Months Ended September 30, 2016 February 8, 2016 0.24 March 10, 2016 36,174 March 30, 2016 April 26, 2016 0.24 May 26, 2016 35,773 June 16, 2016 July 27, 2016 0.26 August 25, 2016 39,062 September 15, 2016 In addition, in October 2017, the Executive Committee, acting on behalf of the Board of Directors, declared a quarterly cash dividend of $0.30 per share of outstanding common stock payable on December 7, 2017 to stockholders of record as of the close of business on November 16, 2017 . Future declarations of dividends are subject to final determination by our Board of Directors. Share Repurchases In February 2015, the Executive Committee, acting on behalf of the Board of Directors, authorized a repurchase of up to 10 million shares of our common stock. There is no fixed termination date for the repurchases. During the nine months ended September 30, 2017 , we repurchased, through open market transactions, 1.0 million shares under this authorization for the total cost of $139 million , excluding transaction costs, representing an average repurchase price of $135.49 per share. As of September 30, 2017 , 6.2 million shares remain authorized for repurchase under the 2015 authorization. Stock-based Awards Stock-based compensation expense relates primarily to expense for stock options and restricted stock units (“RSUs”). As of September 30, 2017, we had stock-based awards outstanding representing approximately 19 million shares of our common stock, consisting of options to purchase approximately 16 million shares of our common stock with a weighted average exercise price of $93.89 and weighted average remaining life of 4.6 years and approximately 2 million RSUs. During the third quarter of 2017, as a result of the recent departure of our former CEO and the related forfeiture of certain of his stock-based awards, we reversed $41 million of previously recognized stock-based compensation within general and administrative expense. For the three months ended September 30, 2017, we recognized $6 million of total stock-based compensation expense, compared to $48 million for the same period in 2016. Accumulated Other Comprehensive Income (Loss) The balance for each class of accumulated other comprehensive loss as of September 30, 2017 and December 31, 2016 is as follows: September 30, December 31, (In thousands) Foreign currency translation adjustments, net of tax (1) $ (144,653 ) $ (280,426 ) Net unrealized gain on available for sale securities, net of tax (2) 20,680 27 Accumulated other comprehensive loss $ (123,973 ) $ (280,399 ) (1) Foreign currency translation adjustments, net of tax, include foreign currency transaction losses at September 30, 2017 of $37 million ( $59 million before tax) and gains at December 31, 2016 of $16 million ( $25 million before tax) associated with our 2.5% Notes. The 2.5% Notes are Euro-denominated debt designated as hedges of certain of our Euro-denominated net assets. See Note 5 – Debt for more information. The remaining balance in currency translation adjustments excludes income taxes as a result of our current intention to indefinitely reinvest the earnings of our international subsidiaries outside of the United States. (2) The net unrealized gain on available for sale securities before tax at September 30, 2017 was $34 million .</t>
  </si>
  <si>
    <t>Earnings Per Share</t>
  </si>
  <si>
    <t>Earnings Per Share [Abstract]</t>
  </si>
  <si>
    <t>Note 7 – Earnings Per Share The following table presents our basic and diluted earnings per share: Three months ended Nine months ended 2017 2016 2017 2016 (In thousands, except per share data) Net income attributable to Expedia, Inc. $ 352,238 $ 279,331 $ 322,805 $ 202,391 Earnings per share attributable to Expedia, Inc. available to common stockholders: Basic $ 2.32 $ 1.86 $ 2.13 $ 1.35 Diluted 2.23 1.81 2.06 1.31 Weighted average number of shares outstanding: Basic 152,088 150,239 151,406 150,281 Dilutive effect of: Options to purchase common stock 5,009 3,745 4,564 3,815 Other dilutive securities 663 252 550 236 Diluted 157,760 154,236 156,520 154,332 Basic earnings per share is calculated using our weighted-average outstanding common shares. The earnings per share amounts are the same for common stock and Class B common stock because the holders of each class are legally entitled to equal per share distributions whether through dividends or in liquidation. Diluted earnings per share is calculated using our weighted-average outstanding common shares including the dilutive effect of stock awards as determined under the treasury stock method. In periods when we recognize a net loss, we exclude the impact of outstanding stock awards from the diluted loss per share calculation as their inclusion would have an antidilutive effect. For the three and nine months ended September 30, 2017 , approximately 1 million of outstanding stock awards were excluded from the calculations of diluted earnings per share attributable to common stockholders because their effect would have been antidilutive. For the three and nine months ended September 30, 2016 , approximately 9 million of outstanding stock awards have been excluded from the calculations of diluted earnings per share attributable to common stockholders because their effect would have been antidilutive.</t>
  </si>
  <si>
    <t>Restructuring and Related Reorganization Charges</t>
  </si>
  <si>
    <t>Restructuring and Related Activities [Abstract]</t>
  </si>
  <si>
    <t>Note 8 – Restructuring and Related Reorganization Charges In connection with activities to centralize and optimize certain operations as well as migrate technology platforms in the prior year, primarily related to previously disclosed acquisitions, we recognized $16 million and $46 million in restructuring and related reorganization charges during the nine months ended September 30, 2017 and 2016 . Based on current plans, which are subject to change, we expect to incur less than $5 million during the remainder of 2017 related to these integrations and estimates do not include any possible future acquisition integrations. Accrued restructure liabilities were $15 million and $18 million as of September 30, 2017 and December 31, 2016 .</t>
  </si>
  <si>
    <t>Income Taxes</t>
  </si>
  <si>
    <t>Income Tax Disclosure [Abstract]</t>
  </si>
  <si>
    <t>Note 9 – Income Taxes We determine our provision for income taxes for interim periods using an estimate of our annual effective tax rate. We record any changes affecting the estimated annual tax rate in the interim period in which the change occurs, including discrete tax items. For the nine months ended September 30, 2017 , we recorded a 6.6% tax rate expense on pre-tax income, which was driven by discrete income tax items, specifically the recognition of excess tax benefits related to share-based payments. The effective tax rate for the nine months ended September 30, 2016 was a 9.2% tax rate benefit measured against a pre-tax income, and was due to discrete income tax items including release of a valuation allowance for net operating losses in the first quarter of 2016, as well as recognition of excess tax benefits related to share-based payments resulting from the adoption of new accounting guidance for share-based payments as of January 1, 2016. In addition to the above, our effective tax rate for all periods was lower than the 35% federal statutory rate due to earnings in foreign jurisdictions outside of the United States, predominately Switzerland, where our statutory income tax rate is lower as well as excess tax benefits. We are subject to taxation in the United States and various other state and foreign jurisdictions. We are under examination by the Internal Revenue Service ("IRS") for our 2009 through 2013 tax years. Our 2014 and subsequent years remain open to examination by the IRS. We do not anticipate a significant impact to our gross unrecognized tax benefits within the next 12 months related to these years. During first quarter of 2017, the IRS issued proposed adjustments related to transfer pricing with our foreign subsidiaries for our 2009 to 2010 audit cycle. The proposed adjustments would increase our U.S. taxable income by $105 million , which would result in federal tax expense of approximately $37 million , subject to interest. We do not agree with the position of the IRS and are formally protesting the IRS position.</t>
  </si>
  <si>
    <t>Commitments and Contingencies</t>
  </si>
  <si>
    <t>Commitments and Contingencies Disclosure [Abstract]</t>
  </si>
  <si>
    <t>Note 10 – Commitments and Contingencies Legal Proceedings In the ordinary course of business, we are a party to various lawsuits. Management does not expect these lawsuits to have a material impact on the liquidity, results of operations, or financial condition of Expedia. We also evaluate other potential contingent matters, including value-added tax, excise tax, sales tax, transient occupancy or accommodation tax and similar matters. We do not believe that the aggregate amount of liability that could be reasonably possible with respect to these matters would have a material adverse effect on our financial results; however, litigation is inherently uncertain and the actual losses incurred in the event that our legal proceedings were to result in unfavorable outcomes could have a material adverse effect on our business and financial performance. Litigation Relating to Occupancy Taxes. Ninety-six lawsuits have been filed by or against cities, counties and states involving hotel occupancy and other taxes. Seventeen are currently active. These lawsuits are in various stages and we continue to defend against the claims made in them vigorously. With respect to the principal claims in these matters, we believe that the statutes or ordinances at issue do not apply to the services we provide and, therefore, that we do not owe the taxes that are claimed to be owed. We believe that the statutes or ordinances at issue generally impose occupancy and other taxes on entities that own, operate or control hotels (or similar businesses) or furnish or provide hotel rooms or similar accommodations. To date, forty-one of these lawsuits have been dismissed. Some of these dismissals have been without prejudice and, generally, allow the governmental entity or entities to seek administrative remedies prior to pursuing further litigation. Twenty-seven dismissals were based on a finding that we and the other defendants were not subject to the local hotel occupancy tax ordinance or that the local government lacked standing to pursue their claims. As a result of this litigation and other attempts by certain jurisdictions to levy such taxes, we have established a reserve for the potential settlement of issues related to hotel occupancy taxes, consistent with applicable accounting principles and in light of all current facts and circumstances, in the amount of $40 million and $71 million as of September 30, 2017 and December 31, 2016 . Our settlement reserve is based on our best estimate of probable losses and the ultimate resolution of these contingencies may be greater or less than the liabilities recorded. An estimate for a reasonably possible loss or range of loss in excess of the amount reserved cannot be made. Changes to the settlement reserve are included within legal reserves, occupancy tax and other in the consolidated statements of operations. In addition, we have been audited by the state of Colorado. The state has issued assessments for claimed tax, interest and penalty in the approximate amount of $23 million for the periods December 1, 1999 through December 31, 2011. We do not agree with these assessments and have filed protests. Pay-to-Play. Certain jurisdictions may assert that we are required to pay any assessed taxes prior to being allowed to contest or litigate the applicability of the ordinances. This prepayment of contested taxes is referred to as “pay-to-play.” Payment of these amounts is not an admission that we believe we are subject to such taxes and, even when such payments are made, we continue to defend our position vigorously. If we prevail in the litigation, for which a pay-to-play payment was made, the jurisdiction collecting the payment will be required to repay such amounts and also may be required to pay interest. Hawaii (General Excise Tax). During 2013, the Expedia companies were required to “pay-to-play” and paid a total of $171 million in advance of litigation relating to general excise taxes for merchant model hotel reservations in the State of Hawaii. In September 2015, following a ruling by the Hawaii Supreme Court, the State of Hawaii refunded the Expedia companies $132 million of the original “pay-to-play” amount. Orbitz also received a similar refund of $22 million from the State of Hawaii in September 2015. The amount paid, net of refunds, by the Expedia companies and Orbitz to the State of Hawaii in satisfaction of past general excise taxes on their services for merchant model hotel reservations was $44 million . The parties reached a settlement relating to Orbitz merchant model hotel tax liabilities, and on October 5, 2016, the Expedia companies paid the State of Hawaii for the tax years 2012 through 2015. The Expedia companies, including Orbitz, have now resolved all assessments by the State of Hawaii for merchant model hotel taxes through 2015. The Department of Taxation also issued final assessments for general excise taxes against the Expedia companies, including Orbitz, dated December 23, 2015 for the time period 2000 to 2014 for hotel and car rental revenue for “agency model” transactions. Those assessments are currently under review in the Hawaii tax courts. The Hawaii tax court has scheduled trial on the agency hotel and car rental matters for February 9, 2019. Final assessments by the Hawaii Department of Taxation for general exercise taxes against the Expedia companies, including Orbitz, relating to merchant car rental transactions during the years 2000 to 2014 are also currently under review in the Hawaii tax courts. With respect to merchant model car rental transactions at issue for the tax years 2000 through 2013, the Hawaii tax court held on August 5, 2016 that general excise tax is due on the online travel companies’ services to facilitate car rentals. The court further ruled that for merchant model car rentals in Hawaii, the online travel companies are required to pay general excise tax on the total amount paid by consumers, with no credit for tax amounts already remitted by car rental companies to the State of Hawaii for tax years 2000 through 2013, thus resulting in a double tax on the amount paid by consumers to car rental companies for the rental of the vehicle. The court, however, ruled that when car rentals are paid for as part of a vacation package, tax is only due once on the amount paid by consumers to the car rental company for the rental of the vehicle. In addition, the court ruled that the online travel companies are required to pay interest and certain penalties on the amounts due. On April 25, 2017, the court entered a stipulated order and final judgment. On May 15, 2017, the Expedia companies paid under protest the full amount claimed due, or approximately $16.7 million , as a condition of appeal. The parties filed notices of cross-appeal from the order. The appeals have been transferred to the Hawaii Supreme Court and remain pending. The Hawaii tax court’s decision did not resolve merchant car rental transactions for the tax year 2014, which also remain under review. San Francisco (Occupancy Tax) . During 2009, Expedia companies were required to “pay-to-play” and paid $48 million in advance of litigation relating to occupancy tax proceedings with the city of San Francisco and, in May 2014, the Expedia companies paid an additional $25.5 million under protest in order to contest additional assessments for later time periods. In addition, Orbitz in total has paid $4.6 million to the city of San Francisco to contest similar assessments issued against it by the city. On August 6, 2014, the California Court of Appeals stayed this case pending review and decision by the California Supreme Court of the City of San Diego, California Litigation. The California Court of Appeals has lifted the stay for this case and the appeal is proceeding. Other Jurisdictions. We are also in various stages of inquiry or audit with domestic and foreign tax authorities, some of which, including in the United Kingdom regarding the application of value added tax (“VAT”) to our European Union related transactions as discussed below, impose a pay-to-play requirement to challenge an adverse inquiry or audit result in court. The ultimate resolution of these contingencies may be greater or less than the pay-to-play payments made and our estimates of additional assessments mentioned above. Matters Relating to International VAT . We are in various stages of inquiry or audit in multiple European Union jurisdictions, including in the United Kingdom, regarding the application of VAT to our European Union related transactions. While we believe we comply with applicable VAT laws, rules and regulations in the relevant jurisdictions, the tax authorities may determine that we owe additional taxes. In certain jurisdictions, including the United Kingdom, we may be required to “pay-to-play” any VAT assessment prior to contesting its validity. While we believe that we will be successful based on the merits of our positions with regard to the United Kingdom and other VAT audits in pay-to-play jurisdictions, it is nevertheless reasonably possible that we could be required to pay any assessed amounts in order to contest or litigate the applicability of any assessments and an estimate for a reasonably possible amount of any such payments cannot be made. Matters Relating to Competition Reviews and Legislation Relating to Parity Clauses . Over the last several years, the online travel industry has become the subject of investigations by various national competition authorities ("NCAs"), particularly in Europe. Expedia is or has been involved in investigations predominately related to whether certain parity clauses in contracts between Expedia entities and accommodation providers, sometimes also referred to as "most favored nation" or "MFN" provisions, are anti-competitive. In Europe, investigations or inquiries into contractual parity provisions between hotels and online travel companies, including Expedia, were initiated in 2012, 2013 and 2014 by NCAs in Austria, Belgium, Czech Republic, Denmark, France, Germany, Greece, Hungary, Ireland, Italy, Poland, Sweden and Switzerland. While the ultimate outcome of some of these investigations or inquiries remains uncertain, and Expedia’s circumstances are distinguishable from other online travel companies subject to similar investigations and inquiries, we note in this context that on April 21, 2015, the French, Italian and Swedish NCAs, working in close cooperation with the European Commission, announced that they had accepted formal commitments offered by Booking.com to resolve and close the investigations against Booking.com in France, Italy and Sweden by Booking.com removing and/or modifying certain rate, conditions and availability parity provisions in its contracts with accommodation providers in France, Italy and Sweden as of July 1, 2015, among other commitments. Booking.com voluntarily extended the geographic scope of these commitments to accommodation providers throughout Europe as of the same date. With effect from August 1, 2015, Expedia waived certain rate, conditions and availability parity clauses in its agreements with its European hotel partners for a period of five years. While Expedia maintains that its parity clauses have always been lawful and in compliance with competition law, these waivers were nevertheless implemented as a positive step towards facilitating the closure of the open investigations into such clauses on a harmonized pan-European basis. Following the implementation of Expedia's waivers, nearly all NCAs in Europe have announced either the closure of their investigation or inquiries involving Expedia or a decision not to open an investigation or inquiry involving Expedia. Below are descriptions of additional rate parity-related matters of note in Europe. The German Federal Cartel Office ("FCO") has required another online travel company, Hotel Reservation Service ("HRS"), to remove certain clauses from its contracts with hotels. HRS’ appeal of this decision was rejected by the Higher Regional Court Düsseldorf on January 9, 2015. On December 23, 2015, the FCO announced that it had also required Booking.com by way of an infringement decision to remove certain clauses from its contracts with German hotels. Booking.com has appealed the decision and the appeal was heard by the Higher Regional Court Düsseldorf on February 8, 2017. The Italian competition authority's case closure decision against Booking.com and Expedia has subsequently been appealed by two Italian hotel trade associations, i.e ., Federalberghi and AICA. These appeals remain at an early stage and no hearing date has been fixed. On November 6, 2015, the Swiss competition authority announced that it had issued a final decision finding certain parity terms existing in previous versions of agreements between Swiss hotels and each of Expedia, Booking.com and HRS to be prohibited under Swiss law. The decision explicitly notes that Expedia's current contract terms with Swiss hotels are not subject to this prohibition. The Swiss competition authority imposed no fines or other sanctions against Expedia and did not find an abuse of a dominant market position by Expedia. The FCO’s case against Expedia’s contractual parity provisions with accommodation providers in Germany remains open but is still at a preliminary stage with no formal allegations of wrong-doing having been communicated to Expedia to date. The Directorate General for Competition, Consumer Affairs and Repression of Fraud (the “DGCCRF”), a directorate of the French Ministry of Economy and Finance with authority over unfair trading practices, brought a lawsuit in France against Expedia entities objecting to certain parity clauses in contracts between Expedia entities and French hotels. In May 2015, the French court ruled that certain of the parity provisions in certain contracts that were the subject of the lawsuit were not in compliance with French commercial law, but imposed no fine and no injunction. The DGCCRF appealed the decision and, on June 21, 2017, the Paris Court of Appeal published a judgment overturning the decision. The court annulled parity clauses contained in the agreements at issue, ordered Expedia to amend its contracts, and imposed a fine. Expedia intends to appeal the decision. Any such appeal will not stay payment of the fine. Hotelverband Deutschland (“IHA”) e.V. (a German hotel association) brought proceedings before the Cologne regional court against Expedia, Inc., Expedia.com GmbH and Expedia Lodging Partner Services Sàrl. IHA applied for a ‘cease and desist’ order against these companies in relation to the enforcement of certain rate and availability parity clauses contained in contracts with hotels in Germany. On or around February 16, 2017, the court dismissed IHA’s action and declared the claimant liable for the Expedia defendants’ statutory costs. IHA has appealed the decision. A working group of 10 European NCAs (Belgium, Czech Republic, Denmark, France, Hungary, Ireland, Italy, Netherlands, Sweden and the United Kingdom) and the European Commission has been established by the European Competition Network (“ECN”) at the end of 2015 to monitor the functioning of the online hotel booking sector, following amendments made by a number of online travel companies (including Booking.com and Expedia) in relation to certain parity provisions in their contracts with hotels. The working group issued questionnaires to online travel agencies including Expedia, metasearch sites and hotels in 2016. The underlying results of the ECN monitoring exercise were published on April 6, 2017. Legislative bodies in certain countries have also adopted, or are proposing to adopt, new domestic anti-parity clause legislation. On July 9, 2015, the French National Assembly adopted Article 133 of the Loi Macron ("Article 133") that seeks to define the nature of the relationship between online reservation platforms and French hotels. Article 133 became effective on August 8, 2015. Expedia considers that Article 133 was drafted ambiguously and can be interpreted in a way that violates both EU and French legal principles. Therefore Expedia has submitted a complaint to the European Commission relating to Article 133. However, following the effective date, Expedia has been in contact with its hotel partners in France regarding the impact of Article 133. Legislation banning certain parity provisions in contracts between online travel companies and Austrian accommodation providers became effective on December 31, 2016. Expedia believes this legislation violates both EU and Austrian legal principles and therefore, Expedia has submitted a complaint to the European Commission relating to this legislation. Furthermore, legislation banning certain parity provisions in contracts between online travel companies and Italian accommodation providers became effective on August 29, 2017. Expedia believes this legislation violates both EU and Italian legal principles and therefore, Expedia will also challenge this legislation at the European Commission. A motion requesting the Swiss government to take action on narrow price parity has been adopted in the Swiss parliament. Moreover, in Belgium, the government is also reviewing narrow parity provisions. The Company is unable to predict whether these proposals in their current form or in another form will ultimately be adopted and, if so, when this might be the case. It is not yet clear how any adopted domestic anti-parity clause legislations and/or any possible future legislation in this area may affect Expedia’s business. Outside of Europe, a number of NCAs have also opened investigations or inquired about contractual parity provisions in contracts between hotels and online travel companies in their respective territories, including Expedia. A Brazilian hotel sector association -- Forum de Operadores Hoteleiros do Brasil -- filed a complaint with the Brazilian Administrative Council for Economic Defence (“CADE”) against a number of online travel companies, including Booking.com, Decolar.com and Expedia, on July 27, 2016 with respect to parity provisions in contracts between hotels and online travel companies. On September 13, 2016, Expedia submitted its response to the complaint to CADE. Expedia recently resolved the concerns of the Australia and New Zealand NCAs based on implementation of the waivers substantially similar to those provided to accommodation providers in Europe on September 1, 2016 in Australia and on October 28, 2016 in New Zealand. The Australian NCA, however, recently indicated that it is reopening its investigation. Expedia is in ongoing discussions with a limited number of NCAs in other countries in relation to its contracts with hotels. Expedia is currently unable to predict the impact the implementation of the waivers both in Europe and elsewhere will have on Expedia's business, on investigations or inquiries by NCAs in other countries, or on industry practice more generally. The Company is unable to predict how any pending appeals of administrative decisions and the remaining open investigations and inquiries by NCAs will ultimately be resolved, or whether further action in Europe will be taken as a result of the ECN’s working group's assessment and findings. Possible outcomes include requiring Expedia to amend or remove certain parity clauses from its contracts with accommodation providers in those jurisdictions and/or the imposition of fines. It is not yet clear how any adopted domestic anti-parity clause legislations and/or any possible future legislation in this area may affect Expedia’s business. Competition-related investigations, legislation or issues could also give rise to private litigation. For example, Expedia is involved in private litigation in Germany related to its current contractual parity provisions (see above). We are unable to predict how such litigation will be resolved, or whether it will impact Expedia’s business in Germany.</t>
  </si>
  <si>
    <t>Segment Information</t>
  </si>
  <si>
    <t>Segment Reporting [Abstract]</t>
  </si>
  <si>
    <t>Note 11 – Segment Information We have four reportable segments: Core Online Travel Agencies (“Core OTA”), trivago, HomeAway and Egencia. Our Core OTA segment, which consists of the aggregation of operating segments, provides a full range of travel and advertising services to our worldwide customers through a variety of brands including: Expedia.com and Hotels.com in the United States and localized Expedia and Hotels.com websites throughout the world, Orbitz, CheapTickets, ebookers, Expedia Affiliate Network, Hotwire.com, Travelocity, Wotif Group, CarRentals.com, Classic Vacations and SilverRail Technologies, Inc. Our trivago segment generates advertising revenue primarily from sending referrals to online travel companies and travel service providers from its hotel metasearch websites. Our HomeAway segment operates an online marketplace for the vacation rental industry. Our Egencia segment provides managed travel services to corporate customers worldwide. We determined our operating segments based on how our chief operating decision makers manage our business, make operating decisions and evaluate operating performance. Our primary operating metric is adjusted EBITDA. Adjusted EBITDA for our Core OTA and Egencia segments includes allocations of certain expenses, primarily cost of revenue and facilities, and our Core OTA segment includes the total costs of our global supply organizations as well as the realized foreign currency gains or losses related to the forward contracts hedging a component of our net merchant hotel revenue. We base the allocations primarily on transaction volumes and other usage metrics. We do not allocate certain shared expenses such as accounting, human resources, information technology and legal to our reportable segments. We include these expenses in Corporate and Eliminations. Our allocation methodology is periodically evaluated and may change. Our segment disclosure includes intersegment revenues, which primarily consist of advertising and media services provided by our trivago segment to our Core OTA segment. These intersegment transactions are recorded by each segment at amounts that approximate fair value as if the transactions were between third parties, and therefore, impact segment performance. However, the revenue and corresponding expense are eliminated in consolidation. The elimination of such intersegment transactions is included within Corporate and Eliminations in the table below. In addition, when HomeAway properties are booked through our Core OTA websites and vice versa, the segments split the third-party revenue for management and segment reporting purposes with the majority of the third-party revenue residing with the website marketing the property or room. Corporate and Eliminations also includes unallocated corporate functions and expenses. In addition, we record amortization of intangible assets and any related impairment, as well as stock-based compensation expense, restructuring and related reorganization charges, legal reserves, occupancy tax and other, and other items excluded from segment operating performance in Corporate and Eliminations. Such amounts are detailed in our segment reconciliation below. The following tables present our segment information for the three and nine months ended September 30, 2017 and September 30, 2016 .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Three months ended September 30, 2017 Core OTA trivago HomeAway Egencia Corporate &amp; Total (In thousands) Third-party revenue $ 2,313,717 $ 221,143 $ 304,757 $ 126,231 $ — $ 2,965,848 Intersegment revenue — 116,439 — — (116,439 ) — Revenue $ 2,313,717 $ 337,582 $ 304,757 $ 126,231 $ (116,439 ) $ 2,965,848 Adjusted EBITDA 737,121 (8,435 ) 125,939 20,444 (165,804 ) 709,265 Depreciation (78,339 ) (2,168 ) (10,707 ) (10,968 ) (53,962 ) (156,144 ) Amortization of intangible assets — — — — (71,011 ) (71,011 ) Stock-based compensation — — — — (6,279 ) (6,279 ) Legal reserves, occupancy tax and other — — — — 1,499 1,499 Restructuring and related reorganization charges — — — — (3,983 ) (3,983 ) Realized (gain) loss on revenue hedges 8,381 — — — — 8,381 Operating income (loss) $ 667,163 $ (10,603 ) $ 115,232 $ 9,476 $ (299,540 ) 481,728 Other expense, net (66,297 ) Income before income taxes 415,431 Provision for income taxes (66,078 ) Net income 349,353 Net loss attributable to non-controlling interests 2,885 Net income attributable to Expedia, Inc. $ 352,238 Three Months Ended September 30, 2016 Core OTA trivago HomeAway Egencia Corporate &amp; Total (In thousands) Third-party revenue $ 2,083,393 $ 175,953 $ 209,797 $ 111,762 $ — $ 2,580,905 Intersegment revenue — 100,520 — — (100,520 ) — Revenue $ 2,083,393 $ 276,473 $ 209,797 $ 111,762 $ (100,520 ) $ 2,580,905 Adjusted EBITDA $ 713,849 $ 5,725 $ 77,342 $ 18,155 $ (148,383 ) $ 666,688 Depreciation (65,251 ) (2,622 ) (4,954 ) (8,342 ) (42,386 ) (123,555 ) Amortization of intangible assets — — — — (74,939 ) (74,939 ) Impairment of intangible assets — — — — (2,141 ) (2,141 ) Stock-based compensation — — — — (48,263 ) (48,263 ) Legal reserves, occupancy tax and other — — — — (22,332 ) (22,332 ) Restructuring and related reorganization charges, excluding stock-based compensation — — — — (5,591 ) (5,591 ) Realized (gain) loss on revenue hedges (3,715 ) — — — — (3,715 ) Operating income (loss) $ 644,883 $ 3,103 $ 72,388 $ 9,813 $ (344,035 ) 386,152 Other expense, net (46,597 ) Income before income taxes 339,555 Provision for income taxes (60,627 ) Net income 278,928 Net loss attributable to non-controlling interests 403 Net income attributable to Expedia, Inc. $ 279,331 Nine months ended September 30, 2017 Core OTA trivago HomeAway Egencia Corporate &amp; Total (In thousands) Third-party revenue $ 6,022,651 $ 620,545 $ 713,833 $ 383,607 $ — $ 7,740,636 Intersegment revenue — 330,905 — — (330,905 ) — Revenue $ 6,022,651 $ 951,450 $ 713,833 $ 383,607 $ (330,905 ) $ 7,740,636 Adjusted EBITDA $ 1,531,355 $ 13,854 $ 171,105 $ 75,122 $ (481,401 ) $ 1,310,035 Depreciation (225,391 ) (5,969 ) (27,212 ) (30,477 ) (159,695 ) (448,744 ) Amortization of intangible assets — — — — (203,966 ) (203,966 ) Stock-based compensation — — — — (103,592 ) (103,592 ) Legal reserves, occupancy tax and other — — — — (22,956 ) (22,956 ) Restructuring and related reorganization charges — — — — (15,590 ) (15,590 ) Realized (gain) loss on revenue hedges (3,524 ) — — — — (3,524 ) Operating income (loss) $ 1,302,440 $ 7,885 $ 143,893 $ 44,645 $ (987,200 ) 511,663 Other expense, net (170,805 ) Income before income taxes 340,858 Provision for income taxes (22,374 ) Net income 318,484 Net loss attributable to non-controlling interests 4,321 Net income attributable to Expedia, Inc. $ 322,805 Nine months ended September 30, 2016 Core OTA trivago HomeAway Egencia Corporate &amp; Total (In thousands) Third-party revenue $ 5,388,178 $ 422,852 $ 523,588 $ 346,117 $ — $ 6,680,735 Intersegment revenue — 230,314 — — (230,314 ) — Revenue $ 5,388,178 $ 653,166 $ 523,588 $ 346,117 $ (230,314 ) $ 6,680,735 Adjusted EBITDA $ 1,434,424 $ 20,466 $ 132,926 $ 59,986 $ (473,665 ) $ 1,174,137 Depreciation (186,308 ) (5,593 ) (12,721 ) (23,267 ) (116,944 ) (344,833 ) Amortization of intangible assets — — — — (249,119 ) (249,119 ) Impairment of intangible assets — — — — (2,141 ) (2,141 ) Stock-based compensation — — — — (197,602 ) (197,602 ) Legal reserves, occupancy tax and other — — — — (28,650 ) (28,650 ) Restructuring and related reorganization charges, excluding stock-based compensation — — — — (33,584 ) (33,584 ) Realized (gain) loss on revenue hedges (3,692 ) — — — — (3,692 ) Operating income (loss) $ 1,244,424 $ 14,873 $ 120,205 $ 36,719 $ (1,101,705 ) 314,516 Other expense, net (153,042 ) Income before income taxes 161,474 Provision for income taxes 14,929 Net income 176,403 Net loss attributable to non-controlling interests 25,988 Net income attributable to Expedia, Inc. $ 202,391</t>
  </si>
  <si>
    <t>Guarantor and Non-Guarantor Supplemental Financial Information</t>
  </si>
  <si>
    <t>Note 12 – Guarantor and Non-Guarantor Supplemental Financial Information Condensed consolidating financial information of Expedia, Inc. (the “Parent”), our subsidiaries that are guarantors of our debt facility and instruments (the “Guarantor Subsidiaries”), and our subsidiaries that are not guarantors of our debt facility and instruments (the “Non-Guarantor Subsidiaries”) is shown below. The debt facility and instruments are guaranteed by certain of our wholly-owned domestic subsidiaries and rank equally in right of payment with all of our existing and future unsecured and unsubordinated obligations. The guarantees are full, unconditional, and joint and several with the exception of certain customary automatic subsidiary release provisions. In this financial information, the Parent and Guarantor Subsidiaries account for investments in their wholly-owned subsidiaries using the equity method. CONDENSED CONSOLIDATING STATEMENT OF OPERATIONS Three months ended September 30, 2016 Parent Guarantor Subsidiaries Non-Guarantor Subsidiaries Eliminations Consolidated (In thousands) Revenue $ — $ 1,989,806 $ 696,558 $ (105,459 ) $ 2,580,905 Costs and expenses: Cost of revenue — 333,872 86,609 (3,574 ) 416,907 Selling and marketing — 848,930 457,559 (101,968 ) 1,204,521 Technology and content — 220,809 80,567 70 301,446 General and administrative — 117,924 47,892 13 165,829 Amortization of intangible assets — 54,169 20,770 — 74,939 Impairment of intangible assets — — 2,141 — 2,141 Legal reserves, occupancy tax and other — 22,332 — — 22,332 Restructuring and related reorganization charges — 4,358 2,280 — 6,638 Intercompany (income) expense, net — 128,787 (128,787 ) — — Operating income — 258,625 127,527 — 386,152 Other income (expense): Equity in pre-tax earnings of consolidated subsidiaries 305,307 115,361 — (420,668 ) — Other, net (41,199 ) (18,905 ) 13,507 — (46,597 ) Total other income (loss), net 264,108 96,456 13,507 (420,668 ) (46,597 ) Income before income taxes 264,108 355,081 141,034 (420,668 ) 339,555 Provision for income taxes 15,223 (47,643 ) (28,207 ) — (60,627 ) Net income 279,331 307,438 112,827 (420,668 ) 278,928 Net loss attributable to non-controlling interests — — 403 — 403 Net income attributable to Expedia, Inc. $ 279,331 $ 307,438 $ 113,230 $ (420,668 ) $ 279,331 Comprehensive income attributable to Expedia, Inc. $ 271,785 $ 303,969 $ 109,258 $ (413,227 ) $ 271,785 CONDENSED CONSOLIDATING STATEMENT OF OPERATIONS Nine months ended September 30, 2017 Parent Guarantor Subsidiaries Non-Guarantor Subsidiaries Eliminations Consolidated (In thousands) Revenue $ — $ 5,874,289 $ 2,201,332 $ (334,985 ) $ 7,740,636 Costs and expenses: Cost of revenue — 1,017,582 314,184 (12,513 ) 1,319,253 Selling and marketing — 2,919,254 1,577,429 (322,509 ) 4,174,174 Technology and content — 736,820 277,819 (8 ) 1,014,631 General and administrative — 292,706 185,652 45 478,403 Amortization of intangible assets — 136,812 67,154 — 203,966 Legal reserves, occupancy tax and other — 22,956 — — 22,956 Restructuring and related reorganization charges — 4,679 10,911 — 15,590 Intercompany (income) expense, net — 591,165 (591,165 ) — — Operating income — 152,315 359,348 — 511,663 Other income (expense): Equity in pre-tax earnings of consolidated subsidiaries 403,375 330,799 — (734,174 ) — Other, net (127,787 ) (77,793 ) 34,775 — (170,805 ) Total other income (expense), net 275,588 253,006 34,775 (734,174 ) (170,805 ) Income before income taxes 275,588 405,321 394,123 (734,174 ) 340,858 Provision for income taxes 47,217 9,234 (78,825 ) — (22,374 ) Net income 322,805 414,555 315,298 (734,174 ) 318,484 Net loss attributable to non-controlling interests — — 4,321 — 4,321 Net income attributable to Expedia, Inc. $ 322,805 $ 414,555 $ 319,619 $ (734,174 ) $ 322,805 Comprehensive income attributable to Expedia, Inc. $ 479,231 $ 623,868 $ 550,984 $ (1,174,852 ) $ 479,231 CONDENSED CONSOLIDATING STATEMENT OF OPERATIONS Nine months ended September 30, 2016 Parent Guarantor Subsidiaries Non-Guarantor Eliminations Consolidated (In thousands) Revenue $ — $ 5,159,351 $ 1,754,111 $ (232,727 ) $ 6,680,735 Costs and expenses: Cost of revenue — 974,040 261,545 (9,728 ) 1,225,857 Selling and marketing — 2,367,393 1,254,774 (223,305 ) 3,398,862 Technology and content — 659,532 251,148 241 910,921 General and administrative — 319,156 185,174 65 504,395 Amortization of intangible assets — 169,988 79,131 — 249,119 Impairment of intangible assets — — 2,141 — 2,141 Legal reserves, occupancy tax and other — 28,650 — — 28,650 Restructuring and related reorganization charges — 28,135 18,139 — 46,274 Intercompany (income) expense, net — 497,160 (497,160 ) — — Operating income — 115,297 199,219 — 314,516 Other income (expense): Equity in pre-tax earnings of consolidated subsidiaries 280,012 210,051 — (490,063 ) — Other, net (123,110 ) (51,294 ) 21,362 — (153,042 ) Total other income (loss), net 156,902 158,757 21,362 (490,063 ) (153,042 ) Income before income taxes 156,902 274,054 220,581 (490,063 ) 161,474 Provision for income taxes 45,489 13,556 (44,116 ) — 14,929 Net income 202,391 287,610 176,465 (490,063 ) 176,403 Net loss attributable to non-controlling interests — — 25,988 — 25,988 Net income attributable to Expedia, Inc. $ 202,391 $ 287,610 $ 202,453 $ (490,063 ) $ 202,391 Comprehensive income attributable to Expedia, Inc. $ 180,173 $ 277,161 $ 165,262 $ (442,423 ) $ 180,173 CONDENSED CONSOLIDATING BALANCE SHEET September 30, 2017 Parent Guarantor Subsidiaries Non-Guarantor Subsidiaries Eliminations Consolidated (In thousands) ASSETS Total current assets $ 340,976 $ 3,833,431 $ 2,403,496 $ (594,101 ) $ 5,983,802 Investment in subsidiaries 10,199,706 4,243,396 — (14,443,102 ) — Intangible assets, net — 1,780,868 596,729 — 2,377,597 Goodwill — 6,369,003 1,857,170 — 8,226,173 Other assets, net 4,107 1,670,938 785,430 (12,815 ) 2,447,660 TOTAL ASSETS $ 10,544,789 $ 17,897,636 $ 5,642,825 $ (15,050,018 ) $ 19,035,232 LIABILITIES AND STOCKHOLDERS’ EQUITY Total current liabilities $ 593,743 $ 7,187,492 $ 1,085,422 $ (594,101 ) $ 8,272,556 Long-term debt 3,735,736 — — — 3,735,736 Other liabilities — 543,894 258,082 (12,815 ) 789,161 Redeemable non-controlling interests — 10,518 11,951 — 22,469 Stockholders’ equity 6,215,310 10,155,732 4,287,370 (14,443,102 ) 6,215,310 TOTAL LIABILITIES AND STOCKHOLDERS’ EQUITY $ 10,544,789 $ 17,897,636 $ 5,642,825 $ (15,050,018 ) $ 19,035,232 CONDENSED CONSOLIDATING BALANCE SHEET December 31, 2016 Parent Guarantor Subsidiaries Non-Guarantor Subsidiaries Eliminations Consolidated (In thousands) ASSETS Total current assets $ 293,759 $ 2,535,711 $ 1,829,191 $ (1,208,410 ) $ 3,450,251 Investment in subsidiaries 9,536,273 3,410,687 — (12,946,960 ) — Intangible assets, net — 1,921,519 525,133 — 2,446,652 Goodwill — 6,392,479 1,549,544 — 7,942,023 Other assets, net 4,107 1,608,218 331,818 (5,523 ) 1,938,620 TOTAL ASSETS $ 9,834,139 $ 15,868,614 $ 4,235,686 $ (14,160,893 ) $ 15,777,546 LIABILITIES AND STOCKHOLDERS’ EQUITY Total current liabilities $ 981,700 $ 5,733,755 $ 620,153 $ (1,208,410 ) $ 6,127,198 Long-term debt 3,159,336 — — — 3,159,336 Other liabilities — 629,634 173,798 (5,523 ) 797,909 Stockholders’ equity 5,693,103 9,505,225 3,441,735 (12,946,960 ) 5,693,103 TOTAL LIABILITIES AND STOCKHOLDERS’ EQUITY $ 9,834,139 $ 15,868,614 $ 4,235,686 $ (14,160,893 ) $ 15,777,546 CONDENSED CONSOLIDATING STATEMENT OF CASH FLOWS Nine Months Ended September 30, 2017 Parent Guarantor Subsidiaries Non-Guarantor Subsidiaries Consolidated (In thousands) Operating activities: Net cash provided by operating activities $ — $ 1,316,665 $ 605,360 $ 1,922,025 Investing activities: Capital expenditures, including internal-use software and website development — (378,384 ) (147,212 ) (525,596 ) Purchases of investments — (1,157,533 ) (555,662 ) (1,713,195 ) Sales and maturities of investments — 757,856 163,024 920,880 Acquisitions, net of cash acquired — (169,490 ) (803 ) (170,293 ) Transfers (to) from related parties — (5,031 ) 5,031 — Other, net — 1,676 6,350 8,026 Net cash used in investing activities — (950,906 ) (529,272 ) (1,480,178 ) Financing activities: Proceeds from issuance of long-term debt, net of issuance costs 992,470 — — 992,470 Purchases of treasury stock (154,050 ) — — (154,050 ) Payment of dividends to stockholders (130,263 ) — — (130,263 ) Proceeds from exercise of equity awards 179,982 — 49 180,031 Transfers (to) from related parties (882,740 ) 763,262 119,478 — Other, net (5,399 ) (12,966 ) (9,311 ) (27,676 ) Net provided by financing activities — 750,296 110,216 860,512 Effect of exchange rate changes on cash and cash equivalents — 38,764 101,952 140,716 Net increase in cash and cash equivalents — 1,154,819 288,256 1,443,075 Cash and cash equivalents at beginning of the period — 425,471 1,371,340 1,796,811 Cash and cash equivalents at end of the period $ — $ 1,580,290 $ 1,659,596 $ 3,239,886 CONDENSED CONSOLIDATING STATEMENT OF CASH FLOWS Nine Months Ended September 30, 2016 Parent Guarantor Subsidiaries Non-Guarantor Subsidiaries Consolidated (In thousands) Operating activities: Net cash provided by operating activities $ — $ 1,094,505 $ 449,173 $ 1,543,678 Investing activities: Capital expenditures, including internal-use software and website development — (474,982 ) (92,062 ) (567,044 ) Transfers (to) from related parties — (172,731 ) 172,731 — Purchases of investments — — (20,446 ) (20,446 ) Sales and maturities of investments — 28,257 3,380 31,637 Acquisitions, net of cash acquired — — (777 ) (777 ) Other, net — (30,158 ) (2,135 ) (32,293 ) Net cash provided by (used in) investing activities — (649,614 ) 60,691 (588,923 ) Financing activities: Proceeds from issuance of long-term debt, net of issuance costs (1,792 ) — — (1,792 ) Payment of HomeAway Convertible Notes — (401,424 ) — (401,424 ) Purchases of treasury stock (366,723 ) — — (366,723 ) Payment of dividends to stockholders (111,009 ) — — (111,009 ) Proceeds from exercise of equity awards 103,760 — — 103,760 Transfers (to) from related parties 377,321 (126,989 ) (250,332 ) — Other, net (1,557 ) (8,038 ) (28,514 ) (38,109 ) Net cash used in financing activities — (536,451 ) (278,846 ) (815,297 ) Effect of exchange rate changes on cash and cash equivalents — 15,920 12,798 28,718 Net increase (decrease) in cash and cash equivalents — (75,640 ) 243,816 168,176 Cash and cash equivalents at beginning of period — 841,696 834,603 1,676,299 Cash and cash equivalents at end of period $ — $ 766,056 $ 1,078,419 $ 1,844,475</t>
  </si>
  <si>
    <t>Summary of Significant Accounting Policies (Policies)</t>
  </si>
  <si>
    <t>Basis of Presentation These accompanying financial statements present our results of operations, financial position and cash flows on a consolidated basis. The unaudited consolidated financial statements include Expedia, Inc., our wholly-owned subsidiaries, and entities we control, or in which we have a variable interest and are the primary beneficiary of expected cash profits or losses. We have eliminated significant intercompany transactions and accounts. We have prepared the accompanying unaudited consolidated financial statements in accordance with accounting principles generally accepted in the United States (“GAAP”) for interim financial reporting. We have included all adjustments necessary for a fair presentation of the results of the interim period. These adjustments consist of normal recurring items. Our interim unaudited consolidated financial statements are not necessarily indicative of results that may be expected for any other interim period or for the full year. These interim unaudited consolidated financial statements should be read in conjunction with the audited consolidated financial statements and related notes included in our Annual Report on Form 10-K for the year ended December 31, 2016 , previously filed with the Securities and Exchange Commission. Upon closing of its initial public offering on December 16, 2016, trivago became a separately listed company on the Nasdaq Global Select Market and, therefore is subject to its own reporting and filing requirements, which could result in possible differences that are not expected to be material to Expedia, Inc.</t>
  </si>
  <si>
    <t>Accounting Estimates</t>
  </si>
  <si>
    <t>Accounting Estimates We use estimates and assumptions in the preparation of our interim unaudited consolidated financial statements in accordance with GAAP. Our estimates and assumptions affect the reported amounts of assets and liabilities and disclosure of contingent assets and liabilities as of the date of our interim unaudited consolidated financial statements. These estimates and assumptions also affect the reported amount of net income or loss during any period. Our actual financial results could differ significantly from these estimates. The significant estimates underlying our interim unaudited consolidated financial statements include revenue recognition; recoverability of current and long-lived assets, intangible assets and goodwill; income and transactional taxes, such as potential settlements related to occupancy and excise taxes; loss contingencies; loyalty program liabilities; acquisition purchase price allocations; stock-based compensation and accounting for derivative instruments.</t>
  </si>
  <si>
    <t>Reclassifications</t>
  </si>
  <si>
    <t>Reclassifications We have reclassified certain amounts related to our prior period results to conform to our current period presentation.</t>
  </si>
  <si>
    <t>Seasonality</t>
  </si>
  <si>
    <t>Seasonality We generally experience seasonal fluctuations in the demand for our travel products and services. For example, traditional leisure travel bookings are generally the highest in the first three quarters as travelers plan and book their spring, summer and winter holiday travel. The number of bookings typically decreases in the fourth quarter. Because revenue for most of our travel products, including merchant and agency hotel, is recognized when the travel takes place rather than when it is booked, revenue typically lags bookings by several weeks or longer. The seasonal revenue impact is exacerbated with respect to income by the nature of our variable cost of revenue and direct sales and marketing costs, which we typically realize in closer alignment to booking volumes, and the more stable nature of our fixed costs. Furthermore, operating profits for our primary advertising business, trivago, have typically been experienced in the second half of the year, particularly the fourth quarter, as selling and marketing costs offset revenue in the first half of the year as we aggressively market during the busy booking period for spring, summer and winter holiday travel. As a result on a consolidated basis, revenue and income are typically the lowest in the first quarter and highest in the third quarter. The continued growth of our international operations, advertising business or a change in our product mix, including the assimilation and growth of HomeAway, may influence the typical trend of the seasonality in the future, and there may also be business or market driven dynamics that result in short-term impacts to revenue or profitability that differ from the typical seasonal trends.</t>
  </si>
  <si>
    <t>Recent Accounting Policies</t>
  </si>
  <si>
    <t>Recent Accounting Policies Not Yet Adopted Revenue from Contracts with Customers. In May 2014, the Financial Accounting Standard's Board ("FASB") issued an Accounting Standards Update ("ASU") amending revenue recognition guidance and requiring more detailed disclosures to enable users of financial statements to understand the nature, amount, timing and uncertainty of revenue and cash flows arising from contracts with customers. In August 2015, the FASB issued an ASU deferring the effective date of the revenue standard so it would be effective for annual and interim reporting periods beginning after December 15, 2017, with early adoption prohibited before December 15, 2016. In addition, the FASB has also issued several amendments to the standard which clarify certain aspects of the guidance, including principal versus agent considerations and identifying performance obligations. The guidance permits two methods of adoption: retrospectively to each prior reporting period presented (full retrospective), or retrospectively with the cumulative effect of initially applying the guidance recognized at the date of initial application (modified retrospective). We will adopt this new guidance in the first quarter of 2018 and apply the modified retrospective method. We have determined the new guidance will not change our previous conclusions on net presentation. We have also determined that the standard will impact our loyalty program accounting as we will no longer be permitted to use the incremental cost method when recording the financial impact of rewards earned in conjunction with our traveler loyalty programs. Instead, we will be required to re-value our liability using a relative fair value approach. Additionally, due to the new definition of variable consideration, we will be required to estimate and record certain variable payments earlier than currently recorded. Both modifications will result in cumulative-effect adjustments to opening retained earnings, with an insignificant change to revenue on a go-forward basis. The new guidance will likely also result in insignificant changes in the timing and classification of certain other revenue streams. As we complete our overall assessment, we will identify and implement changes to our accounting policies and practices, business processes, and controls to support the new revenue recognition standard and disclosure requirements. Recognition and Measurement of Financial Instruments. In January 2016, the FASB issued new guidance related to accounting for equity investments, financial liabilities under the fair value option, and the presentation and disclosure requirements for financial instruments. The new standard is effective for annual periods, and interim periods within those annual periods, beginning after December 15, 2017. The most significant impact for the Company is with respect to the requirement that equity investments with readily determinable fair values, such as our investment in Despegar.com, Corp ("Despegar"), must be carried at fair value with changes in fair value recorded through net income. Today, such investment is designated as available for sale and is recorded at fair value with changes in fair value recorded through other comprehensive income. Upon adoption in the first quarter of 2018, we will record a cumulative-effect adjustment to the consolidated balance sheet as of the beginning of the annual period of adoption related to unrealized gains/losses, net of tax, previously classified within other comprehensive income and will begin recording fair value changes within other, net on our consolidated statements of operations. Fair value changes could vary significantly period to period. In addition, we intend to elect to measure minority equity investments that do not have a readily determinable fair value at cost less impairment, adjusted by observable price changes as permitted by the new guidance with changes recorded within other, net on our consolidated statements of operations. Definition of a Business. In January 2017, the FASB issued new guidance clarifying the definition of a business for determining whether transactions should be accounted for as acquisitions (or disposals) of assets or businesses. The new standard is effective for annual periods, and interim periods within those annual periods, beginning after December 15, 2017 with early adoption permitted for transactions that occurred before the issuance date or effective date of the standard if the transactions were not reported in financial statements that have been issued or made available for issuance. The standard must be applied prospectively. Upon adoption, the standard will impact how we assess acquisitions (or disposals) of assets or businesses. Statement of Cash Flows. In August and November 2016, the FASB issued new guidance related to the statement of cash flows which clarifies how companies present and classify certain cash receipts and cash payments as well as amends current guidance to address the classification and presentation of changes in restricted cash in the statement of cash flows. The new guidance is effective for annual periods, and interim periods within those annual periods, beginning after December 15, 2017 with early adoption permitted. We plan to adopt this new guidance on January 1, 2018 retrospectively and currently anticipate the most significant impact will be to include in our cash and cash-equivalent balances in the consolidated statement of cash flow those amounts that are deemed to be restricted cash and restricted cash equivalents. Intra-entity Transfers of Assets Other Than Inventory. In October 2016, the FASB issued new guidance amending the accounting for income taxes associated with intra-entity transfers of assets other than inventory. This accounting update, which is part of the FASB's simplification initiative, is intended to reduce diversity in practice and the complexity of tax accounting, particularly for those transfers involving intellectual property. This new guidance requires an entity to recognize the income tax consequences of an intra-entity transfer of an asset other than inventory when the transfer occurs. The new standard is effective for annual periods, and interim periods within those annual periods, beginning after December 15, 2017 with early adoption permitted. We are in the process of evaluating the impact of adopting this new guidance on our consolidated financial statements. Leases. In February 2016, the FASB issued new guidance related to accounting and reporting guidelines for leasing arrangements. The new guidance requires entitie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is guidance is effective for annual and interim reporting periods beginning after December 15, 2018. Early adoption is permitted and should be applied using a modified retrospective approach. We are in the process of evaluating the impact of adopting this new guidance on our consolidated financial statements. Hedge Accounting. In August 2017, the FASB amended the existing accounting guidance for hedge accounting. The amendments require expanded hedge accounting for both non-financial and financial risk components and refine the measurement of hedge results to better reflect an entity's hedging strategies. The new guidance also amends the presentation and disclosure requirements and changes how entities assess hedge effectiveness. The new guidance is effective for annual periods, and interim periods within those annual periods, beginning after December 15, 2018 with early adoption permitted. The new guidance must be adopted using a modified retrospective transition with a cumulative effect adjustment recorded to opening retained earnings as of the initial adoption date. We are in the process of evaluating the impact of adopting this new guidance on our consolidated financial statements. Measurement of Credit Losses on Financial Instruments. In June 2016, the FASB issued new guidance on the measurement of credit losses for financial assets measured at amortized cost, which includes accounts receivable, and available-for-sale debt securities. The new guidance replaces the existing incurred loss impairment model with an expected loss methodology, which will result in more timely recognition of credit losses. This update is effective for annual periods beginning after December 15, 2019, including interim periods within those annual periods. Early adoption is permitted for annual periods beginning after December 15, 2018, including interim periods within those annual periods. We are in the process of evaluating the impact of adopting this new guidance on our consolidated financial statements. Simplifying the Goodwill Impairment Test. In January 2017, the FASB issued new guidance simplifying subsequent goodwill measurement by eliminating Step 2 from the goodwill impairment test. Under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new standard is effective for annual periods, and interim periods within those annual periods, beginning after December 15, 2019 with early adoption permitted for annual goodwill impairment tests performed after January 1, 2017. The standard must be applied prospectively. Upon adoption, the standard will impact how we assess goodwill for impairment. We are in the process of evaluating the impact of adopting this new guidance on our consolidated financial statements.</t>
  </si>
  <si>
    <t>We also hold time deposit investments with financial institutions. Time deposits with original maturities of less than three months are classified as cash equivalents and those with remaining maturities of less than one year are classified within short-term investments. Additionally, we have time deposits classified as restricted cash for certain traveler deposits. Derivative instruments are carried at fair value on our consolidated balance sheets. We use foreign currency forward contracts to economically hedge certain merchant revenue exposures, foreign denominated liabilities related to certain of our loyalty programs and our othe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 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t>
  </si>
  <si>
    <t>Acquisitions and Other Investments (Tables)</t>
  </si>
  <si>
    <t>Schedule of Business Acquisitions, by Acquisition</t>
  </si>
  <si>
    <t>The following summarizes the preliminary aggregate purchase price allocation for these acquisitions, in thousands: Goodwill $ 126,388 Intangibles with definite lives (1) 75,894 Net assets and non-controlling interests acquired (2) 11,887 Deferred tax liabilities (20,814 ) Total (3) $ 193,355 (1) Acquired intangible assets with definite lives have a weighted average useful life of 3.8 years . (2) Includes cash acquired of $5 million . (3) The total purchase price includes noncash consideration of $10 million related to the removal of a cost method investment upon our acquisition of a controlling interest as well as $8 million related to replacement stock awards attributable to pre-acquisition service, with the remainder paid in cash during the period.</t>
  </si>
  <si>
    <t>Fair Value Measurements (Tables)</t>
  </si>
  <si>
    <t>Financial Assets and Liabilities Measured at Fair Value on Recurring Basis</t>
  </si>
  <si>
    <t>Financial assets and liabilities measured at fair value on a recurring basis as of September 30, 2017 are classified using the fair value hierarchy in the table below: Total Level 1 Level 2 (In thousands) Assets Cash equivalents: Money market funds $ 49,734 $ 49,734 $ — Time deposits 732,907 — 732,907 Restricted cash: Time deposits 2,362 — 2,362 Investments: Time deposits 504,070 — 504,070 Corporate debt securities 42,178 — 42,178 Marketable equity securities 306,900 306,900 — Total assets $ 1,638,151 $ 356,634 $ 1,281,517 Liabilities Derivatives: Foreign currency forward contracts $ 7,457 $ — $ 7,457 Financial assets measured at fair value on a recurring basis as of December 31, 2016 are classified using the fair value hierarchy in the table below: Total Level 1 Level 2 (In thousands) Assets Cash equivalents: Money market funds $ 113,955 $ 113,955 $ — Time deposits 299,585 — 299,585 Investments: Time deposits 24,576 — 24,576 Corporate debt securities 64,227 — 64,227 Total assets $ 502,343 $ 113,955 $ 388,388 Liabilities Derivatives: Foreign currency forward contracts $ 4,402 $ — $ 4,402</t>
  </si>
  <si>
    <t>Debt (Tables)</t>
  </si>
  <si>
    <t>Long Term Debt Outstanding</t>
  </si>
  <si>
    <t>The following table sets forth our outstanding debt: September 30, December 31, (In thousands) 7.456% senior notes due 2018 $ 500,000 $ 500,000 5.95% senior notes due 2020 747,626 747,020 2.5% (€650 million) senior notes due 2022 762,264 677,503 4.5% senior notes due 2024 494,987 494,472 5.0% senior notes due 2026 741,073 740,341 3.8% senior notes due 2028 989,786 — Total debt (1) 4,235,736 3,159,336 Current maturities of long-term debt (500,000 ) — Long-term debt, excluding current maturities $ 3,735,736 $ 3,159,336 (1) Net of applicable discounts and debt issuance costs.</t>
  </si>
  <si>
    <t>The following table sets forth the approximate fair value of our outstanding debt, which is based on quoted market prices in less active markets (Level 2 inputs): September 30, December 31, (In thousands) 7.456% senior notes due 2018 $ 524,000 $ 541,000 5.95% senior notes due 2020 822,000 823,000 2.5% (€650 million) senior notes due 2022 (1) 820,000 718,000 4.5% senior notes due 2024 531,000 511,000 5.0% senior notes due 2026 819,000 782,000 3.8% senior notes due 2028 992,000 — (1) Approximately 694 million Euro as of September 30, 2017 and 682 million Euro as of December 31, 2016 .</t>
  </si>
  <si>
    <t>Stockholders' Equity (Tables)</t>
  </si>
  <si>
    <t>Summary Of Dividends Declared</t>
  </si>
  <si>
    <t>The Executive Committee, acting on behalf of the Board of Directors, declared the following dividends during the periods presented: Declaration Date Dividend Per Share Record Date Total Amount (in thousands) Payment Date Nine Months Ended September 30, 2017 February 7, 2017 $ 0.28 March 9, 2017 $ 42,247 March 30, 2017 April 26, 2017 0.28 May 25, 2017 42,438 June 15, 2017 July 26, 2017 0.30 August 24, 2017 45,578 September 14, 2017 Nine Months Ended September 30, 2016 February 8, 2016 0.24 March 10, 2016 36,174 March 30, 2016 April 26, 2016 0.24 May 26, 2016 35,773 June 16, 2016 July 27, 2016 0.26 August 25, 2016 39,062 September 15, 2016</t>
  </si>
  <si>
    <t>Accumulated Other Comprehensive Loss , Net of Taxes</t>
  </si>
  <si>
    <t>The balance for each class of accumulated other comprehensive loss as of September 30, 2017 and December 31, 2016 is as follows: September 30, December 31, (In thousands) Foreign currency translation adjustments, net of tax (1) $ (144,653 ) $ (280,426 ) Net unrealized gain on available for sale securities, net of tax (2) 20,680 27 Accumulated other comprehensive loss $ (123,973 ) $ (280,399 ) (1) Foreign currency translation adjustments, net of tax, include foreign currency transaction losses at September 30, 2017 of $37 million ( $59 million before tax) and gains at December 31, 2016 of $16 million ( $25 million before tax) associated with our 2.5% Notes. The 2.5% Notes are Euro-denominated debt designated as hedges of certain of our Euro-denominated net assets. See Note 5 – Debt for more information. The remaining balance in currency translation adjustments excludes income taxes as a result of our current intention to indefinitely reinvest the earnings of our international subsidiaries outside of the United States. (2) The net unrealized gain on available for sale securities before tax at September 30, 2017 was $34 million .</t>
  </si>
  <si>
    <t>Earnings Per Share (Tables)</t>
  </si>
  <si>
    <t>Schedule of Earnings Per Share, Basic and Diluted</t>
  </si>
  <si>
    <t>The following table presents our basic and diluted earnings per share: Three months ended Nine months ended 2017 2016 2017 2016 (In thousands, except per share data) Net income attributable to Expedia, Inc. $ 352,238 $ 279,331 $ 322,805 $ 202,391 Earnings per share attributable to Expedia, Inc. available to common stockholders: Basic $ 2.32 $ 1.86 $ 2.13 $ 1.35 Diluted 2.23 1.81 2.06 1.31 Weighted average number of shares outstanding: Basic 152,088 150,239 151,406 150,281 Dilutive effect of: Options to purchase common stock 5,009 3,745 4,564 3,815 Other dilutive securities 663 252 550 236 Diluted 157,760 154,236 156,520 154,332</t>
  </si>
  <si>
    <t>Segment Information (Tables)</t>
  </si>
  <si>
    <t>Operating Segment Information</t>
  </si>
  <si>
    <t>The following tables present our segment information for the three and nine months ended September 30, 2017 and September 30, 2016 .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Three months ended September 30, 2017 Core OTA trivago HomeAway Egencia Corporate &amp; Total (In thousands) Third-party revenue $ 2,313,717 $ 221,143 $ 304,757 $ 126,231 $ — $ 2,965,848 Intersegment revenue — 116,439 — — (116,439 ) — Revenue $ 2,313,717 $ 337,582 $ 304,757 $ 126,231 $ (116,439 ) $ 2,965,848 Adjusted EBITDA 737,121 (8,435 ) 125,939 20,444 (165,804 ) 709,265 Depreciation (78,339 ) (2,168 ) (10,707 ) (10,968 ) (53,962 ) (156,144 ) Amortization of intangible assets — — — — (71,011 ) (71,011 ) Stock-based compensation — — — — (6,279 ) (6,279 ) Legal reserves, occupancy tax and other — — — — 1,499 1,499 Restructuring and related reorganization charges — — — — (3,983 ) (3,983 ) Realized (gain) loss on revenue hedges 8,381 — — — — 8,381 Operating income (loss) $ 667,163 $ (10,603 ) $ 115,232 $ 9,476 $ (299,540 ) 481,728 Other expense, net (66,297 ) Income before income taxes 415,431 Provision for income taxes (66,078 ) Net income 349,353 Net loss attributable to non-controlling interests 2,885 Net income attributable to Expedia, Inc. $ 352,238 Three Months Ended September 30, 2016 Core OTA trivago HomeAway Egencia Corporate &amp; Total (In thousands) Third-party revenue $ 2,083,393 $ 175,953 $ 209,797 $ 111,762 $ — $ 2,580,905 Intersegment revenue — 100,520 — — (100,520 ) — Revenue $ 2,083,393 $ 276,473 $ 209,797 $ 111,762 $ (100,520 ) $ 2,580,905 Adjusted EBITDA $ 713,849 $ 5,725 $ 77,342 $ 18,155 $ (148,383 ) $ 666,688 Depreciation (65,251 ) (2,622 ) (4,954 ) (8,342 ) (42,386 ) (123,555 ) Amortization of intangible assets — — — — (74,939 ) (74,939 ) Impairment of intangible assets — — — — (2,141 ) (2,141 ) Stock-based compensation — — — — (48,263 ) (48,263 ) Legal reserves, occupancy tax and other — — — — (22,332 ) (22,332 ) Restructuring and related reorganization charges, excluding stock-based compensation — — — — (5,591 ) (5,591 ) Realized (gain) loss on revenue hedges (3,715 ) — — — — (3,715 ) Operating income (loss) $ 644,883 $ 3,103 $ 72,388 $ 9,813 $ (344,035 ) 386,152 Other expense, net (46,597 ) Income before income taxes 339,555 Provision for income taxes (60,627 ) Net income 278,928 Net loss attributable to non-controlling interests 403 Net income attributable to Expedia, Inc. $ 279,331 Nine months ended September 30, 2017 Core OTA trivago HomeAway Egencia Corporate &amp; Total (In thousands) Third-party revenue $ 6,022,651 $ 620,545 $ 713,833 $ 383,607 $ — $ 7,740,636 Intersegment revenue — 330,905 — — (330,905 ) — Revenue $ 6,022,651 $ 951,450 $ 713,833 $ 383,607 $ (330,905 ) $ 7,740,636 Adjusted EBITDA $ 1,531,355 $ 13,854 $ 171,105 $ 75,122 $ (481,401 ) $ 1,310,035 Depreciation (225,391 ) (5,969 ) (27,212 ) (30,477 ) (159,695 ) (448,744 ) Amortization of intangible assets — — — — (203,966 ) (203,966 ) Stock-based compensation — — — — (103,592 ) (103,592 ) Legal reserves, occupancy tax and other — — — — (22,956 ) (22,956 ) Restructuring and related reorganization charges — — — — (15,590 ) (15,590 ) Realized (gain) loss on revenue hedges (3,524 ) — — — — (3,524 ) Operating income (loss) $ 1,302,440 $ 7,885 $ 143,893 $ 44,645 $ (987,200 ) 511,663 Other expense, net (170,805 ) Income before income taxes 340,858 Provision for income taxes (22,374 ) Net income 318,484 Net loss attributable to non-controlling interests 4,321 Net income attributable to Expedia, Inc. $ 322,805 Nine months ended September 30, 2016 Core OTA trivago HomeAway Egencia Corporate &amp; Total (In thousands) Third-party revenue $ 5,388,178 $ 422,852 $ 523,588 $ 346,117 $ — $ 6,680,735 Intersegment revenue — 230,314 — — (230,314 ) — Revenue $ 5,388,178 $ 653,166 $ 523,588 $ 346,117 $ (230,314 ) $ 6,680,735 Adjusted EBITDA $ 1,434,424 $ 20,466 $ 132,926 $ 59,986 $ (473,665 ) $ 1,174,137 Depreciation (186,308 ) (5,593 ) (12,721 ) (23,267 ) (116,944 ) (344,833 ) Amortization of intangible assets — — — — (249,119 ) (249,119 ) Impairment of intangible assets — — — — (2,141 ) (2,141 ) Stock-based compensation — — — — (197,602 ) (197,602 ) Legal reserves, occupancy tax and other — — — — (28,650 ) (28,650 ) Restructuring and related reorganization charges, excluding stock-based compensation — — — — (33,584 ) (33,584 ) Realized (gain) loss on revenue hedges (3,692 ) — — — — (3,692 ) Operating income (loss) $ 1,244,424 $ 14,873 $ 120,205 $ 36,719 $ (1,101,705 ) 314,516 Other expense, net (153,042 ) Income before income taxes 161,474 Provision for income taxes 14,929 Net income 176,403 Net loss attributable to non-controlling interests 25,988 Net income attributable to Expedia, Inc. $ 202,391</t>
  </si>
  <si>
    <t>Guarantor and Non-Guarantor Supplemental Financial Information (Tables)</t>
  </si>
  <si>
    <t>Schedule of Statement of Operations</t>
  </si>
  <si>
    <t>CONDENSED CONSOLIDATING STATEMENT OF OPERATIONS Nine months ended September 30, 2017 Parent Guarantor Subsidiaries Non-Guarantor Subsidiaries Eliminations Consolidated (In thousands) Revenue $ — $ 5,874,289 $ 2,201,332 $ (334,985 ) $ 7,740,636 Costs and expenses: Cost of revenue — 1,017,582 314,184 (12,513 ) 1,319,253 Selling and marketing — 2,919,254 1,577,429 (322,509 ) 4,174,174 Technology and content — 736,820 277,819 (8 ) 1,014,631 General and administrative — 292,706 185,652 45 478,403 Amortization of intangible assets — 136,812 67,154 — 203,966 Legal reserves, occupancy tax and other — 22,956 — — 22,956 Restructuring and related reorganization charges — 4,679 10,911 — 15,590 Intercompany (income) expense, net — 591,165 (591,165 ) — — Operating income — 152,315 359,348 — 511,663 Other income (expense): Equity in pre-tax earnings of consolidated subsidiaries 403,375 330,799 — (734,174 ) — Other, net (127,787 ) (77,793 ) 34,775 — (170,805 ) Total other income (expense), net 275,588 253,006 34,775 (734,174 ) (170,805 ) Income before income taxes 275,588 405,321 394,123 (734,174 ) 340,858 Provision for income taxes 47,217 9,234 (78,825 ) — (22,374 ) Net income 322,805 414,555 315,298 (734,174 ) 318,484 Net loss attributable to non-controlling interests — — 4,321 — 4,321 Net income attributable to Expedia, Inc. $ 322,805 $ 414,555 $ 319,619 $ (734,174 ) $ 322,805 Comprehensive income attributable to Expedia, Inc. $ 479,231 $ 623,868 $ 550,984 $ (1,174,852 ) $ 479,231 CONDENSED CONSOLIDATING STATEMENT OF OPERATIONS Nine months ended September 30, 2016 Parent Guarantor Subsidiaries Non-Guarantor Eliminations Consolidated (In thousands) Revenue $ — $ 5,159,351 $ 1,754,111 $ (232,727 ) $ 6,680,735 Costs and expenses: Cost of revenue — 974,040 261,545 (9,728 ) 1,225,857 Selling and marketing — 2,367,393 1,254,774 (223,305 ) 3,398,862 Technology and content — 659,532 251,148 241 910,921 General and administrative — 319,156 185,174 65 504,395 Amortization of intangible assets — 169,988 79,131 — 249,119 Impairment of intangible assets — — 2,141 — 2,141 Legal reserves, occupancy tax and other — 28,650 — — 28,650 Restructuring and related reorganization charges — 28,135 18,139 — 46,274 Intercompany (income) expense, net — 497,160 (497,160 ) — — Operating income — 115,297 199,219 — 314,516 Other income (expense): Equity in pre-tax earnings of consolidated subsidiaries 280,012 210,051 — (490,063 ) — Other, net (123,110 ) (51,294 ) 21,362 — (153,042 ) Total other income (loss), net 156,902 158,757 21,362 (490,063 ) (153,042 ) Income before income taxes 156,902 274,054 220,581 (490,063 ) 161,474 Provision for income taxes 45,489 13,556 (44,116 ) — 14,929 Net income 202,391 287,610 176,465 (490,063 ) 176,403 Net loss attributable to non-controlling interests — — 25,988 — 25,988 Net income attributable to Expedia, Inc. $ 202,391 $ 287,610 $ 202,453 $ (490,063 ) $ 202,391 Comprehensive income attributable to Expedia, Inc. $ 180,173 $ 277,161 $ 165,262 $ (442,423 ) $ 180,173</t>
  </si>
  <si>
    <t>Schedule of Balance Sheet Information</t>
  </si>
  <si>
    <t>CONDENSED CONSOLIDATING BALANCE SHEET September 30, 2017 Parent Guarantor Subsidiaries Non-Guarantor Subsidiaries Eliminations Consolidated (In thousands) ASSETS Total current assets $ 340,976 $ 3,833,431 $ 2,403,496 $ (594,101 ) $ 5,983,802 Investment in subsidiaries 10,199,706 4,243,396 — (14,443,102 ) — Intangible assets, net — 1,780,868 596,729 — 2,377,597 Goodwill — 6,369,003 1,857,170 — 8,226,173 Other assets, net 4,107 1,670,938 785,430 (12,815 ) 2,447,660 TOTAL ASSETS $ 10,544,789 $ 17,897,636 $ 5,642,825 $ (15,050,018 ) $ 19,035,232 LIABILITIES AND STOCKHOLDERS’ EQUITY Total current liabilities $ 593,743 $ 7,187,492 $ 1,085,422 $ (594,101 ) $ 8,272,556 Long-term debt 3,735,736 — — — 3,735,736 Other liabilities — 543,894 258,082 (12,815 ) 789,161 Redeemable non-controlling interests — 10,518 11,951 — 22,469 Stockholders’ equity 6,215,310 10,155,732 4,287,370 (14,443,102 ) 6,215,310 TOTAL LIABILITIES AND STOCKHOLDERS’ EQUITY $ 10,544,789 $ 17,897,636 $ 5,642,825 $ (15,050,018 ) $ 19,035,232 CONDENSED CONSOLIDATING BALANCE SHEET December 31, 2016 Parent Guarantor Subsidiaries Non-Guarantor Subsidiaries Eliminations Consolidated (In thousands) ASSETS Total current assets $ 293,759 $ 2,535,711 $ 1,829,191 $ (1,208,410 ) $ 3,450,251 Investment in subsidiaries 9,536,273 3,410,687 — (12,946,960 ) — Intangible assets, net — 1,921,519 525,133 — 2,446,652 Goodwill — 6,392,479 1,549,544 — 7,942,023 Other assets, net 4,107 1,608,218 331,818 (5,523 ) 1,938,620 TOTAL ASSETS $ 9,834,139 $ 15,868,614 $ 4,235,686 $ (14,160,893 ) $ 15,777,546 LIABILITIES AND STOCKHOLDERS’ EQUITY Total current liabilities $ 981,700 $ 5,733,755 $ 620,153 $ (1,208,410 ) $ 6,127,198 Long-term debt 3,159,336 — — — 3,159,336 Other liabilities — 629,634 173,798 (5,523 ) 797,909 Stockholders’ equity 5,693,103 9,505,225 3,441,735 (12,946,960 ) 5,693,103 TOTAL LIABILITIES AND STOCKHOLDERS’ EQUITY $ 9,834,139 $ 15,868,614 $ 4,235,686 $ (14,160,893 ) $ 15,777,546</t>
  </si>
  <si>
    <t>Schedule of Cash Flow Statement Information</t>
  </si>
  <si>
    <t>CONDENSED CONSOLIDATING STATEMENT OF CASH FLOWS Nine Months Ended September 30, 2017 Parent Guarantor Subsidiaries Non-Guarantor Subsidiaries Consolidated (In thousands) Operating activities: Net cash provided by operating activities $ — $ 1,316,665 $ 605,360 $ 1,922,025 Investing activities: Capital expenditures, including internal-use software and website development — (378,384 ) (147,212 ) (525,596 ) Purchases of investments — (1,157,533 ) (555,662 ) (1,713,195 ) Sales and maturities of investments — 757,856 163,024 920,880 Acquisitions, net of cash acquired — (169,490 ) (803 ) (170,293 ) Transfers (to) from related parties — (5,031 ) 5,031 — Other, net — 1,676 6,350 8,026 Net cash used in investing activities — (950,906 ) (529,272 ) (1,480,178 ) Financing activities: Proceeds from issuance of long-term debt, net of issuance costs 992,470 — — 992,470 Purchases of treasury stock (154,050 ) — — (154,050 ) Payment of dividends to stockholders (130,263 ) — — (130,263 ) Proceeds from exercise of equity awards 179,982 — 49 180,031 Transfers (to) from related parties (882,740 ) 763,262 119,478 — Other, net (5,399 ) (12,966 ) (9,311 ) (27,676 ) Net provided by financing activities — 750,296 110,216 860,512 Effect of exchange rate changes on cash and cash equivalents — 38,764 101,952 140,716 Net increase in cash and cash equivalents — 1,154,819 288,256 1,443,075 Cash and cash equivalents at beginning of the period — 425,471 1,371,340 1,796,811 Cash and cash equivalents at end of the period $ — $ 1,580,290 $ 1,659,596 $ 3,239,886 CONDENSED CONSOLIDATING STATEMENT OF CASH FLOWS Nine Months Ended September 30, 2016 Parent Guarantor Subsidiaries Non-Guarantor Subsidiaries Consolidated (In thousands) Operating activities: Net cash provided by operating activities $ — $ 1,094,505 $ 449,173 $ 1,543,678 Investing activities: Capital expenditures, including internal-use software and website development — (474,982 ) (92,062 ) (567,044 ) Transfers (to) from related parties — (172,731 ) 172,731 — Purchases of investments — — (20,446 ) (20,446 ) Sales and maturities of investments — 28,257 3,380 31,637 Acquisitions, net of cash acquired — — (777 ) (777 ) Other, net — (30,158 ) (2,135 ) (32,293 ) Net cash provided by (used in) investing activities — (649,614 ) 60,691 (588,923 ) Financing activities: Proceeds from issuance of long-term debt, net of issuance costs (1,792 ) — — (1,792 ) Payment of HomeAway Convertible Notes — (401,424 ) — (401,424 ) Purchases of treasury stock (366,723 ) — — (366,723 ) Payment of dividends to stockholders (111,009 ) — — (111,009 ) Proceeds from exercise of equity awards 103,760 — — 103,760 Transfers (to) from related parties 377,321 (126,989 ) (250,332 ) — Other, net (1,557 ) (8,038 ) (28,514 ) (38,109 ) Net cash used in financing activities — (536,451 ) (278,846 ) (815,297 ) Effect of exchange rate changes on cash and cash equivalents — 15,920 12,798 28,718 Net increase (decrease) in cash and cash equivalents — (75,640 ) 243,816 168,176 Cash and cash equivalents at beginning of period — 841,696 834,603 1,676,299 Cash and cash equivalents at end of period $ — $ 766,056 $ 1,078,419 $ 1,844,475</t>
  </si>
  <si>
    <t>Acquisitions and Other Investments - Purchase Price Allocation of Acquisitions (Details) - USD ($) $ in Thousands</t>
  </si>
  <si>
    <t>Business Acquisition [Line Items]</t>
  </si>
  <si>
    <t>Cost method investment prior to acquisition of controlling interest</t>
  </si>
  <si>
    <t>Travel Related Companies Acquired</t>
  </si>
  <si>
    <t>Intangibles with definite lives (1)</t>
  </si>
  <si>
    <t>Net assets and non-controlling interests acquired</t>
  </si>
  <si>
    <t>Deferred tax liabilities</t>
  </si>
  <si>
    <t>Total</t>
  </si>
  <si>
    <t>Weighted average useful life of intangible assets acquired</t>
  </si>
  <si>
    <t>3 years 9 months 18 days</t>
  </si>
  <si>
    <t>Cash acquired</t>
  </si>
  <si>
    <t>Fair value of equity interest in acquiree</t>
  </si>
  <si>
    <t>Replacement stock awards issued</t>
  </si>
  <si>
    <t>Acquisitions and Other Investments (Details) - USD ($) $ in Millions</t>
  </si>
  <si>
    <t>Jul. 27, 2017</t>
  </si>
  <si>
    <t>Jun. 23, 2017</t>
  </si>
  <si>
    <t>Cost investment</t>
  </si>
  <si>
    <t>Goodwill, expected to be tax deductible</t>
  </si>
  <si>
    <t>Traveloka</t>
  </si>
  <si>
    <t>Fair Value Measurements - Financial Assets and Liabilities Measured at Fair Value on Recurring Basis (Details) - Recurring Basis - USD ($) $ in Thousands</t>
  </si>
  <si>
    <t>Fair Value, Assets and Liabilities Measured on Recurring and Nonrecurring Basis [Line Items]</t>
  </si>
  <si>
    <t>Total assets</t>
  </si>
  <si>
    <t>Foreign currency forward contracts</t>
  </si>
  <si>
    <t>Foreign currency forward contracts, Liabilities</t>
  </si>
  <si>
    <t>Money market funds</t>
  </si>
  <si>
    <t>Cash equivalents</t>
  </si>
  <si>
    <t>Time deposits</t>
  </si>
  <si>
    <t>Restricted cash</t>
  </si>
  <si>
    <t>Investments</t>
  </si>
  <si>
    <t>Corporate debt securities</t>
  </si>
  <si>
    <t>Marketable equity securities</t>
  </si>
  <si>
    <t>Level 1 | Foreign currency forward contracts</t>
  </si>
  <si>
    <t>Level 1 | Money market funds</t>
  </si>
  <si>
    <t>Level 1 | Time deposits</t>
  </si>
  <si>
    <t>Level 1 | Corporate debt securities</t>
  </si>
  <si>
    <t>Level 1 | Marketable equity securities</t>
  </si>
  <si>
    <t>Level 2 | Foreign currency forward contracts</t>
  </si>
  <si>
    <t>Level 2 | Money market funds</t>
  </si>
  <si>
    <t>Level 2 | Time deposits</t>
  </si>
  <si>
    <t>Level 2 | Corporate debt securities</t>
  </si>
  <si>
    <t>Level 2 | Marketable equity securities</t>
  </si>
  <si>
    <t>Fair Value Measurements - Additional Information (Detail) - USD ($) $ in Thousands</t>
  </si>
  <si>
    <t>6 Months Ended</t>
  </si>
  <si>
    <t>Jun. 30, 2017</t>
  </si>
  <si>
    <t>Available for sale investments, short-term</t>
  </si>
  <si>
    <t>Available for sale investments, long-term</t>
  </si>
  <si>
    <t>Gross unrealized gains</t>
  </si>
  <si>
    <t>Gross unrealized losses</t>
  </si>
  <si>
    <t>Net gains (losses) from foreign currency forward contracts</t>
  </si>
  <si>
    <t>Carrying value of cost method investments</t>
  </si>
  <si>
    <t>Net losses related to cost method investments</t>
  </si>
  <si>
    <t>Other than temporary impairment of cost method investments</t>
  </si>
  <si>
    <t>Loss on liquidation of cost method investment</t>
  </si>
  <si>
    <t>Notional amount of foreign currency derivatives</t>
  </si>
  <si>
    <t>Recurring Basis | Foreign currency forward contracts</t>
  </si>
  <si>
    <t>Net forward liability</t>
  </si>
  <si>
    <t>Available-for-sale Securities</t>
  </si>
  <si>
    <t>Gross unrealized gain</t>
  </si>
  <si>
    <t>Available-for-sale Securities | Despegar.com</t>
  </si>
  <si>
    <t>Available-for-sale securities</t>
  </si>
  <si>
    <t>Debt - Long Term Debt Outstanding (Details)</t>
  </si>
  <si>
    <t>Sep. 30, 2017EUR (€)</t>
  </si>
  <si>
    <t>Sep. 30, 2017USD ($)</t>
  </si>
  <si>
    <t>Dec. 31, 2016USD ($)</t>
  </si>
  <si>
    <t>Debt Instrument [Line Items]</t>
  </si>
  <si>
    <t>Total debt</t>
  </si>
  <si>
    <t>7.456% Senior Notes Due 2018</t>
  </si>
  <si>
    <t>Debt, interest rate (percentage)</t>
  </si>
  <si>
    <t>7.456%</t>
  </si>
  <si>
    <t>Senior unsecured notes principal amount</t>
  </si>
  <si>
    <t>5.95% Senior Notes Due 2020</t>
  </si>
  <si>
    <t>5.95%</t>
  </si>
  <si>
    <t>2.5% Senior Notes Due 2022</t>
  </si>
  <si>
    <t>2.50%</t>
  </si>
  <si>
    <t>Senior unsecured notes principal amount | €</t>
  </si>
  <si>
    <t>4.5% Senior Notes Due 2024</t>
  </si>
  <si>
    <t>4.50%</t>
  </si>
  <si>
    <t>5.0% Senior Notes Due 2026</t>
  </si>
  <si>
    <t>5.00%</t>
  </si>
  <si>
    <t>3.8% senior notes due 2028</t>
  </si>
  <si>
    <t>3.80%</t>
  </si>
  <si>
    <t>Debt - Additional Information (Detail)</t>
  </si>
  <si>
    <t>Senior Notes</t>
  </si>
  <si>
    <t>Accrued interest related to senior notes</t>
  </si>
  <si>
    <t>Credit Facility</t>
  </si>
  <si>
    <t>Credit facility</t>
  </si>
  <si>
    <t>Credit facility borrowings outstanding</t>
  </si>
  <si>
    <t>Commitment fee on undrawn amounts</t>
  </si>
  <si>
    <t>0.175%</t>
  </si>
  <si>
    <t>Letters of credit issued under the credit facility</t>
  </si>
  <si>
    <t>Uncommitted Credit Facility | International Subsidiary One</t>
  </si>
  <si>
    <t>Credit facility | €</t>
  </si>
  <si>
    <t>Debt instrument redemption price percentage</t>
  </si>
  <si>
    <t>100.00%</t>
  </si>
  <si>
    <t>Senior notes issued price percentage</t>
  </si>
  <si>
    <t>99.893%</t>
  </si>
  <si>
    <t>5.95% Senior Notes Due 2020 | Upon the occurrence of certain change of control triggering events</t>
  </si>
  <si>
    <t>101.00%</t>
  </si>
  <si>
    <t>99.525%</t>
  </si>
  <si>
    <t>2.5% Senior Notes Due 2022 | Upon the occurrence of certain change of control triggering events</t>
  </si>
  <si>
    <t>99.444%</t>
  </si>
  <si>
    <t>4.5% Senior Notes Due 2024 | Upon the occurrence of certain change of control triggering events</t>
  </si>
  <si>
    <t>99.535%</t>
  </si>
  <si>
    <t>5.0% Senior Notes Due 2026 | Upon the occurrence of certain change of control triggering events</t>
  </si>
  <si>
    <t>Interest rate penalty</t>
  </si>
  <si>
    <t>0.25%</t>
  </si>
  <si>
    <t>99.747%</t>
  </si>
  <si>
    <t>3.8% senior notes due 2028 | Upon the occurrence of certain change of control triggering events</t>
  </si>
  <si>
    <t>LIBOR | Credit Facility</t>
  </si>
  <si>
    <t>Basis points added to LIBOR rate</t>
  </si>
  <si>
    <t>1.375%</t>
  </si>
  <si>
    <t>Debt - Fair Value of Outstanding Debt (Details)</t>
  </si>
  <si>
    <t>Dec. 31, 2016EUR (€)</t>
  </si>
  <si>
    <t>Fair value of senior notes</t>
  </si>
  <si>
    <t>Stockholders' Equity - Summary of Dividends Declared (Details) - USD ($) $ / shares in Units, $ in Thousands</t>
  </si>
  <si>
    <t>Jul. 26, 2017</t>
  </si>
  <si>
    <t>Apr. 26, 2017</t>
  </si>
  <si>
    <t>Feb. 07, 2017</t>
  </si>
  <si>
    <t>Jul. 27, 2016</t>
  </si>
  <si>
    <t>Apr. 26, 2016</t>
  </si>
  <si>
    <t>Feb. 08, 2016</t>
  </si>
  <si>
    <t>Oct. 26, 2017</t>
  </si>
  <si>
    <t>Dividends Payable [Line Items]</t>
  </si>
  <si>
    <t>Declaration Date</t>
  </si>
  <si>
    <t>Jul. 26,
		2017</t>
  </si>
  <si>
    <t>Apr. 26,
		2017</t>
  </si>
  <si>
    <t>Feb. 7,
		2017</t>
  </si>
  <si>
    <t>Jul. 27,
		2016</t>
  </si>
  <si>
    <t>Apr. 26,
		2016</t>
  </si>
  <si>
    <t>Feb. 8,
		2016</t>
  </si>
  <si>
    <t>Record Date</t>
  </si>
  <si>
    <t>Aug. 24,
		2017</t>
  </si>
  <si>
    <t>May 25,
		2017</t>
  </si>
  <si>
    <t>Mar. 9,
		2017</t>
  </si>
  <si>
    <t>Aug. 25,
		2016</t>
  </si>
  <si>
    <t>May 26,
		2016</t>
  </si>
  <si>
    <t>Mar. 10,
		2016</t>
  </si>
  <si>
    <t>Payment Date</t>
  </si>
  <si>
    <t>Sep. 14,
		2017</t>
  </si>
  <si>
    <t>Jun. 15,
		2017</t>
  </si>
  <si>
    <t>Mar. 30,
		2017</t>
  </si>
  <si>
    <t>Sep. 15,
		2016</t>
  </si>
  <si>
    <t>Jun. 16,
		2016</t>
  </si>
  <si>
    <t>Mar. 30,
		2016</t>
  </si>
  <si>
    <t>Subsequent Event</t>
  </si>
  <si>
    <t>Nov. 16,
		2017</t>
  </si>
  <si>
    <t>Dec. 7,
		2017</t>
  </si>
  <si>
    <t>Stockholders' Equity - Additional Information (Details) - USD ($) $ / shares in Units, $ in Millions</t>
  </si>
  <si>
    <t>Feb. 28, 2015</t>
  </si>
  <si>
    <t>Payments for Repurchase of Equity [Abstract]</t>
  </si>
  <si>
    <t>Authorized share repurchase</t>
  </si>
  <si>
    <t>Stock repurchased, shares</t>
  </si>
  <si>
    <t>Stock repurchased, value</t>
  </si>
  <si>
    <t>Average repurchase price per share (in dollars per share)</t>
  </si>
  <si>
    <t>Shares authorized and remaining under the repurchase program</t>
  </si>
  <si>
    <t>Stockholders' Equity - Stock-based Awards (Details) - USD ($) $ / shares in Units, shares in Millions, $ in Millions</t>
  </si>
  <si>
    <t>Share-based Compensation Arrangement by Share-based Payment Award [Line Items]</t>
  </si>
  <si>
    <t>Stock-based awards outstanding (shares)</t>
  </si>
  <si>
    <t>Options outstanding (shares)</t>
  </si>
  <si>
    <t>Weighted average exercise price of options outstanding (in dollars per share)</t>
  </si>
  <si>
    <t>Weighted average remaining life of options outstanding</t>
  </si>
  <si>
    <t>4 years 7 months 6 days</t>
  </si>
  <si>
    <t>Reversal of previously recognized stock-based award expense</t>
  </si>
  <si>
    <t>Stock-based award expense</t>
  </si>
  <si>
    <t>RSUs</t>
  </si>
  <si>
    <t>Restricted stock units outstanding (shares)</t>
  </si>
  <si>
    <t>Stockholders' Equity - Accumulated Other Comprehensive Loss (Details) - USD ($) $ in Thousands</t>
  </si>
  <si>
    <t>12 Months Ended</t>
  </si>
  <si>
    <t>Accumulated Other Comprehensive Income (Loss) [Line Items]</t>
  </si>
  <si>
    <t>Foreign currency translation adjustments, net of tax</t>
  </si>
  <si>
    <t>Net unrealized gain on available for sale securities, net of tax(2)</t>
  </si>
  <si>
    <t>Accumulated other comprehensive loss</t>
  </si>
  <si>
    <t>Foreign currency translation gains (losses), net of tax</t>
  </si>
  <si>
    <t>Foreign currency translation gains (losses), before tax</t>
  </si>
  <si>
    <t>Earnings Per Share - Basic and Diluted Earnings Per Share (Details) - USD ($) $ / shares in Units, shares in Thousands, $ in Thousands</t>
  </si>
  <si>
    <t>Weighted average number of shares outstanding:</t>
  </si>
  <si>
    <t>Dilutive effect of:</t>
  </si>
  <si>
    <t>Options to purchase common stock (in shares)</t>
  </si>
  <si>
    <t>Other dilutive securities (in shares)</t>
  </si>
  <si>
    <t>Earnings Per Share - Additional Information (Detail) - shares shares in Millions</t>
  </si>
  <si>
    <t>Outstanding stock awards excluded from calculations of diluted earnings (loss) per share</t>
  </si>
  <si>
    <t>Restructuring and Related Reorganization Charges - Additional Information (Detail) - USD ($) $ in Thousands</t>
  </si>
  <si>
    <t>Total expected restructuring charges in current year</t>
  </si>
  <si>
    <t>Accrued restructuring liability</t>
  </si>
  <si>
    <t>Income Taxes - Additional Information (Detail) - USD ($) $ in Thousands</t>
  </si>
  <si>
    <t>Mar. 31, 2017</t>
  </si>
  <si>
    <t>Income Tax Examination [Line Items]</t>
  </si>
  <si>
    <t>Effective tax rate</t>
  </si>
  <si>
    <t>6.60%</t>
  </si>
  <si>
    <t>(9.20%)</t>
  </si>
  <si>
    <t>Federal statutory rate</t>
  </si>
  <si>
    <t>35.00%</t>
  </si>
  <si>
    <t>Additional federal tax expense</t>
  </si>
  <si>
    <t>IRS</t>
  </si>
  <si>
    <t>Increase in U.S. taxable income</t>
  </si>
  <si>
    <t>Commitments and Contingencies - Additional Information (Detail) $ in Millions</t>
  </si>
  <si>
    <t>May 15, 2017USD ($)</t>
  </si>
  <si>
    <t>Sep. 30, 2015USD ($)</t>
  </si>
  <si>
    <t>May 31, 2014USD ($)</t>
  </si>
  <si>
    <t>Sep. 30, 2017USD ($)LegalMatter</t>
  </si>
  <si>
    <t>Dec. 31, 2013USD ($)</t>
  </si>
  <si>
    <t>Dec. 31, 2009USD ($)</t>
  </si>
  <si>
    <t>Litigation relating to occupancy tax</t>
  </si>
  <si>
    <t>Commitment And Contingencies [Line Items]</t>
  </si>
  <si>
    <t>Number of lawsuits filed | LegalMatter</t>
  </si>
  <si>
    <t>Number of lawsuits currently active | LegalMatter</t>
  </si>
  <si>
    <t>Number of lawsuits dismissed to date | LegalMatter</t>
  </si>
  <si>
    <t>Number of dismissals based on finding that defendant was not subject to local hotel occupancy tax or the local government lacked standing to pursue claims | LegalMatter</t>
  </si>
  <si>
    <t>Reserve for legal contingencies</t>
  </si>
  <si>
    <t>Possible tax assessment payments for litigation</t>
  </si>
  <si>
    <t>HAWAII | Litigation Related to Other Taxes</t>
  </si>
  <si>
    <t>Pay-to-play occupancy and other tax payments</t>
  </si>
  <si>
    <t>Tax refunds received</t>
  </si>
  <si>
    <t>Tax paid, net of refunds</t>
  </si>
  <si>
    <t>HAWAII | Litigation Related to Other Taxes | Orbitz Worldwide, Inc.</t>
  </si>
  <si>
    <t>HAWAII | Hawaii Litigation Related to Other Taxes, Merchant Model Car</t>
  </si>
  <si>
    <t>City of San Francisco</t>
  </si>
  <si>
    <t>City of San Francisco | Orbitz Worldwide, Inc.</t>
  </si>
  <si>
    <t>Pay-to-play occupancy and other tax payments, paid to date</t>
  </si>
  <si>
    <t>Segment Information - Additional Information (Detail)</t>
  </si>
  <si>
    <t>Sep. 30, 2017Segment</t>
  </si>
  <si>
    <t>Number of reportable segments</t>
  </si>
  <si>
    <t>Segment Information (Detail) - USD ($) $ in Thousands</t>
  </si>
  <si>
    <t>Segment Reporting Information [Line Items]</t>
  </si>
  <si>
    <t>Intersegment revenue</t>
  </si>
  <si>
    <t>Adjusted EBITDA</t>
  </si>
  <si>
    <t>Depreciation</t>
  </si>
  <si>
    <t>Realized (gain) loss on revenue hedges</t>
  </si>
  <si>
    <t>Operating income (loss)</t>
  </si>
  <si>
    <t>Other expense, net</t>
  </si>
  <si>
    <t>Net income (loss) attributable to Expedia, Inc.</t>
  </si>
  <si>
    <t>Core OTA</t>
  </si>
  <si>
    <t>trivago</t>
  </si>
  <si>
    <t>HomeAway</t>
  </si>
  <si>
    <t>Reportable Segments | Core OTA</t>
  </si>
  <si>
    <t>Reportable Segments | trivago</t>
  </si>
  <si>
    <t>Reportable Segments | HomeAway</t>
  </si>
  <si>
    <t>Corporate &amp; Eliminations</t>
  </si>
  <si>
    <t>Guarantor and Non-Guarantor Supplemental Financial Information - Schedule of Statement of Operations (Details) - USD ($) $ in Thousands</t>
  </si>
  <si>
    <t>Condensed Income Statements, Captions [Line Items]</t>
  </si>
  <si>
    <t>Intercompany (income) expense, net</t>
  </si>
  <si>
    <t>Equity in pre-tax earnings of consolidated subsidiaries</t>
  </si>
  <si>
    <t>Income (loss) before income taxes</t>
  </si>
  <si>
    <t>Net income (loss)</t>
  </si>
  <si>
    <t>Net (income) loss attributable to noncontrolling interests</t>
  </si>
  <si>
    <t>Comprehensive income (loss) attributable to Expedia, Inc.</t>
  </si>
  <si>
    <t>Reportable Legal Entities | Parent</t>
  </si>
  <si>
    <t>Reportable Legal Entities | Guarantor Subsidiaries</t>
  </si>
  <si>
    <t>Reportable Legal Entities | Non-Guarantor Subsidiaries</t>
  </si>
  <si>
    <t>Eliminations</t>
  </si>
  <si>
    <t>Guarantor and Non-Guarantor Supplemental Financial Information - Condensed Consolidating Balance Sheet Information (Details) - USD ($) $ in Thousands</t>
  </si>
  <si>
    <t>Condensed Balance Sheet Statements, Captions [Line Items]</t>
  </si>
  <si>
    <t>Investment in subsidiaries</t>
  </si>
  <si>
    <t>Other assets, net</t>
  </si>
  <si>
    <t>Other liabilities</t>
  </si>
  <si>
    <t>Stockholders’ equity</t>
  </si>
  <si>
    <t>Guarantor and Non-Guarantor Supplemental Financial Information - Condensed Consolidated Statements of Cash Flows (Details) - USD ($) $ in Thousands</t>
  </si>
  <si>
    <t>Transfers (to) from related parties</t>
  </si>
  <si>
    <t>Proceeds from exercise of equity awards</t>
  </si>
  <si>
    <t>Parent</t>
  </si>
  <si>
    <t>Guarantor Subsidiaries</t>
  </si>
  <si>
    <t>Non-Guarantor Subsidiar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Level &quot;#,##0_);_(&quot;Level &quot;(#,##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24424</v>
      </c>
    </row>
    <row r="12" spans="1:3">
      <c r="A12" s="4" t="s">
        <v>19</v>
      </c>
      <c r="B12" s="4" t="s">
        <v>20</v>
      </c>
    </row>
    <row r="13" spans="1:3">
      <c r="A13" s="4" t="s">
        <v>21</v>
      </c>
      <c r="B13" s="4" t="s">
        <v>22</v>
      </c>
    </row>
    <row r="14" spans="1:3">
      <c r="A14" s="4" t="s">
        <v>23</v>
      </c>
    </row>
    <row r="15" spans="1:3">
      <c r="A15" s="3" t="s">
        <v>4</v>
      </c>
    </row>
    <row r="16" spans="1:3">
      <c r="A16" s="4" t="s">
        <v>24</v>
      </c>
      <c r="C16" s="5" t="n">
        <v>139695003</v>
      </c>
    </row>
    <row r="17" spans="1:3">
      <c r="A17" s="4" t="s">
        <v>25</v>
      </c>
    </row>
    <row r="18" spans="1:3">
      <c r="A18" s="3" t="s">
        <v>4</v>
      </c>
    </row>
    <row r="19" spans="1:3">
      <c r="A19" s="4" t="s">
        <v>24</v>
      </c>
      <c r="C19" s="5" t="n">
        <v>127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6</v>
      </c>
      <c r="C1" s="2" t="s">
        <v>27</v>
      </c>
      <c r="E1" s="2" t="s">
        <v>1</v>
      </c>
    </row>
    <row r="2" spans="1:6">
      <c r="C2" s="2" t="s">
        <v>2</v>
      </c>
      <c r="D2" s="2" t="s">
        <v>28</v>
      </c>
      <c r="E2" s="2" t="s">
        <v>2</v>
      </c>
      <c r="F2" s="2" t="s">
        <v>28</v>
      </c>
    </row>
    <row r="3" spans="1:6">
      <c r="A3" s="3" t="s">
        <v>29</v>
      </c>
    </row>
    <row r="4" spans="1:6">
      <c r="A4" s="4" t="s">
        <v>30</v>
      </c>
      <c r="C4" s="7" t="n">
        <v>2965848</v>
      </c>
      <c r="D4" s="7" t="n">
        <v>2580905</v>
      </c>
      <c r="E4" s="7" t="n">
        <v>7740636</v>
      </c>
      <c r="F4" s="7" t="n">
        <v>6680735</v>
      </c>
    </row>
    <row r="5" spans="1:6">
      <c r="A5" s="3" t="s">
        <v>31</v>
      </c>
    </row>
    <row r="6" spans="1:6">
      <c r="A6" s="4" t="s">
        <v>32</v>
      </c>
      <c r="B6" s="4" t="s">
        <v>33</v>
      </c>
      <c r="C6" s="5" t="n">
        <v>458559</v>
      </c>
      <c r="D6" s="5" t="n">
        <v>416907</v>
      </c>
      <c r="E6" s="5" t="n">
        <v>1319253</v>
      </c>
      <c r="F6" s="5" t="n">
        <v>1225857</v>
      </c>
    </row>
    <row r="7" spans="1:6">
      <c r="A7" s="4" t="s">
        <v>34</v>
      </c>
      <c r="B7" s="4" t="s">
        <v>33</v>
      </c>
      <c r="C7" s="5" t="n">
        <v>1460707</v>
      </c>
      <c r="D7" s="5" t="n">
        <v>1204521</v>
      </c>
      <c r="E7" s="5" t="n">
        <v>4174174</v>
      </c>
      <c r="F7" s="5" t="n">
        <v>3398862</v>
      </c>
    </row>
    <row r="8" spans="1:6">
      <c r="A8" s="4" t="s">
        <v>35</v>
      </c>
      <c r="B8" s="4" t="s">
        <v>33</v>
      </c>
      <c r="C8" s="5" t="n">
        <v>350061</v>
      </c>
      <c r="D8" s="5" t="n">
        <v>301446</v>
      </c>
      <c r="E8" s="5" t="n">
        <v>1014631</v>
      </c>
      <c r="F8" s="5" t="n">
        <v>910921</v>
      </c>
    </row>
    <row r="9" spans="1:6">
      <c r="A9" s="4" t="s">
        <v>36</v>
      </c>
      <c r="B9" s="4" t="s">
        <v>33</v>
      </c>
      <c r="C9" s="5" t="n">
        <v>141298</v>
      </c>
      <c r="D9" s="5" t="n">
        <v>165829</v>
      </c>
      <c r="E9" s="5" t="n">
        <v>478403</v>
      </c>
      <c r="F9" s="5" t="n">
        <v>504395</v>
      </c>
    </row>
    <row r="10" spans="1:6">
      <c r="A10" s="4" t="s">
        <v>37</v>
      </c>
      <c r="C10" s="5" t="n">
        <v>71011</v>
      </c>
      <c r="D10" s="5" t="n">
        <v>74939</v>
      </c>
      <c r="E10" s="5" t="n">
        <v>203966</v>
      </c>
      <c r="F10" s="5" t="n">
        <v>249119</v>
      </c>
    </row>
    <row r="11" spans="1:6">
      <c r="A11" s="4" t="s">
        <v>38</v>
      </c>
      <c r="C11" s="5" t="n">
        <v>0</v>
      </c>
      <c r="D11" s="5" t="n">
        <v>2141</v>
      </c>
      <c r="E11" s="5" t="n">
        <v>0</v>
      </c>
      <c r="F11" s="5" t="n">
        <v>2141</v>
      </c>
    </row>
    <row r="12" spans="1:6">
      <c r="A12" s="4" t="s">
        <v>39</v>
      </c>
      <c r="C12" s="5" t="n">
        <v>-1499</v>
      </c>
      <c r="D12" s="5" t="n">
        <v>22332</v>
      </c>
      <c r="E12" s="5" t="n">
        <v>22956</v>
      </c>
      <c r="F12" s="5" t="n">
        <v>28650</v>
      </c>
    </row>
    <row r="13" spans="1:6">
      <c r="A13" s="4" t="s">
        <v>40</v>
      </c>
      <c r="B13" s="4" t="s">
        <v>33</v>
      </c>
      <c r="C13" s="5" t="n">
        <v>3983</v>
      </c>
      <c r="D13" s="5" t="n">
        <v>6638</v>
      </c>
      <c r="E13" s="5" t="n">
        <v>15590</v>
      </c>
      <c r="F13" s="5" t="n">
        <v>46274</v>
      </c>
    </row>
    <row r="14" spans="1:6">
      <c r="A14" s="4" t="s">
        <v>41</v>
      </c>
      <c r="C14" s="5" t="n">
        <v>481728</v>
      </c>
      <c r="D14" s="5" t="n">
        <v>386152</v>
      </c>
      <c r="E14" s="5" t="n">
        <v>511663</v>
      </c>
      <c r="F14" s="5" t="n">
        <v>314516</v>
      </c>
    </row>
    <row r="15" spans="1:6">
      <c r="A15" s="3" t="s">
        <v>42</v>
      </c>
    </row>
    <row r="16" spans="1:6">
      <c r="A16" s="4" t="s">
        <v>43</v>
      </c>
      <c r="C16" s="5" t="n">
        <v>9329</v>
      </c>
      <c r="D16" s="5" t="n">
        <v>5827</v>
      </c>
      <c r="E16" s="5" t="n">
        <v>24850</v>
      </c>
      <c r="F16" s="5" t="n">
        <v>14349</v>
      </c>
    </row>
    <row r="17" spans="1:6">
      <c r="A17" s="4" t="s">
        <v>44</v>
      </c>
      <c r="C17" s="5" t="n">
        <v>-44001</v>
      </c>
      <c r="D17" s="5" t="n">
        <v>-43374</v>
      </c>
      <c r="E17" s="5" t="n">
        <v>-129639</v>
      </c>
      <c r="F17" s="5" t="n">
        <v>-130273</v>
      </c>
    </row>
    <row r="18" spans="1:6">
      <c r="A18" s="4" t="s">
        <v>45</v>
      </c>
      <c r="C18" s="5" t="n">
        <v>-31625</v>
      </c>
      <c r="D18" s="5" t="n">
        <v>-9050</v>
      </c>
      <c r="E18" s="5" t="n">
        <v>-66016</v>
      </c>
      <c r="F18" s="5" t="n">
        <v>-37118</v>
      </c>
    </row>
    <row r="19" spans="1:6">
      <c r="A19" s="4" t="s">
        <v>46</v>
      </c>
      <c r="C19" s="5" t="n">
        <v>-66297</v>
      </c>
      <c r="D19" s="5" t="n">
        <v>-46597</v>
      </c>
      <c r="E19" s="5" t="n">
        <v>-170805</v>
      </c>
      <c r="F19" s="5" t="n">
        <v>-153042</v>
      </c>
    </row>
    <row r="20" spans="1:6">
      <c r="A20" s="4" t="s">
        <v>47</v>
      </c>
      <c r="C20" s="5" t="n">
        <v>415431</v>
      </c>
      <c r="D20" s="5" t="n">
        <v>339555</v>
      </c>
      <c r="E20" s="5" t="n">
        <v>340858</v>
      </c>
      <c r="F20" s="5" t="n">
        <v>161474</v>
      </c>
    </row>
    <row r="21" spans="1:6">
      <c r="A21" s="4" t="s">
        <v>48</v>
      </c>
      <c r="C21" s="5" t="n">
        <v>-66078</v>
      </c>
      <c r="D21" s="5" t="n">
        <v>-60627</v>
      </c>
      <c r="E21" s="5" t="n">
        <v>-22374</v>
      </c>
      <c r="F21" s="5" t="n">
        <v>14929</v>
      </c>
    </row>
    <row r="22" spans="1:6">
      <c r="A22" s="4" t="s">
        <v>49</v>
      </c>
      <c r="C22" s="5" t="n">
        <v>349353</v>
      </c>
      <c r="D22" s="5" t="n">
        <v>278928</v>
      </c>
      <c r="E22" s="5" t="n">
        <v>318484</v>
      </c>
      <c r="F22" s="5" t="n">
        <v>176403</v>
      </c>
    </row>
    <row r="23" spans="1:6">
      <c r="A23" s="4" t="s">
        <v>50</v>
      </c>
      <c r="C23" s="5" t="n">
        <v>2885</v>
      </c>
      <c r="D23" s="5" t="n">
        <v>403</v>
      </c>
      <c r="E23" s="5" t="n">
        <v>4321</v>
      </c>
      <c r="F23" s="5" t="n">
        <v>25988</v>
      </c>
    </row>
    <row r="24" spans="1:6">
      <c r="A24" s="4" t="s">
        <v>51</v>
      </c>
      <c r="C24" s="7" t="n">
        <v>352238</v>
      </c>
      <c r="D24" s="7" t="n">
        <v>279331</v>
      </c>
      <c r="E24" s="7" t="n">
        <v>322805</v>
      </c>
      <c r="F24" s="7" t="n">
        <v>202391</v>
      </c>
    </row>
    <row r="25" spans="1:6">
      <c r="A25" s="3" t="s">
        <v>52</v>
      </c>
    </row>
    <row r="26" spans="1:6">
      <c r="A26" s="4" t="s">
        <v>53</v>
      </c>
      <c r="C26" s="8" t="n">
        <v>2.32</v>
      </c>
      <c r="D26" s="8" t="n">
        <v>1.86</v>
      </c>
      <c r="E26" s="8" t="n">
        <v>2.13</v>
      </c>
      <c r="F26" s="8" t="n">
        <v>1.35</v>
      </c>
    </row>
    <row r="27" spans="1:6">
      <c r="A27" s="4" t="s">
        <v>54</v>
      </c>
      <c r="C27" s="8" t="n">
        <v>2.23</v>
      </c>
      <c r="D27" s="8" t="n">
        <v>1.81</v>
      </c>
      <c r="E27" s="8" t="n">
        <v>2.06</v>
      </c>
      <c r="F27" s="8" t="n">
        <v>1.31</v>
      </c>
    </row>
    <row r="28" spans="1:6">
      <c r="A28" s="3" t="s">
        <v>55</v>
      </c>
    </row>
    <row r="29" spans="1:6">
      <c r="A29" s="4" t="s">
        <v>56</v>
      </c>
      <c r="C29" s="5" t="n">
        <v>152088</v>
      </c>
      <c r="D29" s="5" t="n">
        <v>150239</v>
      </c>
      <c r="E29" s="5" t="n">
        <v>151406</v>
      </c>
      <c r="F29" s="5" t="n">
        <v>150281</v>
      </c>
    </row>
    <row r="30" spans="1:6">
      <c r="A30" s="4" t="s">
        <v>57</v>
      </c>
      <c r="C30" s="5" t="n">
        <v>157760</v>
      </c>
      <c r="D30" s="5" t="n">
        <v>154236</v>
      </c>
      <c r="E30" s="5" t="n">
        <v>156520</v>
      </c>
      <c r="F30" s="5" t="n">
        <v>154332</v>
      </c>
    </row>
    <row r="31" spans="1:6">
      <c r="A31" s="4" t="s">
        <v>58</v>
      </c>
      <c r="C31" s="8" t="n">
        <v>0.3</v>
      </c>
      <c r="D31" s="8" t="n">
        <v>0.26</v>
      </c>
      <c r="E31" s="8" t="n">
        <v>0.86</v>
      </c>
      <c r="F31" s="8" t="n">
        <v>0.74</v>
      </c>
    </row>
    <row r="32" spans="1:6"/>
    <row r="33" spans="1:6">
      <c r="A33" s="4" t="s">
        <v>33</v>
      </c>
      <c r="B33" s="4" t="s">
        <v>59</v>
      </c>
    </row>
  </sheetData>
  <mergeCells count="5">
    <mergeCell ref="A1:B2"/>
    <mergeCell ref="C1:D1"/>
    <mergeCell ref="E1:F1"/>
    <mergeCell ref="A32:E32"/>
    <mergeCell ref="B33:E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9</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62</v>
      </c>
    </row>
    <row r="4" spans="1:2">
      <c r="A4" s="4" t="s">
        <v>158</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167</v>
      </c>
      <c r="B9"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7</v>
      </c>
      <c r="B1" s="2" t="s">
        <v>1</v>
      </c>
    </row>
    <row r="2" spans="1:2">
      <c r="B2" s="2" t="s">
        <v>2</v>
      </c>
    </row>
    <row r="3" spans="1:2">
      <c r="A3" s="3" t="s">
        <v>168</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4" t="s">
        <v>211</v>
      </c>
      <c r="B3" s="4" t="s">
        <v>212</v>
      </c>
    </row>
    <row r="4" spans="1:2">
      <c r="A4" s="10" t="n">
        <v>2</v>
      </c>
    </row>
    <row r="5" spans="1:2">
      <c r="A5" s="4" t="s">
        <v>211</v>
      </c>
      <c r="B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17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77</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189</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59</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32</v>
      </c>
      <c r="B1" s="2" t="s">
        <v>1</v>
      </c>
    </row>
    <row r="2" spans="1:3">
      <c r="B2" s="2" t="s">
        <v>2</v>
      </c>
      <c r="C2" s="2" t="s">
        <v>77</v>
      </c>
    </row>
    <row r="3" spans="1:3">
      <c r="A3" s="3" t="s">
        <v>233</v>
      </c>
    </row>
    <row r="4" spans="1:3">
      <c r="A4" s="4" t="s">
        <v>90</v>
      </c>
      <c r="B4" s="7" t="n">
        <v>8226173</v>
      </c>
      <c r="C4" s="7" t="n">
        <v>7942023</v>
      </c>
    </row>
    <row r="5" spans="1:3">
      <c r="A5" s="4" t="s">
        <v>234</v>
      </c>
      <c r="B5" s="5" t="n">
        <v>372000</v>
      </c>
      <c r="C5" s="7" t="n">
        <v>323000</v>
      </c>
    </row>
    <row r="6" spans="1:3">
      <c r="A6" s="4" t="s">
        <v>235</v>
      </c>
    </row>
    <row r="7" spans="1:3">
      <c r="A7" s="3" t="s">
        <v>233</v>
      </c>
    </row>
    <row r="8" spans="1:3">
      <c r="A8" s="4" t="s">
        <v>90</v>
      </c>
      <c r="B8" s="5" t="n">
        <v>126388</v>
      </c>
    </row>
    <row r="9" spans="1:3">
      <c r="A9" s="4" t="s">
        <v>236</v>
      </c>
      <c r="B9" s="5" t="n">
        <v>75894</v>
      </c>
    </row>
    <row r="10" spans="1:3">
      <c r="A10" s="4" t="s">
        <v>237</v>
      </c>
      <c r="B10" s="5" t="n">
        <v>11887</v>
      </c>
    </row>
    <row r="11" spans="1:3">
      <c r="A11" s="4" t="s">
        <v>238</v>
      </c>
      <c r="B11" s="5" t="n">
        <v>-20814</v>
      </c>
    </row>
    <row r="12" spans="1:3">
      <c r="A12" s="4" t="s">
        <v>239</v>
      </c>
      <c r="B12" s="7" t="n">
        <v>193355</v>
      </c>
    </row>
    <row r="13" spans="1:3">
      <c r="A13" s="4" t="s">
        <v>240</v>
      </c>
      <c r="B13" s="4" t="s">
        <v>241</v>
      </c>
    </row>
    <row r="14" spans="1:3">
      <c r="A14" s="4" t="s">
        <v>242</v>
      </c>
      <c r="B14" s="7" t="n">
        <v>5000</v>
      </c>
    </row>
    <row r="15" spans="1:3">
      <c r="A15" s="4" t="s">
        <v>243</v>
      </c>
      <c r="B15" s="5" t="n">
        <v>10000</v>
      </c>
    </row>
    <row r="16" spans="1:3">
      <c r="A16" s="4" t="s">
        <v>244</v>
      </c>
      <c r="B16" s="7" t="n">
        <v>8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0</v>
      </c>
      <c r="B1" s="2" t="s">
        <v>27</v>
      </c>
      <c r="D1" s="2" t="s">
        <v>1</v>
      </c>
    </row>
    <row r="2" spans="1:5">
      <c r="B2" s="2" t="s">
        <v>2</v>
      </c>
      <c r="C2" s="2" t="s">
        <v>28</v>
      </c>
      <c r="D2" s="2" t="s">
        <v>2</v>
      </c>
      <c r="E2" s="2" t="s">
        <v>28</v>
      </c>
    </row>
    <row r="3" spans="1:5">
      <c r="A3" s="4" t="s">
        <v>61</v>
      </c>
      <c r="B3" s="7" t="n">
        <v>6000</v>
      </c>
      <c r="C3" s="7" t="n">
        <v>48000</v>
      </c>
    </row>
    <row r="4" spans="1:5">
      <c r="A4" s="4" t="s">
        <v>32</v>
      </c>
    </row>
    <row r="5" spans="1:5">
      <c r="A5" s="4" t="s">
        <v>61</v>
      </c>
      <c r="B5" s="5" t="n">
        <v>2289</v>
      </c>
      <c r="C5" s="5" t="n">
        <v>3476</v>
      </c>
      <c r="D5" s="7" t="n">
        <v>7855</v>
      </c>
      <c r="E5" s="7" t="n">
        <v>8768</v>
      </c>
    </row>
    <row r="6" spans="1:5">
      <c r="A6" s="4" t="s">
        <v>34</v>
      </c>
    </row>
    <row r="7" spans="1:5">
      <c r="A7" s="4" t="s">
        <v>61</v>
      </c>
      <c r="B7" s="5" t="n">
        <v>9543</v>
      </c>
      <c r="C7" s="5" t="n">
        <v>4876</v>
      </c>
      <c r="D7" s="5" t="n">
        <v>30637</v>
      </c>
      <c r="E7" s="5" t="n">
        <v>37372</v>
      </c>
    </row>
    <row r="8" spans="1:5">
      <c r="A8" s="4" t="s">
        <v>35</v>
      </c>
    </row>
    <row r="9" spans="1:5">
      <c r="A9" s="4" t="s">
        <v>61</v>
      </c>
      <c r="B9" s="5" t="n">
        <v>13944</v>
      </c>
      <c r="C9" s="5" t="n">
        <v>11556</v>
      </c>
      <c r="D9" s="5" t="n">
        <v>41581</v>
      </c>
      <c r="E9" s="5" t="n">
        <v>50997</v>
      </c>
    </row>
    <row r="10" spans="1:5">
      <c r="A10" s="4" t="s">
        <v>36</v>
      </c>
    </row>
    <row r="11" spans="1:5">
      <c r="A11" s="4" t="s">
        <v>61</v>
      </c>
      <c r="B11" s="5" t="n">
        <v>-19497</v>
      </c>
      <c r="C11" s="5" t="n">
        <v>27308</v>
      </c>
      <c r="D11" s="5" t="n">
        <v>23519</v>
      </c>
      <c r="E11" s="5" t="n">
        <v>87775</v>
      </c>
    </row>
    <row r="12" spans="1:5">
      <c r="A12" s="4" t="s">
        <v>40</v>
      </c>
    </row>
    <row r="13" spans="1:5">
      <c r="A13" s="4" t="s">
        <v>61</v>
      </c>
      <c r="B13" s="7" t="n">
        <v>0</v>
      </c>
      <c r="C13" s="7" t="n">
        <v>1047</v>
      </c>
      <c r="D13" s="7" t="n">
        <v>0</v>
      </c>
      <c r="E13" s="7" t="n">
        <v>1269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245</v>
      </c>
      <c r="B1" s="2" t="s">
        <v>2</v>
      </c>
      <c r="C1" s="2" t="s">
        <v>246</v>
      </c>
      <c r="D1" s="2" t="s">
        <v>247</v>
      </c>
      <c r="E1" s="2" t="s">
        <v>77</v>
      </c>
    </row>
    <row r="2" spans="1:5">
      <c r="A2" s="3" t="s">
        <v>233</v>
      </c>
    </row>
    <row r="3" spans="1:5">
      <c r="A3" s="4" t="s">
        <v>248</v>
      </c>
      <c r="B3" s="7" t="n">
        <v>372</v>
      </c>
      <c r="E3" s="7" t="n">
        <v>323</v>
      </c>
    </row>
    <row r="4" spans="1:5">
      <c r="A4" s="4" t="s">
        <v>235</v>
      </c>
    </row>
    <row r="5" spans="1:5">
      <c r="A5" s="3" t="s">
        <v>233</v>
      </c>
    </row>
    <row r="6" spans="1:5">
      <c r="A6" s="4" t="s">
        <v>249</v>
      </c>
      <c r="D6" s="7" t="n">
        <v>12</v>
      </c>
    </row>
    <row r="7" spans="1:5">
      <c r="A7" s="4" t="s">
        <v>250</v>
      </c>
    </row>
    <row r="8" spans="1:5">
      <c r="A8" s="3" t="s">
        <v>233</v>
      </c>
    </row>
    <row r="9" spans="1:5">
      <c r="A9" s="4" t="s">
        <v>248</v>
      </c>
      <c r="C9" s="7" t="n">
        <v>3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77</v>
      </c>
    </row>
    <row r="2" spans="1:3">
      <c r="A2" s="3" t="s">
        <v>252</v>
      </c>
    </row>
    <row r="3" spans="1:3">
      <c r="A3" s="4" t="s">
        <v>253</v>
      </c>
      <c r="B3" s="7" t="n">
        <v>1638151</v>
      </c>
      <c r="C3" s="7" t="n">
        <v>502343</v>
      </c>
    </row>
    <row r="4" spans="1:3">
      <c r="A4" s="4" t="s">
        <v>254</v>
      </c>
    </row>
    <row r="5" spans="1:3">
      <c r="A5" s="3" t="s">
        <v>252</v>
      </c>
    </row>
    <row r="6" spans="1:3">
      <c r="A6" s="4" t="s">
        <v>255</v>
      </c>
      <c r="B6" s="5" t="n">
        <v>7457</v>
      </c>
      <c r="C6" s="5" t="n">
        <v>4402</v>
      </c>
    </row>
    <row r="7" spans="1:3">
      <c r="A7" s="4" t="s">
        <v>256</v>
      </c>
    </row>
    <row r="8" spans="1:3">
      <c r="A8" s="3" t="s">
        <v>252</v>
      </c>
    </row>
    <row r="9" spans="1:3">
      <c r="A9" s="4" t="s">
        <v>257</v>
      </c>
      <c r="B9" s="5" t="n">
        <v>49734</v>
      </c>
      <c r="C9" s="5" t="n">
        <v>113955</v>
      </c>
    </row>
    <row r="10" spans="1:3">
      <c r="A10" s="4" t="s">
        <v>258</v>
      </c>
    </row>
    <row r="11" spans="1:3">
      <c r="A11" s="3" t="s">
        <v>252</v>
      </c>
    </row>
    <row r="12" spans="1:3">
      <c r="A12" s="4" t="s">
        <v>257</v>
      </c>
      <c r="B12" s="5" t="n">
        <v>732907</v>
      </c>
      <c r="C12" s="5" t="n">
        <v>299585</v>
      </c>
    </row>
    <row r="13" spans="1:3">
      <c r="A13" s="4" t="s">
        <v>259</v>
      </c>
      <c r="B13" s="5" t="n">
        <v>2362</v>
      </c>
    </row>
    <row r="14" spans="1:3">
      <c r="A14" s="4" t="s">
        <v>260</v>
      </c>
      <c r="B14" s="5" t="n">
        <v>504070</v>
      </c>
      <c r="C14" s="5" t="n">
        <v>24576</v>
      </c>
    </row>
    <row r="15" spans="1:3">
      <c r="A15" s="4" t="s">
        <v>261</v>
      </c>
    </row>
    <row r="16" spans="1:3">
      <c r="A16" s="3" t="s">
        <v>252</v>
      </c>
    </row>
    <row r="17" spans="1:3">
      <c r="A17" s="4" t="s">
        <v>260</v>
      </c>
      <c r="B17" s="5" t="n">
        <v>42178</v>
      </c>
      <c r="C17" s="5" t="n">
        <v>64227</v>
      </c>
    </row>
    <row r="18" spans="1:3">
      <c r="A18" s="4" t="s">
        <v>262</v>
      </c>
    </row>
    <row r="19" spans="1:3">
      <c r="A19" s="3" t="s">
        <v>252</v>
      </c>
    </row>
    <row r="20" spans="1:3">
      <c r="A20" s="4" t="s">
        <v>260</v>
      </c>
      <c r="B20" s="5" t="n">
        <v>306900</v>
      </c>
    </row>
    <row r="21" spans="1:3">
      <c r="A21" s="10" t="n">
        <v>1</v>
      </c>
    </row>
    <row r="22" spans="1:3">
      <c r="A22" s="3" t="s">
        <v>252</v>
      </c>
    </row>
    <row r="23" spans="1:3">
      <c r="A23" s="4" t="s">
        <v>253</v>
      </c>
      <c r="B23" s="5" t="n">
        <v>356634</v>
      </c>
      <c r="C23" s="5" t="n">
        <v>113955</v>
      </c>
    </row>
    <row r="24" spans="1:3">
      <c r="A24" s="4" t="s">
        <v>263</v>
      </c>
    </row>
    <row r="25" spans="1:3">
      <c r="A25" s="3" t="s">
        <v>252</v>
      </c>
    </row>
    <row r="26" spans="1:3">
      <c r="A26" s="4" t="s">
        <v>255</v>
      </c>
      <c r="B26" s="5" t="n">
        <v>0</v>
      </c>
      <c r="C26" s="5" t="n">
        <v>0</v>
      </c>
    </row>
    <row r="27" spans="1:3">
      <c r="A27" s="4" t="s">
        <v>264</v>
      </c>
    </row>
    <row r="28" spans="1:3">
      <c r="A28" s="3" t="s">
        <v>252</v>
      </c>
    </row>
    <row r="29" spans="1:3">
      <c r="A29" s="4" t="s">
        <v>257</v>
      </c>
      <c r="B29" s="5" t="n">
        <v>49734</v>
      </c>
      <c r="C29" s="5" t="n">
        <v>113955</v>
      </c>
    </row>
    <row r="30" spans="1:3">
      <c r="A30" s="4" t="s">
        <v>265</v>
      </c>
    </row>
    <row r="31" spans="1:3">
      <c r="A31" s="3" t="s">
        <v>252</v>
      </c>
    </row>
    <row r="32" spans="1:3">
      <c r="A32" s="4" t="s">
        <v>257</v>
      </c>
      <c r="B32" s="5" t="n">
        <v>0</v>
      </c>
      <c r="C32" s="5" t="n">
        <v>0</v>
      </c>
    </row>
    <row r="33" spans="1:3">
      <c r="A33" s="4" t="s">
        <v>259</v>
      </c>
      <c r="B33" s="5" t="n">
        <v>0</v>
      </c>
    </row>
    <row r="34" spans="1:3">
      <c r="A34" s="4" t="s">
        <v>260</v>
      </c>
      <c r="B34" s="5" t="n">
        <v>0</v>
      </c>
      <c r="C34" s="5" t="n">
        <v>0</v>
      </c>
    </row>
    <row r="35" spans="1:3">
      <c r="A35" s="4" t="s">
        <v>266</v>
      </c>
    </row>
    <row r="36" spans="1:3">
      <c r="A36" s="3" t="s">
        <v>252</v>
      </c>
    </row>
    <row r="37" spans="1:3">
      <c r="A37" s="4" t="s">
        <v>260</v>
      </c>
      <c r="B37" s="5" t="n">
        <v>0</v>
      </c>
      <c r="C37" s="5" t="n">
        <v>0</v>
      </c>
    </row>
    <row r="38" spans="1:3">
      <c r="A38" s="4" t="s">
        <v>267</v>
      </c>
    </row>
    <row r="39" spans="1:3">
      <c r="A39" s="3" t="s">
        <v>252</v>
      </c>
    </row>
    <row r="40" spans="1:3">
      <c r="A40" s="4" t="s">
        <v>260</v>
      </c>
      <c r="B40" s="5" t="n">
        <v>306900</v>
      </c>
    </row>
    <row r="41" spans="1:3">
      <c r="A41" s="10" t="n">
        <v>2</v>
      </c>
    </row>
    <row r="42" spans="1:3">
      <c r="A42" s="3" t="s">
        <v>252</v>
      </c>
    </row>
    <row r="43" spans="1:3">
      <c r="A43" s="4" t="s">
        <v>253</v>
      </c>
      <c r="B43" s="5" t="n">
        <v>1281517</v>
      </c>
      <c r="C43" s="5" t="n">
        <v>388388</v>
      </c>
    </row>
    <row r="44" spans="1:3">
      <c r="A44" s="4" t="s">
        <v>268</v>
      </c>
    </row>
    <row r="45" spans="1:3">
      <c r="A45" s="3" t="s">
        <v>252</v>
      </c>
    </row>
    <row r="46" spans="1:3">
      <c r="A46" s="4" t="s">
        <v>255</v>
      </c>
      <c r="B46" s="5" t="n">
        <v>7457</v>
      </c>
      <c r="C46" s="5" t="n">
        <v>4402</v>
      </c>
    </row>
    <row r="47" spans="1:3">
      <c r="A47" s="4" t="s">
        <v>269</v>
      </c>
    </row>
    <row r="48" spans="1:3">
      <c r="A48" s="3" t="s">
        <v>252</v>
      </c>
    </row>
    <row r="49" spans="1:3">
      <c r="A49" s="4" t="s">
        <v>257</v>
      </c>
      <c r="B49" s="5" t="n">
        <v>0</v>
      </c>
      <c r="C49" s="5" t="n">
        <v>0</v>
      </c>
    </row>
    <row r="50" spans="1:3">
      <c r="A50" s="4" t="s">
        <v>270</v>
      </c>
    </row>
    <row r="51" spans="1:3">
      <c r="A51" s="3" t="s">
        <v>252</v>
      </c>
    </row>
    <row r="52" spans="1:3">
      <c r="A52" s="4" t="s">
        <v>257</v>
      </c>
      <c r="B52" s="5" t="n">
        <v>732907</v>
      </c>
      <c r="C52" s="5" t="n">
        <v>299585</v>
      </c>
    </row>
    <row r="53" spans="1:3">
      <c r="A53" s="4" t="s">
        <v>259</v>
      </c>
      <c r="B53" s="5" t="n">
        <v>2362</v>
      </c>
    </row>
    <row r="54" spans="1:3">
      <c r="A54" s="4" t="s">
        <v>260</v>
      </c>
      <c r="B54" s="5" t="n">
        <v>504070</v>
      </c>
      <c r="C54" s="5" t="n">
        <v>24576</v>
      </c>
    </row>
    <row r="55" spans="1:3">
      <c r="A55" s="4" t="s">
        <v>271</v>
      </c>
    </row>
    <row r="56" spans="1:3">
      <c r="A56" s="3" t="s">
        <v>252</v>
      </c>
    </row>
    <row r="57" spans="1:3">
      <c r="A57" s="4" t="s">
        <v>260</v>
      </c>
      <c r="B57" s="5" t="n">
        <v>42178</v>
      </c>
      <c r="C57" s="7" t="n">
        <v>64227</v>
      </c>
    </row>
    <row r="58" spans="1:3">
      <c r="A58" s="4" t="s">
        <v>272</v>
      </c>
    </row>
    <row r="59" spans="1:3">
      <c r="A59" s="3" t="s">
        <v>252</v>
      </c>
    </row>
    <row r="60" spans="1:3">
      <c r="A60" s="4" t="s">
        <v>260</v>
      </c>
      <c r="B60"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273</v>
      </c>
      <c r="B1" s="2" t="s">
        <v>27</v>
      </c>
      <c r="D1" s="2" t="s">
        <v>274</v>
      </c>
      <c r="E1" s="2" t="s">
        <v>1</v>
      </c>
    </row>
    <row r="2" spans="1:7">
      <c r="B2" s="2" t="s">
        <v>2</v>
      </c>
      <c r="C2" s="2" t="s">
        <v>28</v>
      </c>
      <c r="D2" s="2" t="s">
        <v>275</v>
      </c>
      <c r="E2" s="2" t="s">
        <v>2</v>
      </c>
      <c r="F2" s="2" t="s">
        <v>28</v>
      </c>
      <c r="G2" s="2" t="s">
        <v>77</v>
      </c>
    </row>
    <row r="3" spans="1:7">
      <c r="A3" s="3" t="s">
        <v>252</v>
      </c>
    </row>
    <row r="4" spans="1:7">
      <c r="A4" s="4" t="s">
        <v>276</v>
      </c>
      <c r="B4" s="7" t="n">
        <v>37000</v>
      </c>
      <c r="E4" s="7" t="n">
        <v>37000</v>
      </c>
      <c r="G4" s="7" t="n">
        <v>48000</v>
      </c>
    </row>
    <row r="5" spans="1:7">
      <c r="A5" s="4" t="s">
        <v>277</v>
      </c>
      <c r="B5" s="5" t="n">
        <v>6000</v>
      </c>
      <c r="E5" s="5" t="n">
        <v>6000</v>
      </c>
      <c r="G5" s="5" t="n">
        <v>16000</v>
      </c>
    </row>
    <row r="6" spans="1:7">
      <c r="A6" s="4" t="s">
        <v>278</v>
      </c>
      <c r="B6" s="5" t="n">
        <v>1000</v>
      </c>
      <c r="E6" s="5" t="n">
        <v>1000</v>
      </c>
      <c r="G6" s="5" t="n">
        <v>1000</v>
      </c>
    </row>
    <row r="7" spans="1:7">
      <c r="A7" s="4" t="s">
        <v>279</v>
      </c>
      <c r="B7" s="5" t="n">
        <v>1000</v>
      </c>
      <c r="E7" s="5" t="n">
        <v>1000</v>
      </c>
      <c r="G7" s="5" t="n">
        <v>1000</v>
      </c>
    </row>
    <row r="8" spans="1:7">
      <c r="A8" s="4" t="s">
        <v>280</v>
      </c>
      <c r="B8" s="5" t="n">
        <v>-11000</v>
      </c>
      <c r="C8" s="7" t="n">
        <v>4000</v>
      </c>
      <c r="E8" s="5" t="n">
        <v>-2000</v>
      </c>
      <c r="F8" s="7" t="n">
        <v>-44000</v>
      </c>
    </row>
    <row r="9" spans="1:7">
      <c r="A9" s="4" t="s">
        <v>281</v>
      </c>
      <c r="B9" s="5" t="n">
        <v>372000</v>
      </c>
      <c r="E9" s="5" t="n">
        <v>372000</v>
      </c>
      <c r="G9" s="5" t="n">
        <v>323000</v>
      </c>
    </row>
    <row r="10" spans="1:7">
      <c r="A10" s="4" t="s">
        <v>282</v>
      </c>
      <c r="E10" s="5" t="n">
        <v>14000</v>
      </c>
    </row>
    <row r="11" spans="1:7">
      <c r="A11" s="4" t="s">
        <v>283</v>
      </c>
      <c r="D11" s="7" t="n">
        <v>6000</v>
      </c>
      <c r="F11" s="7" t="n">
        <v>11000</v>
      </c>
    </row>
    <row r="12" spans="1:7">
      <c r="A12" s="4" t="s">
        <v>284</v>
      </c>
      <c r="B12" s="5" t="n">
        <v>9000</v>
      </c>
    </row>
    <row r="13" spans="1:7">
      <c r="A13" s="4" t="s">
        <v>254</v>
      </c>
    </row>
    <row r="14" spans="1:7">
      <c r="A14" s="3" t="s">
        <v>252</v>
      </c>
    </row>
    <row r="15" spans="1:7">
      <c r="A15" s="4" t="s">
        <v>285</v>
      </c>
      <c r="B15" s="5" t="n">
        <v>2600000</v>
      </c>
      <c r="E15" s="5" t="n">
        <v>2600000</v>
      </c>
    </row>
    <row r="16" spans="1:7">
      <c r="A16" s="4" t="s">
        <v>286</v>
      </c>
    </row>
    <row r="17" spans="1:7">
      <c r="A17" s="3" t="s">
        <v>252</v>
      </c>
    </row>
    <row r="18" spans="1:7">
      <c r="A18" s="4" t="s">
        <v>287</v>
      </c>
      <c r="B18" s="5" t="n">
        <v>7457</v>
      </c>
      <c r="E18" s="5" t="n">
        <v>7457</v>
      </c>
      <c r="G18" s="7" t="n">
        <v>4402</v>
      </c>
    </row>
    <row r="19" spans="1:7">
      <c r="A19" s="4" t="s">
        <v>288</v>
      </c>
    </row>
    <row r="20" spans="1:7">
      <c r="A20" s="3" t="s">
        <v>252</v>
      </c>
    </row>
    <row r="21" spans="1:7">
      <c r="A21" s="4" t="s">
        <v>289</v>
      </c>
      <c r="B21" s="5" t="n">
        <v>34000</v>
      </c>
      <c r="E21" s="5" t="n">
        <v>34000</v>
      </c>
    </row>
    <row r="22" spans="1:7">
      <c r="A22" s="4" t="s">
        <v>290</v>
      </c>
    </row>
    <row r="23" spans="1:7">
      <c r="A23" s="3" t="s">
        <v>252</v>
      </c>
    </row>
    <row r="24" spans="1:7">
      <c r="A24" s="4" t="s">
        <v>291</v>
      </c>
      <c r="B24" s="5" t="n">
        <v>273000</v>
      </c>
      <c r="E24" s="5" t="n">
        <v>273000</v>
      </c>
    </row>
    <row r="25" spans="1:7">
      <c r="A25" s="4" t="s">
        <v>289</v>
      </c>
      <c r="B25" s="7" t="n">
        <v>34000</v>
      </c>
      <c r="E25" s="7" t="n">
        <v>34000</v>
      </c>
    </row>
  </sheetData>
  <mergeCells count="3">
    <mergeCell ref="A1:A2"/>
    <mergeCell ref="B1:C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s>
  <sheetData>
    <row r="1" spans="1:4">
      <c r="A1" s="1" t="s">
        <v>292</v>
      </c>
      <c r="B1" s="2" t="s">
        <v>293</v>
      </c>
      <c r="C1" s="2" t="s">
        <v>294</v>
      </c>
      <c r="D1" s="2" t="s">
        <v>295</v>
      </c>
    </row>
    <row r="2" spans="1:4">
      <c r="A2" s="3" t="s">
        <v>296</v>
      </c>
    </row>
    <row r="3" spans="1:4">
      <c r="A3" s="4" t="s">
        <v>297</v>
      </c>
      <c r="C3" s="7" t="n">
        <v>4235736000</v>
      </c>
      <c r="D3" s="7" t="n">
        <v>3159336000</v>
      </c>
    </row>
    <row r="4" spans="1:4">
      <c r="A4" s="4" t="s">
        <v>99</v>
      </c>
      <c r="C4" s="5" t="n">
        <v>-500000000</v>
      </c>
      <c r="D4" s="5" t="n">
        <v>0</v>
      </c>
    </row>
    <row r="5" spans="1:4">
      <c r="A5" s="4" t="s">
        <v>101</v>
      </c>
      <c r="C5" s="5" t="n">
        <v>3735736000</v>
      </c>
      <c r="D5" s="5" t="n">
        <v>3159336000</v>
      </c>
    </row>
    <row r="6" spans="1:4">
      <c r="A6" s="4" t="s">
        <v>298</v>
      </c>
    </row>
    <row r="7" spans="1:4">
      <c r="A7" s="3" t="s">
        <v>296</v>
      </c>
    </row>
    <row r="8" spans="1:4">
      <c r="A8" s="4" t="s">
        <v>297</v>
      </c>
      <c r="C8" s="7" t="n">
        <v>500000000</v>
      </c>
      <c r="D8" s="5" t="n">
        <v>500000000</v>
      </c>
    </row>
    <row r="9" spans="1:4">
      <c r="A9" s="4" t="s">
        <v>299</v>
      </c>
      <c r="B9" s="4" t="s">
        <v>300</v>
      </c>
      <c r="C9" s="4" t="s">
        <v>300</v>
      </c>
    </row>
    <row r="10" spans="1:4">
      <c r="A10" s="4" t="s">
        <v>301</v>
      </c>
      <c r="C10" s="7" t="n">
        <v>500000000</v>
      </c>
    </row>
    <row r="11" spans="1:4">
      <c r="A11" s="4" t="s">
        <v>302</v>
      </c>
    </row>
    <row r="12" spans="1:4">
      <c r="A12" s="3" t="s">
        <v>296</v>
      </c>
    </row>
    <row r="13" spans="1:4">
      <c r="A13" s="4" t="s">
        <v>297</v>
      </c>
      <c r="C13" s="7" t="n">
        <v>747626000</v>
      </c>
      <c r="D13" s="5" t="n">
        <v>747020000</v>
      </c>
    </row>
    <row r="14" spans="1:4">
      <c r="A14" s="4" t="s">
        <v>299</v>
      </c>
      <c r="B14" s="4" t="s">
        <v>303</v>
      </c>
      <c r="C14" s="4" t="s">
        <v>303</v>
      </c>
    </row>
    <row r="15" spans="1:4">
      <c r="A15" s="4" t="s">
        <v>301</v>
      </c>
      <c r="C15" s="7" t="n">
        <v>750000000</v>
      </c>
    </row>
    <row r="16" spans="1:4">
      <c r="A16" s="4" t="s">
        <v>304</v>
      </c>
    </row>
    <row r="17" spans="1:4">
      <c r="A17" s="3" t="s">
        <v>296</v>
      </c>
    </row>
    <row r="18" spans="1:4">
      <c r="A18" s="4" t="s">
        <v>297</v>
      </c>
      <c r="C18" s="7" t="n">
        <v>762264000</v>
      </c>
      <c r="D18" s="5" t="n">
        <v>677503000</v>
      </c>
    </row>
    <row r="19" spans="1:4">
      <c r="A19" s="4" t="s">
        <v>299</v>
      </c>
      <c r="B19" s="4" t="s">
        <v>305</v>
      </c>
      <c r="C19" s="4" t="s">
        <v>305</v>
      </c>
    </row>
    <row r="20" spans="1:4">
      <c r="A20" s="4" t="s">
        <v>306</v>
      </c>
      <c r="B20" s="11" t="n">
        <v>650000000</v>
      </c>
    </row>
    <row r="21" spans="1:4">
      <c r="A21" s="4" t="s">
        <v>307</v>
      </c>
    </row>
    <row r="22" spans="1:4">
      <c r="A22" s="3" t="s">
        <v>296</v>
      </c>
    </row>
    <row r="23" spans="1:4">
      <c r="A23" s="4" t="s">
        <v>297</v>
      </c>
      <c r="C23" s="7" t="n">
        <v>494987000</v>
      </c>
      <c r="D23" s="5" t="n">
        <v>494472000</v>
      </c>
    </row>
    <row r="24" spans="1:4">
      <c r="A24" s="4" t="s">
        <v>299</v>
      </c>
      <c r="B24" s="4" t="s">
        <v>308</v>
      </c>
      <c r="C24" s="4" t="s">
        <v>308</v>
      </c>
    </row>
    <row r="25" spans="1:4">
      <c r="A25" s="4" t="s">
        <v>301</v>
      </c>
      <c r="C25" s="7" t="n">
        <v>500000000</v>
      </c>
    </row>
    <row r="26" spans="1:4">
      <c r="A26" s="4" t="s">
        <v>309</v>
      </c>
    </row>
    <row r="27" spans="1:4">
      <c r="A27" s="3" t="s">
        <v>296</v>
      </c>
    </row>
    <row r="28" spans="1:4">
      <c r="A28" s="4" t="s">
        <v>297</v>
      </c>
      <c r="C28" s="7" t="n">
        <v>741073000</v>
      </c>
      <c r="D28" s="5" t="n">
        <v>740341000</v>
      </c>
    </row>
    <row r="29" spans="1:4">
      <c r="A29" s="4" t="s">
        <v>299</v>
      </c>
      <c r="B29" s="4" t="s">
        <v>310</v>
      </c>
      <c r="C29" s="4" t="s">
        <v>310</v>
      </c>
    </row>
    <row r="30" spans="1:4">
      <c r="A30" s="4" t="s">
        <v>301</v>
      </c>
      <c r="C30" s="7" t="n">
        <v>750000000</v>
      </c>
    </row>
    <row r="31" spans="1:4">
      <c r="A31" s="4" t="s">
        <v>311</v>
      </c>
    </row>
    <row r="32" spans="1:4">
      <c r="A32" s="3" t="s">
        <v>296</v>
      </c>
    </row>
    <row r="33" spans="1:4">
      <c r="A33" s="4" t="s">
        <v>297</v>
      </c>
      <c r="C33" s="7" t="n">
        <v>989786000</v>
      </c>
      <c r="D33" s="7" t="n">
        <v>0</v>
      </c>
    </row>
    <row r="34" spans="1:4">
      <c r="A34" s="4" t="s">
        <v>299</v>
      </c>
      <c r="B34" s="4" t="s">
        <v>312</v>
      </c>
      <c r="C34" s="4" t="s">
        <v>312</v>
      </c>
    </row>
    <row r="35" spans="1:4">
      <c r="A35" s="4" t="s">
        <v>301</v>
      </c>
      <c r="C35" s="7" t="n">
        <v>100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3</v>
      </c>
      <c r="B1" s="2" t="s">
        <v>1</v>
      </c>
    </row>
    <row r="2" spans="1:4">
      <c r="B2" s="2" t="s">
        <v>293</v>
      </c>
      <c r="C2" s="2" t="s">
        <v>294</v>
      </c>
      <c r="D2" s="2" t="s">
        <v>295</v>
      </c>
    </row>
    <row r="3" spans="1:4">
      <c r="A3" s="3" t="s">
        <v>296</v>
      </c>
    </row>
    <row r="4" spans="1:4">
      <c r="A4" s="4" t="s">
        <v>101</v>
      </c>
      <c r="C4" s="7" t="n">
        <v>3735736000</v>
      </c>
      <c r="D4" s="7" t="n">
        <v>3159336000</v>
      </c>
    </row>
    <row r="5" spans="1:4">
      <c r="A5" s="4" t="s">
        <v>98</v>
      </c>
      <c r="C5" s="5" t="n">
        <v>1181265000</v>
      </c>
      <c r="D5" s="5" t="n">
        <v>1090826000</v>
      </c>
    </row>
    <row r="6" spans="1:4">
      <c r="A6" s="4" t="s">
        <v>102</v>
      </c>
      <c r="C6" s="5" t="n">
        <v>395808000</v>
      </c>
      <c r="D6" s="5" t="n">
        <v>312939000</v>
      </c>
    </row>
    <row r="7" spans="1:4">
      <c r="A7" s="4" t="s">
        <v>314</v>
      </c>
    </row>
    <row r="8" spans="1:4">
      <c r="A8" s="3" t="s">
        <v>296</v>
      </c>
    </row>
    <row r="9" spans="1:4">
      <c r="A9" s="4" t="s">
        <v>315</v>
      </c>
      <c r="C9" s="5" t="n">
        <v>25000000</v>
      </c>
      <c r="D9" s="5" t="n">
        <v>63000000</v>
      </c>
    </row>
    <row r="10" spans="1:4">
      <c r="A10" s="4" t="s">
        <v>316</v>
      </c>
    </row>
    <row r="11" spans="1:4">
      <c r="A11" s="3" t="s">
        <v>296</v>
      </c>
    </row>
    <row r="12" spans="1:4">
      <c r="A12" s="4" t="s">
        <v>317</v>
      </c>
      <c r="C12" s="5" t="n">
        <v>1500000000</v>
      </c>
    </row>
    <row r="13" spans="1:4">
      <c r="A13" s="4" t="s">
        <v>318</v>
      </c>
      <c r="C13" s="5" t="n">
        <v>0</v>
      </c>
      <c r="D13" s="5" t="n">
        <v>0</v>
      </c>
    </row>
    <row r="14" spans="1:4">
      <c r="A14" s="4" t="s">
        <v>319</v>
      </c>
      <c r="B14" s="4" t="s">
        <v>320</v>
      </c>
    </row>
    <row r="15" spans="1:4">
      <c r="A15" s="4" t="s">
        <v>321</v>
      </c>
      <c r="C15" s="5" t="n">
        <v>16000000</v>
      </c>
      <c r="D15" s="5" t="n">
        <v>19000000</v>
      </c>
    </row>
    <row r="16" spans="1:4">
      <c r="A16" s="4" t="s">
        <v>322</v>
      </c>
    </row>
    <row r="17" spans="1:4">
      <c r="A17" s="3" t="s">
        <v>296</v>
      </c>
    </row>
    <row r="18" spans="1:4">
      <c r="A18" s="4" t="s">
        <v>323</v>
      </c>
      <c r="B18" s="11" t="n">
        <v>50000000</v>
      </c>
    </row>
    <row r="19" spans="1:4">
      <c r="A19" s="4" t="s">
        <v>318</v>
      </c>
      <c r="B19" s="11" t="n">
        <v>0</v>
      </c>
      <c r="D19" s="7" t="n">
        <v>0</v>
      </c>
    </row>
    <row r="20" spans="1:4">
      <c r="A20" s="4" t="s">
        <v>298</v>
      </c>
    </row>
    <row r="21" spans="1:4">
      <c r="A21" s="3" t="s">
        <v>296</v>
      </c>
    </row>
    <row r="22" spans="1:4">
      <c r="A22" s="4" t="s">
        <v>301</v>
      </c>
      <c r="C22" s="7" t="n">
        <v>500000000</v>
      </c>
    </row>
    <row r="23" spans="1:4">
      <c r="A23" s="4" t="s">
        <v>299</v>
      </c>
      <c r="B23" s="4" t="s">
        <v>300</v>
      </c>
      <c r="C23" s="4" t="s">
        <v>300</v>
      </c>
    </row>
    <row r="24" spans="1:4">
      <c r="A24" s="4" t="s">
        <v>324</v>
      </c>
      <c r="B24" s="4" t="s">
        <v>325</v>
      </c>
    </row>
    <row r="25" spans="1:4">
      <c r="A25" s="4" t="s">
        <v>302</v>
      </c>
    </row>
    <row r="26" spans="1:4">
      <c r="A26" s="3" t="s">
        <v>296</v>
      </c>
    </row>
    <row r="27" spans="1:4">
      <c r="A27" s="4" t="s">
        <v>301</v>
      </c>
      <c r="C27" s="7" t="n">
        <v>750000000</v>
      </c>
    </row>
    <row r="28" spans="1:4">
      <c r="A28" s="4" t="s">
        <v>299</v>
      </c>
      <c r="B28" s="4" t="s">
        <v>303</v>
      </c>
      <c r="C28" s="4" t="s">
        <v>303</v>
      </c>
    </row>
    <row r="29" spans="1:4">
      <c r="A29" s="4" t="s">
        <v>324</v>
      </c>
      <c r="B29" s="4" t="s">
        <v>325</v>
      </c>
    </row>
    <row r="30" spans="1:4">
      <c r="A30" s="4" t="s">
        <v>326</v>
      </c>
      <c r="B30" s="4" t="s">
        <v>327</v>
      </c>
      <c r="C30" s="4" t="s">
        <v>327</v>
      </c>
    </row>
    <row r="31" spans="1:4">
      <c r="A31" s="4" t="s">
        <v>328</v>
      </c>
    </row>
    <row r="32" spans="1:4">
      <c r="A32" s="3" t="s">
        <v>296</v>
      </c>
    </row>
    <row r="33" spans="1:4">
      <c r="A33" s="4" t="s">
        <v>324</v>
      </c>
      <c r="B33" s="4" t="s">
        <v>329</v>
      </c>
    </row>
    <row r="34" spans="1:4">
      <c r="A34" s="4" t="s">
        <v>304</v>
      </c>
    </row>
    <row r="35" spans="1:4">
      <c r="A35" s="3" t="s">
        <v>296</v>
      </c>
    </row>
    <row r="36" spans="1:4">
      <c r="A36" s="4" t="s">
        <v>306</v>
      </c>
      <c r="B36" s="11" t="n">
        <v>650000000</v>
      </c>
    </row>
    <row r="37" spans="1:4">
      <c r="A37" s="4" t="s">
        <v>299</v>
      </c>
      <c r="B37" s="4" t="s">
        <v>305</v>
      </c>
      <c r="C37" s="4" t="s">
        <v>305</v>
      </c>
    </row>
    <row r="38" spans="1:4">
      <c r="A38" s="4" t="s">
        <v>324</v>
      </c>
      <c r="B38" s="4" t="s">
        <v>325</v>
      </c>
    </row>
    <row r="39" spans="1:4">
      <c r="A39" s="4" t="s">
        <v>326</v>
      </c>
      <c r="B39" s="4" t="s">
        <v>330</v>
      </c>
      <c r="C39" s="4" t="s">
        <v>330</v>
      </c>
    </row>
    <row r="40" spans="1:4">
      <c r="A40" s="4" t="s">
        <v>331</v>
      </c>
    </row>
    <row r="41" spans="1:4">
      <c r="A41" s="3" t="s">
        <v>296</v>
      </c>
    </row>
    <row r="42" spans="1:4">
      <c r="A42" s="4" t="s">
        <v>324</v>
      </c>
      <c r="B42" s="4" t="s">
        <v>329</v>
      </c>
    </row>
    <row r="43" spans="1:4">
      <c r="A43" s="4" t="s">
        <v>307</v>
      </c>
    </row>
    <row r="44" spans="1:4">
      <c r="A44" s="3" t="s">
        <v>296</v>
      </c>
    </row>
    <row r="45" spans="1:4">
      <c r="A45" s="4" t="s">
        <v>301</v>
      </c>
      <c r="C45" s="7" t="n">
        <v>500000000</v>
      </c>
    </row>
    <row r="46" spans="1:4">
      <c r="A46" s="4" t="s">
        <v>299</v>
      </c>
      <c r="B46" s="4" t="s">
        <v>308</v>
      </c>
      <c r="C46" s="4" t="s">
        <v>308</v>
      </c>
    </row>
    <row r="47" spans="1:4">
      <c r="A47" s="4" t="s">
        <v>324</v>
      </c>
      <c r="B47" s="4" t="s">
        <v>325</v>
      </c>
    </row>
    <row r="48" spans="1:4">
      <c r="A48" s="4" t="s">
        <v>326</v>
      </c>
      <c r="B48" s="4" t="s">
        <v>332</v>
      </c>
      <c r="C48" s="4" t="s">
        <v>332</v>
      </c>
    </row>
    <row r="49" spans="1:4">
      <c r="A49" s="4" t="s">
        <v>333</v>
      </c>
    </row>
    <row r="50" spans="1:4">
      <c r="A50" s="3" t="s">
        <v>296</v>
      </c>
    </row>
    <row r="51" spans="1:4">
      <c r="A51" s="4" t="s">
        <v>324</v>
      </c>
      <c r="B51" s="4" t="s">
        <v>329</v>
      </c>
    </row>
    <row r="52" spans="1:4">
      <c r="A52" s="4" t="s">
        <v>309</v>
      </c>
    </row>
    <row r="53" spans="1:4">
      <c r="A53" s="3" t="s">
        <v>296</v>
      </c>
    </row>
    <row r="54" spans="1:4">
      <c r="A54" s="4" t="s">
        <v>301</v>
      </c>
      <c r="C54" s="7" t="n">
        <v>750000000</v>
      </c>
    </row>
    <row r="55" spans="1:4">
      <c r="A55" s="4" t="s">
        <v>299</v>
      </c>
      <c r="B55" s="4" t="s">
        <v>310</v>
      </c>
      <c r="C55" s="4" t="s">
        <v>310</v>
      </c>
    </row>
    <row r="56" spans="1:4">
      <c r="A56" s="4" t="s">
        <v>324</v>
      </c>
      <c r="B56" s="4" t="s">
        <v>325</v>
      </c>
    </row>
    <row r="57" spans="1:4">
      <c r="A57" s="4" t="s">
        <v>326</v>
      </c>
      <c r="B57" s="4" t="s">
        <v>334</v>
      </c>
      <c r="C57" s="4" t="s">
        <v>334</v>
      </c>
    </row>
    <row r="58" spans="1:4">
      <c r="A58" s="4" t="s">
        <v>335</v>
      </c>
    </row>
    <row r="59" spans="1:4">
      <c r="A59" s="3" t="s">
        <v>296</v>
      </c>
    </row>
    <row r="60" spans="1:4">
      <c r="A60" s="4" t="s">
        <v>324</v>
      </c>
      <c r="B60" s="4" t="s">
        <v>329</v>
      </c>
    </row>
    <row r="61" spans="1:4">
      <c r="A61" s="4" t="s">
        <v>311</v>
      </c>
    </row>
    <row r="62" spans="1:4">
      <c r="A62" s="3" t="s">
        <v>296</v>
      </c>
    </row>
    <row r="63" spans="1:4">
      <c r="A63" s="4" t="s">
        <v>301</v>
      </c>
      <c r="C63" s="7" t="n">
        <v>1000000000</v>
      </c>
    </row>
    <row r="64" spans="1:4">
      <c r="A64" s="4" t="s">
        <v>299</v>
      </c>
      <c r="B64" s="4" t="s">
        <v>312</v>
      </c>
      <c r="C64" s="4" t="s">
        <v>312</v>
      </c>
    </row>
    <row r="65" spans="1:4">
      <c r="A65" s="4" t="s">
        <v>336</v>
      </c>
      <c r="B65" s="4" t="s">
        <v>337</v>
      </c>
      <c r="C65" s="4" t="s">
        <v>337</v>
      </c>
    </row>
    <row r="66" spans="1:4">
      <c r="A66" s="4" t="s">
        <v>324</v>
      </c>
      <c r="B66" s="4" t="s">
        <v>325</v>
      </c>
    </row>
    <row r="67" spans="1:4">
      <c r="A67" s="4" t="s">
        <v>326</v>
      </c>
      <c r="B67" s="4" t="s">
        <v>338</v>
      </c>
      <c r="C67" s="4" t="s">
        <v>338</v>
      </c>
    </row>
    <row r="68" spans="1:4">
      <c r="A68" s="4" t="s">
        <v>339</v>
      </c>
    </row>
    <row r="69" spans="1:4">
      <c r="A69" s="3" t="s">
        <v>296</v>
      </c>
    </row>
    <row r="70" spans="1:4">
      <c r="A70" s="4" t="s">
        <v>324</v>
      </c>
      <c r="B70" s="4" t="s">
        <v>329</v>
      </c>
    </row>
    <row r="71" spans="1:4">
      <c r="A71" s="4" t="s">
        <v>340</v>
      </c>
    </row>
    <row r="72" spans="1:4">
      <c r="A72" s="3" t="s">
        <v>296</v>
      </c>
    </row>
    <row r="73" spans="1:4">
      <c r="A73" s="4" t="s">
        <v>341</v>
      </c>
      <c r="B73"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s>
  <sheetData>
    <row r="1" spans="1:5">
      <c r="A1" s="1" t="s">
        <v>343</v>
      </c>
      <c r="B1" s="2" t="s">
        <v>293</v>
      </c>
      <c r="C1" s="2" t="s">
        <v>294</v>
      </c>
      <c r="D1" s="2" t="s">
        <v>344</v>
      </c>
      <c r="E1" s="2" t="s">
        <v>295</v>
      </c>
    </row>
    <row r="2" spans="1:5">
      <c r="A2" s="4" t="s">
        <v>298</v>
      </c>
    </row>
    <row r="3" spans="1:5">
      <c r="A3" s="3" t="s">
        <v>296</v>
      </c>
    </row>
    <row r="4" spans="1:5">
      <c r="A4" s="4" t="s">
        <v>345</v>
      </c>
      <c r="C4" s="7" t="n">
        <v>524000000</v>
      </c>
      <c r="E4" s="7" t="n">
        <v>541000000</v>
      </c>
    </row>
    <row r="5" spans="1:5">
      <c r="A5" s="4" t="s">
        <v>299</v>
      </c>
      <c r="B5" s="4" t="s">
        <v>300</v>
      </c>
      <c r="C5" s="4" t="s">
        <v>300</v>
      </c>
    </row>
    <row r="6" spans="1:5">
      <c r="A6" s="4" t="s">
        <v>301</v>
      </c>
      <c r="C6" s="7" t="n">
        <v>500000000</v>
      </c>
    </row>
    <row r="7" spans="1:5">
      <c r="A7" s="4" t="s">
        <v>302</v>
      </c>
    </row>
    <row r="8" spans="1:5">
      <c r="A8" s="3" t="s">
        <v>296</v>
      </c>
    </row>
    <row r="9" spans="1:5">
      <c r="A9" s="4" t="s">
        <v>345</v>
      </c>
      <c r="C9" s="7" t="n">
        <v>822000000</v>
      </c>
      <c r="E9" s="5" t="n">
        <v>823000000</v>
      </c>
    </row>
    <row r="10" spans="1:5">
      <c r="A10" s="4" t="s">
        <v>299</v>
      </c>
      <c r="B10" s="4" t="s">
        <v>303</v>
      </c>
      <c r="C10" s="4" t="s">
        <v>303</v>
      </c>
    </row>
    <row r="11" spans="1:5">
      <c r="A11" s="4" t="s">
        <v>301</v>
      </c>
      <c r="C11" s="7" t="n">
        <v>750000000</v>
      </c>
    </row>
    <row r="12" spans="1:5">
      <c r="A12" s="4" t="s">
        <v>304</v>
      </c>
    </row>
    <row r="13" spans="1:5">
      <c r="A13" s="3" t="s">
        <v>296</v>
      </c>
    </row>
    <row r="14" spans="1:5">
      <c r="A14" s="4" t="s">
        <v>345</v>
      </c>
      <c r="B14" s="11" t="n">
        <v>694000000</v>
      </c>
      <c r="C14" s="7" t="n">
        <v>820000000</v>
      </c>
      <c r="D14" s="11" t="n">
        <v>682000000</v>
      </c>
      <c r="E14" s="5" t="n">
        <v>718000000</v>
      </c>
    </row>
    <row r="15" spans="1:5">
      <c r="A15" s="4" t="s">
        <v>299</v>
      </c>
      <c r="B15" s="4" t="s">
        <v>305</v>
      </c>
      <c r="C15" s="4" t="s">
        <v>305</v>
      </c>
    </row>
    <row r="16" spans="1:5">
      <c r="A16" s="4" t="s">
        <v>306</v>
      </c>
      <c r="B16" s="11" t="n">
        <v>650000000</v>
      </c>
    </row>
    <row r="17" spans="1:5">
      <c r="A17" s="4" t="s">
        <v>307</v>
      </c>
    </row>
    <row r="18" spans="1:5">
      <c r="A18" s="3" t="s">
        <v>296</v>
      </c>
    </row>
    <row r="19" spans="1:5">
      <c r="A19" s="4" t="s">
        <v>345</v>
      </c>
      <c r="C19" s="7" t="n">
        <v>531000000</v>
      </c>
      <c r="E19" s="5" t="n">
        <v>511000000</v>
      </c>
    </row>
    <row r="20" spans="1:5">
      <c r="A20" s="4" t="s">
        <v>299</v>
      </c>
      <c r="B20" s="4" t="s">
        <v>308</v>
      </c>
      <c r="C20" s="4" t="s">
        <v>308</v>
      </c>
    </row>
    <row r="21" spans="1:5">
      <c r="A21" s="4" t="s">
        <v>301</v>
      </c>
      <c r="C21" s="7" t="n">
        <v>500000000</v>
      </c>
    </row>
    <row r="22" spans="1:5">
      <c r="A22" s="4" t="s">
        <v>309</v>
      </c>
    </row>
    <row r="23" spans="1:5">
      <c r="A23" s="3" t="s">
        <v>296</v>
      </c>
    </row>
    <row r="24" spans="1:5">
      <c r="A24" s="4" t="s">
        <v>345</v>
      </c>
      <c r="C24" s="7" t="n">
        <v>819000000</v>
      </c>
      <c r="E24" s="5" t="n">
        <v>782000000</v>
      </c>
    </row>
    <row r="25" spans="1:5">
      <c r="A25" s="4" t="s">
        <v>299</v>
      </c>
      <c r="B25" s="4" t="s">
        <v>310</v>
      </c>
      <c r="C25" s="4" t="s">
        <v>310</v>
      </c>
    </row>
    <row r="26" spans="1:5">
      <c r="A26" s="4" t="s">
        <v>301</v>
      </c>
      <c r="C26" s="7" t="n">
        <v>750000000</v>
      </c>
    </row>
    <row r="27" spans="1:5">
      <c r="A27" s="4" t="s">
        <v>311</v>
      </c>
    </row>
    <row r="28" spans="1:5">
      <c r="A28" s="3" t="s">
        <v>296</v>
      </c>
    </row>
    <row r="29" spans="1:5">
      <c r="A29" s="4" t="s">
        <v>345</v>
      </c>
      <c r="C29" s="7" t="n">
        <v>992000000</v>
      </c>
      <c r="E29" s="7" t="n">
        <v>0</v>
      </c>
    </row>
    <row r="30" spans="1:5">
      <c r="A30" s="4" t="s">
        <v>299</v>
      </c>
      <c r="B30" s="4" t="s">
        <v>312</v>
      </c>
      <c r="C30" s="4" t="s">
        <v>312</v>
      </c>
    </row>
    <row r="31" spans="1:5">
      <c r="A31" s="4" t="s">
        <v>301</v>
      </c>
      <c r="C31" s="7" t="n">
        <v>100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4"/>
    <col customWidth="1" max="10" min="10" width="14"/>
    <col customWidth="1" max="11" min="11" width="14"/>
    <col customWidth="1" max="12" min="12" width="14"/>
  </cols>
  <sheetData>
    <row r="1" spans="1:12">
      <c r="A1" s="1" t="s">
        <v>346</v>
      </c>
      <c r="B1" s="2" t="s">
        <v>347</v>
      </c>
      <c r="C1" s="2" t="s">
        <v>348</v>
      </c>
      <c r="D1" s="2" t="s">
        <v>349</v>
      </c>
      <c r="E1" s="2" t="s">
        <v>350</v>
      </c>
      <c r="F1" s="2" t="s">
        <v>351</v>
      </c>
      <c r="G1" s="2" t="s">
        <v>352</v>
      </c>
      <c r="H1" s="2" t="s">
        <v>353</v>
      </c>
      <c r="I1" s="2" t="s">
        <v>2</v>
      </c>
      <c r="J1" s="2" t="s">
        <v>28</v>
      </c>
      <c r="K1" s="2" t="s">
        <v>2</v>
      </c>
      <c r="L1" s="2" t="s">
        <v>28</v>
      </c>
    </row>
    <row r="2" spans="1:12">
      <c r="A2" s="3" t="s">
        <v>354</v>
      </c>
    </row>
    <row r="3" spans="1:12">
      <c r="A3" s="4" t="s">
        <v>355</v>
      </c>
      <c r="B3" s="4" t="s">
        <v>356</v>
      </c>
      <c r="C3" s="4" t="s">
        <v>357</v>
      </c>
      <c r="D3" s="4" t="s">
        <v>358</v>
      </c>
      <c r="E3" s="4" t="s">
        <v>359</v>
      </c>
      <c r="F3" s="4" t="s">
        <v>360</v>
      </c>
      <c r="G3" s="4" t="s">
        <v>361</v>
      </c>
    </row>
    <row r="4" spans="1:12">
      <c r="A4" s="4" t="s">
        <v>58</v>
      </c>
      <c r="B4" s="8" t="n">
        <v>0.3</v>
      </c>
      <c r="C4" s="8" t="n">
        <v>0.28</v>
      </c>
      <c r="D4" s="8" t="n">
        <v>0.28</v>
      </c>
      <c r="E4" s="8" t="n">
        <v>0.26</v>
      </c>
      <c r="F4" s="8" t="n">
        <v>0.24</v>
      </c>
      <c r="G4" s="8" t="n">
        <v>0.24</v>
      </c>
      <c r="I4" s="8" t="n">
        <v>0.3</v>
      </c>
      <c r="J4" s="8" t="n">
        <v>0.26</v>
      </c>
      <c r="K4" s="8" t="n">
        <v>0.86</v>
      </c>
      <c r="L4" s="8" t="n">
        <v>0.74</v>
      </c>
    </row>
    <row r="5" spans="1:12">
      <c r="A5" s="4" t="s">
        <v>362</v>
      </c>
      <c r="B5" s="4" t="s">
        <v>363</v>
      </c>
      <c r="C5" s="4" t="s">
        <v>364</v>
      </c>
      <c r="D5" s="4" t="s">
        <v>365</v>
      </c>
      <c r="E5" s="4" t="s">
        <v>366</v>
      </c>
      <c r="F5" s="4" t="s">
        <v>367</v>
      </c>
      <c r="G5" s="4" t="s">
        <v>368</v>
      </c>
    </row>
    <row r="6" spans="1:12">
      <c r="A6" s="4" t="s">
        <v>148</v>
      </c>
      <c r="B6" s="7" t="n">
        <v>45578</v>
      </c>
      <c r="C6" s="7" t="n">
        <v>42438</v>
      </c>
      <c r="D6" s="7" t="n">
        <v>42247</v>
      </c>
      <c r="E6" s="7" t="n">
        <v>39062</v>
      </c>
      <c r="F6" s="7" t="n">
        <v>35773</v>
      </c>
      <c r="G6" s="7" t="n">
        <v>36174</v>
      </c>
      <c r="K6" s="7" t="n">
        <v>130263</v>
      </c>
      <c r="L6" s="7" t="n">
        <v>111009</v>
      </c>
    </row>
    <row r="7" spans="1:12">
      <c r="A7" s="4" t="s">
        <v>369</v>
      </c>
      <c r="B7" s="4" t="s">
        <v>370</v>
      </c>
      <c r="C7" s="4" t="s">
        <v>371</v>
      </c>
      <c r="D7" s="4" t="s">
        <v>372</v>
      </c>
      <c r="E7" s="4" t="s">
        <v>373</v>
      </c>
      <c r="F7" s="4" t="s">
        <v>374</v>
      </c>
      <c r="G7" s="4" t="s">
        <v>375</v>
      </c>
    </row>
    <row r="8" spans="1:12">
      <c r="A8" s="4" t="s">
        <v>376</v>
      </c>
    </row>
    <row r="9" spans="1:12">
      <c r="A9" s="3" t="s">
        <v>354</v>
      </c>
    </row>
    <row r="10" spans="1:12">
      <c r="A10" s="4" t="s">
        <v>58</v>
      </c>
      <c r="H10" s="8" t="n">
        <v>0.3</v>
      </c>
    </row>
    <row r="11" spans="1:12">
      <c r="A11" s="4" t="s">
        <v>362</v>
      </c>
      <c r="H11" s="4" t="s">
        <v>377</v>
      </c>
    </row>
    <row r="12" spans="1:12">
      <c r="A12" s="4" t="s">
        <v>369</v>
      </c>
      <c r="H12" s="4" t="s">
        <v>3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380</v>
      </c>
    </row>
    <row r="3" spans="1:3">
      <c r="A3" s="3" t="s">
        <v>381</v>
      </c>
    </row>
    <row r="4" spans="1:3">
      <c r="A4" s="4" t="s">
        <v>382</v>
      </c>
      <c r="C4" s="5" t="n">
        <v>10000000</v>
      </c>
    </row>
    <row r="5" spans="1:3">
      <c r="A5" s="4" t="s">
        <v>383</v>
      </c>
      <c r="B5" s="5" t="n">
        <v>1000000</v>
      </c>
    </row>
    <row r="6" spans="1:3">
      <c r="A6" s="4" t="s">
        <v>384</v>
      </c>
      <c r="B6" s="7" t="n">
        <v>139</v>
      </c>
    </row>
    <row r="7" spans="1:3">
      <c r="A7" s="4" t="s">
        <v>385</v>
      </c>
      <c r="B7" s="8" t="n">
        <v>135.49</v>
      </c>
    </row>
    <row r="8" spans="1:3">
      <c r="A8" s="4" t="s">
        <v>386</v>
      </c>
      <c r="B8" s="5" t="n">
        <v>62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s>
  <sheetData>
    <row r="1" spans="1:4">
      <c r="A1" s="1" t="s">
        <v>387</v>
      </c>
      <c r="B1" s="2" t="s">
        <v>27</v>
      </c>
      <c r="D1" s="2" t="s">
        <v>1</v>
      </c>
    </row>
    <row r="2" spans="1:4">
      <c r="B2" s="2" t="s">
        <v>2</v>
      </c>
      <c r="C2" s="2" t="s">
        <v>28</v>
      </c>
      <c r="D2" s="2" t="s">
        <v>2</v>
      </c>
    </row>
    <row r="3" spans="1:4">
      <c r="A3" s="3" t="s">
        <v>388</v>
      </c>
    </row>
    <row r="4" spans="1:4">
      <c r="A4" s="4" t="s">
        <v>389</v>
      </c>
      <c r="B4" s="5" t="n">
        <v>19</v>
      </c>
      <c r="D4" s="5" t="n">
        <v>19</v>
      </c>
    </row>
    <row r="5" spans="1:4">
      <c r="A5" s="4" t="s">
        <v>390</v>
      </c>
      <c r="B5" s="5" t="n">
        <v>16</v>
      </c>
      <c r="D5" s="5" t="n">
        <v>16</v>
      </c>
    </row>
    <row r="6" spans="1:4">
      <c r="A6" s="4" t="s">
        <v>391</v>
      </c>
      <c r="B6" s="8" t="n">
        <v>93.89</v>
      </c>
      <c r="D6" s="8" t="n">
        <v>93.89</v>
      </c>
    </row>
    <row r="7" spans="1:4">
      <c r="A7" s="4" t="s">
        <v>392</v>
      </c>
      <c r="D7" s="4" t="s">
        <v>393</v>
      </c>
    </row>
    <row r="8" spans="1:4">
      <c r="A8" s="4" t="s">
        <v>394</v>
      </c>
      <c r="B8" s="7" t="n">
        <v>41</v>
      </c>
    </row>
    <row r="9" spans="1:4">
      <c r="A9" s="4" t="s">
        <v>395</v>
      </c>
      <c r="B9" s="7" t="n">
        <v>6</v>
      </c>
      <c r="C9" s="7" t="n">
        <v>48</v>
      </c>
    </row>
    <row r="10" spans="1:4">
      <c r="A10" s="4" t="s">
        <v>396</v>
      </c>
    </row>
    <row r="11" spans="1:4">
      <c r="A11" s="3" t="s">
        <v>388</v>
      </c>
    </row>
    <row r="12" spans="1:4">
      <c r="A12" s="4" t="s">
        <v>397</v>
      </c>
      <c r="B12" s="5" t="n">
        <v>2</v>
      </c>
      <c r="D12" s="5" t="n">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8</v>
      </c>
      <c r="B1" s="2" t="s">
        <v>1</v>
      </c>
      <c r="C1" s="2" t="s">
        <v>399</v>
      </c>
    </row>
    <row r="2" spans="1:3">
      <c r="B2" s="2" t="s">
        <v>2</v>
      </c>
      <c r="C2" s="2" t="s">
        <v>77</v>
      </c>
    </row>
    <row r="3" spans="1:3">
      <c r="A3" s="3" t="s">
        <v>400</v>
      </c>
    </row>
    <row r="4" spans="1:3">
      <c r="A4" s="4" t="s">
        <v>401</v>
      </c>
      <c r="B4" s="7" t="n">
        <v>-144653</v>
      </c>
      <c r="C4" s="7" t="n">
        <v>-280426</v>
      </c>
    </row>
    <row r="5" spans="1:3">
      <c r="A5" s="4" t="s">
        <v>402</v>
      </c>
      <c r="B5" s="5" t="n">
        <v>20680</v>
      </c>
      <c r="C5" s="5" t="n">
        <v>27</v>
      </c>
    </row>
    <row r="6" spans="1:3">
      <c r="A6" s="4" t="s">
        <v>403</v>
      </c>
      <c r="B6" s="5" t="n">
        <v>-123973</v>
      </c>
      <c r="C6" s="5" t="n">
        <v>-280399</v>
      </c>
    </row>
    <row r="7" spans="1:3">
      <c r="A7" s="4" t="s">
        <v>304</v>
      </c>
    </row>
    <row r="8" spans="1:3">
      <c r="A8" s="3" t="s">
        <v>400</v>
      </c>
    </row>
    <row r="9" spans="1:3">
      <c r="A9" s="4" t="s">
        <v>404</v>
      </c>
      <c r="B9" s="5" t="n">
        <v>-37000</v>
      </c>
      <c r="C9" s="5" t="n">
        <v>16000</v>
      </c>
    </row>
    <row r="10" spans="1:3">
      <c r="A10" s="4" t="s">
        <v>405</v>
      </c>
      <c r="B10" s="7" t="n">
        <v>-59000</v>
      </c>
      <c r="C10" s="7" t="n">
        <v>25000</v>
      </c>
    </row>
    <row r="11" spans="1:3">
      <c r="A11" s="4" t="s">
        <v>299</v>
      </c>
      <c r="B11" s="4" t="s">
        <v>305</v>
      </c>
    </row>
    <row r="12" spans="1:3">
      <c r="A12" s="4" t="s">
        <v>288</v>
      </c>
    </row>
    <row r="13" spans="1:3">
      <c r="A13" s="3" t="s">
        <v>400</v>
      </c>
    </row>
    <row r="14" spans="1:3">
      <c r="A14" s="4" t="s">
        <v>289</v>
      </c>
      <c r="B14" s="7" t="n">
        <v>34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v>
      </c>
      <c r="C1" s="2" t="s">
        <v>27</v>
      </c>
      <c r="E1" s="2" t="s">
        <v>1</v>
      </c>
    </row>
    <row r="2" spans="1:6">
      <c r="C2" s="2" t="s">
        <v>2</v>
      </c>
      <c r="D2" s="2" t="s">
        <v>28</v>
      </c>
      <c r="E2" s="2" t="s">
        <v>2</v>
      </c>
      <c r="F2" s="2" t="s">
        <v>28</v>
      </c>
    </row>
    <row r="3" spans="1:6">
      <c r="A3" s="3" t="s">
        <v>63</v>
      </c>
    </row>
    <row r="4" spans="1:6">
      <c r="A4" s="4" t="s">
        <v>49</v>
      </c>
      <c r="C4" s="7" t="n">
        <v>349353</v>
      </c>
      <c r="D4" s="7" t="n">
        <v>278928</v>
      </c>
      <c r="E4" s="7" t="n">
        <v>318484</v>
      </c>
      <c r="F4" s="7" t="n">
        <v>176403</v>
      </c>
    </row>
    <row r="5" spans="1:6">
      <c r="A5" s="3" t="s">
        <v>64</v>
      </c>
    </row>
    <row r="6" spans="1:6">
      <c r="A6" s="4" t="s">
        <v>65</v>
      </c>
      <c r="B6" s="4" t="s">
        <v>33</v>
      </c>
      <c r="C6" s="5" t="n">
        <v>56495</v>
      </c>
      <c r="D6" s="5" t="n">
        <v>-4964</v>
      </c>
      <c r="E6" s="5" t="n">
        <v>180623</v>
      </c>
      <c r="F6" s="5" t="n">
        <v>-14269</v>
      </c>
    </row>
    <row r="7" spans="1:6">
      <c r="A7" s="4" t="s">
        <v>66</v>
      </c>
      <c r="B7" s="4" t="s">
        <v>67</v>
      </c>
      <c r="C7" s="5" t="n">
        <v>20656</v>
      </c>
      <c r="D7" s="5" t="n">
        <v>-153</v>
      </c>
      <c r="E7" s="5" t="n">
        <v>20653</v>
      </c>
      <c r="F7" s="5" t="n">
        <v>347</v>
      </c>
    </row>
    <row r="8" spans="1:6">
      <c r="A8" s="4" t="s">
        <v>64</v>
      </c>
      <c r="C8" s="5" t="n">
        <v>77151</v>
      </c>
      <c r="D8" s="5" t="n">
        <v>-5117</v>
      </c>
      <c r="E8" s="5" t="n">
        <v>201276</v>
      </c>
      <c r="F8" s="5" t="n">
        <v>-13922</v>
      </c>
    </row>
    <row r="9" spans="1:6">
      <c r="A9" s="4" t="s">
        <v>68</v>
      </c>
      <c r="C9" s="5" t="n">
        <v>426504</v>
      </c>
      <c r="D9" s="5" t="n">
        <v>273811</v>
      </c>
      <c r="E9" s="5" t="n">
        <v>519760</v>
      </c>
      <c r="F9" s="5" t="n">
        <v>162481</v>
      </c>
    </row>
    <row r="10" spans="1:6">
      <c r="A10" s="4" t="s">
        <v>69</v>
      </c>
      <c r="C10" s="5" t="n">
        <v>9899</v>
      </c>
      <c r="D10" s="5" t="n">
        <v>2026</v>
      </c>
      <c r="E10" s="5" t="n">
        <v>40529</v>
      </c>
      <c r="F10" s="5" t="n">
        <v>-17692</v>
      </c>
    </row>
    <row r="11" spans="1:6">
      <c r="A11" s="4" t="s">
        <v>70</v>
      </c>
      <c r="C11" s="7" t="n">
        <v>416605</v>
      </c>
      <c r="D11" s="7" t="n">
        <v>271785</v>
      </c>
      <c r="E11" s="7" t="n">
        <v>479231</v>
      </c>
      <c r="F11" s="7" t="n">
        <v>180173</v>
      </c>
    </row>
    <row r="12" spans="1:6"/>
    <row r="13" spans="1:6">
      <c r="A13" s="4" t="s">
        <v>33</v>
      </c>
      <c r="B13" s="4" t="s">
        <v>71</v>
      </c>
    </row>
    <row r="14" spans="1:6">
      <c r="A14" s="4" t="s">
        <v>67</v>
      </c>
      <c r="B14" s="4" t="s">
        <v>72</v>
      </c>
    </row>
  </sheetData>
  <mergeCells count="6">
    <mergeCell ref="A1:B2"/>
    <mergeCell ref="C1:D1"/>
    <mergeCell ref="E1:F1"/>
    <mergeCell ref="A12:E12"/>
    <mergeCell ref="B13:E13"/>
    <mergeCell ref="B14:E1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27</v>
      </c>
      <c r="D1" s="2" t="s">
        <v>1</v>
      </c>
    </row>
    <row r="2" spans="1:5">
      <c r="B2" s="2" t="s">
        <v>2</v>
      </c>
      <c r="C2" s="2" t="s">
        <v>28</v>
      </c>
      <c r="D2" s="2" t="s">
        <v>2</v>
      </c>
      <c r="E2" s="2" t="s">
        <v>28</v>
      </c>
    </row>
    <row r="3" spans="1:5">
      <c r="A3" s="3" t="s">
        <v>177</v>
      </c>
    </row>
    <row r="4" spans="1:5">
      <c r="A4" s="4" t="s">
        <v>51</v>
      </c>
      <c r="B4" s="7" t="n">
        <v>352238</v>
      </c>
      <c r="C4" s="7" t="n">
        <v>279331</v>
      </c>
      <c r="D4" s="7" t="n">
        <v>322805</v>
      </c>
      <c r="E4" s="7" t="n">
        <v>202391</v>
      </c>
    </row>
    <row r="5" spans="1:5">
      <c r="A5" s="3" t="s">
        <v>52</v>
      </c>
    </row>
    <row r="6" spans="1:5">
      <c r="A6" s="4" t="s">
        <v>53</v>
      </c>
      <c r="B6" s="8" t="n">
        <v>2.32</v>
      </c>
      <c r="C6" s="8" t="n">
        <v>1.86</v>
      </c>
      <c r="D6" s="8" t="n">
        <v>2.13</v>
      </c>
      <c r="E6" s="8" t="n">
        <v>1.35</v>
      </c>
    </row>
    <row r="7" spans="1:5">
      <c r="A7" s="4" t="s">
        <v>54</v>
      </c>
      <c r="B7" s="8" t="n">
        <v>2.23</v>
      </c>
      <c r="C7" s="8" t="n">
        <v>1.81</v>
      </c>
      <c r="D7" s="8" t="n">
        <v>2.06</v>
      </c>
      <c r="E7" s="8" t="n">
        <v>1.31</v>
      </c>
    </row>
    <row r="8" spans="1:5">
      <c r="A8" s="3" t="s">
        <v>407</v>
      </c>
    </row>
    <row r="9" spans="1:5">
      <c r="A9" s="4" t="s">
        <v>56</v>
      </c>
      <c r="B9" s="5" t="n">
        <v>152088</v>
      </c>
      <c r="C9" s="5" t="n">
        <v>150239</v>
      </c>
      <c r="D9" s="5" t="n">
        <v>151406</v>
      </c>
      <c r="E9" s="5" t="n">
        <v>150281</v>
      </c>
    </row>
    <row r="10" spans="1:5">
      <c r="A10" s="3" t="s">
        <v>408</v>
      </c>
    </row>
    <row r="11" spans="1:5">
      <c r="A11" s="4" t="s">
        <v>409</v>
      </c>
      <c r="B11" s="5" t="n">
        <v>5009</v>
      </c>
      <c r="C11" s="5" t="n">
        <v>3745</v>
      </c>
      <c r="D11" s="5" t="n">
        <v>4564</v>
      </c>
      <c r="E11" s="5" t="n">
        <v>3815</v>
      </c>
    </row>
    <row r="12" spans="1:5">
      <c r="A12" s="4" t="s">
        <v>410</v>
      </c>
      <c r="B12" s="5" t="n">
        <v>663</v>
      </c>
      <c r="C12" s="5" t="n">
        <v>252</v>
      </c>
      <c r="D12" s="5" t="n">
        <v>550</v>
      </c>
      <c r="E12" s="5" t="n">
        <v>236</v>
      </c>
    </row>
    <row r="13" spans="1:5">
      <c r="A13" s="4" t="s">
        <v>57</v>
      </c>
      <c r="B13" s="5" t="n">
        <v>157760</v>
      </c>
      <c r="C13" s="5" t="n">
        <v>154236</v>
      </c>
      <c r="D13" s="5" t="n">
        <v>156520</v>
      </c>
      <c r="E13" s="5" t="n">
        <v>15433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1</v>
      </c>
      <c r="B1" s="2" t="s">
        <v>27</v>
      </c>
      <c r="C1" s="2" t="s">
        <v>1</v>
      </c>
    </row>
    <row r="2" spans="1:3">
      <c r="B2" s="2" t="s">
        <v>28</v>
      </c>
      <c r="C2" s="2" t="s">
        <v>2</v>
      </c>
    </row>
    <row r="3" spans="1:3">
      <c r="A3" s="3" t="s">
        <v>177</v>
      </c>
    </row>
    <row r="4" spans="1:3">
      <c r="A4" s="4" t="s">
        <v>412</v>
      </c>
      <c r="B4" s="5" t="n">
        <v>9</v>
      </c>
      <c r="C4"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13</v>
      </c>
      <c r="C1" s="2" t="s">
        <v>27</v>
      </c>
      <c r="E1" s="2" t="s">
        <v>1</v>
      </c>
    </row>
    <row r="2" spans="1:7">
      <c r="C2" s="2" t="s">
        <v>2</v>
      </c>
      <c r="D2" s="2" t="s">
        <v>28</v>
      </c>
      <c r="E2" s="2" t="s">
        <v>2</v>
      </c>
      <c r="F2" s="2" t="s">
        <v>28</v>
      </c>
      <c r="G2" s="2" t="s">
        <v>77</v>
      </c>
    </row>
    <row r="3" spans="1:7">
      <c r="A3" s="3" t="s">
        <v>180</v>
      </c>
    </row>
    <row r="4" spans="1:7">
      <c r="A4" s="4" t="s">
        <v>40</v>
      </c>
      <c r="B4" s="4" t="s">
        <v>33</v>
      </c>
      <c r="C4" s="7" t="n">
        <v>3983</v>
      </c>
      <c r="D4" s="7" t="n">
        <v>6638</v>
      </c>
      <c r="E4" s="7" t="n">
        <v>15590</v>
      </c>
      <c r="F4" s="7" t="n">
        <v>46274</v>
      </c>
    </row>
    <row r="5" spans="1:7">
      <c r="A5" s="4" t="s">
        <v>414</v>
      </c>
      <c r="C5" s="5" t="n">
        <v>5000</v>
      </c>
      <c r="E5" s="5" t="n">
        <v>5000</v>
      </c>
    </row>
    <row r="6" spans="1:7">
      <c r="A6" s="4" t="s">
        <v>415</v>
      </c>
      <c r="C6" s="7" t="n">
        <v>15000</v>
      </c>
      <c r="E6" s="7" t="n">
        <v>15000</v>
      </c>
      <c r="G6" s="7" t="n">
        <v>18000</v>
      </c>
    </row>
    <row r="7" spans="1:7"/>
    <row r="8" spans="1:7">
      <c r="A8" s="4" t="s">
        <v>33</v>
      </c>
      <c r="B8" s="4" t="s">
        <v>59</v>
      </c>
    </row>
  </sheetData>
  <mergeCells count="5">
    <mergeCell ref="A1:B2"/>
    <mergeCell ref="C1:D1"/>
    <mergeCell ref="E1:F1"/>
    <mergeCell ref="A7:F7"/>
    <mergeCell ref="B8:F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s>
  <sheetData>
    <row r="1" spans="1:6">
      <c r="A1" s="1" t="s">
        <v>416</v>
      </c>
      <c r="B1" s="2" t="s">
        <v>27</v>
      </c>
      <c r="E1" s="2" t="s">
        <v>1</v>
      </c>
    </row>
    <row r="2" spans="1:6">
      <c r="B2" s="2" t="s">
        <v>2</v>
      </c>
      <c r="C2" s="2" t="s">
        <v>417</v>
      </c>
      <c r="D2" s="2" t="s">
        <v>28</v>
      </c>
      <c r="E2" s="2" t="s">
        <v>2</v>
      </c>
      <c r="F2" s="2" t="s">
        <v>28</v>
      </c>
    </row>
    <row r="3" spans="1:6">
      <c r="A3" s="3" t="s">
        <v>418</v>
      </c>
    </row>
    <row r="4" spans="1:6">
      <c r="A4" s="4" t="s">
        <v>419</v>
      </c>
      <c r="E4" s="4" t="s">
        <v>420</v>
      </c>
      <c r="F4" s="4" t="s">
        <v>421</v>
      </c>
    </row>
    <row r="5" spans="1:6">
      <c r="A5" s="4" t="s">
        <v>422</v>
      </c>
      <c r="E5" s="4" t="s">
        <v>423</v>
      </c>
      <c r="F5" s="4" t="s">
        <v>423</v>
      </c>
    </row>
    <row r="6" spans="1:6">
      <c r="A6" s="4" t="s">
        <v>424</v>
      </c>
      <c r="B6" s="7" t="n">
        <v>66078</v>
      </c>
      <c r="D6" s="7" t="n">
        <v>60627</v>
      </c>
      <c r="E6" s="7" t="n">
        <v>22374</v>
      </c>
      <c r="F6" s="7" t="n">
        <v>-14929</v>
      </c>
    </row>
    <row r="7" spans="1:6">
      <c r="A7" s="4" t="s">
        <v>425</v>
      </c>
    </row>
    <row r="8" spans="1:6">
      <c r="A8" s="3" t="s">
        <v>418</v>
      </c>
    </row>
    <row r="9" spans="1:6">
      <c r="A9" s="4" t="s">
        <v>426</v>
      </c>
      <c r="C9" s="7" t="n">
        <v>105000</v>
      </c>
    </row>
    <row r="10" spans="1:6">
      <c r="A10" s="4" t="s">
        <v>424</v>
      </c>
      <c r="C10" s="7" t="n">
        <v>370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32"/>
    <col customWidth="1" max="6" min="6" width="21"/>
    <col customWidth="1" max="7" min="7" width="21"/>
    <col customWidth="1" max="8" min="8" width="21"/>
  </cols>
  <sheetData>
    <row r="1" spans="1:8">
      <c r="A1" s="1" t="s">
        <v>427</v>
      </c>
      <c r="B1" s="2" t="s">
        <v>428</v>
      </c>
      <c r="C1" s="2" t="s">
        <v>429</v>
      </c>
      <c r="D1" s="2" t="s">
        <v>430</v>
      </c>
      <c r="E1" s="2" t="s">
        <v>431</v>
      </c>
      <c r="F1" s="2" t="s">
        <v>432</v>
      </c>
      <c r="G1" s="2" t="s">
        <v>433</v>
      </c>
      <c r="H1" s="2" t="s">
        <v>295</v>
      </c>
    </row>
    <row r="2" spans="1:8">
      <c r="A2" s="4" t="s">
        <v>434</v>
      </c>
    </row>
    <row r="3" spans="1:8">
      <c r="A3" s="3" t="s">
        <v>435</v>
      </c>
    </row>
    <row r="4" spans="1:8">
      <c r="A4" s="4" t="s">
        <v>436</v>
      </c>
      <c r="E4" s="5" t="n">
        <v>96</v>
      </c>
    </row>
    <row r="5" spans="1:8">
      <c r="A5" s="4" t="s">
        <v>437</v>
      </c>
      <c r="E5" s="5" t="n">
        <v>17</v>
      </c>
    </row>
    <row r="6" spans="1:8">
      <c r="A6" s="4" t="s">
        <v>438</v>
      </c>
      <c r="E6" s="5" t="n">
        <v>41</v>
      </c>
    </row>
    <row r="7" spans="1:8">
      <c r="A7" s="4" t="s">
        <v>439</v>
      </c>
      <c r="E7" s="5" t="n">
        <v>27</v>
      </c>
    </row>
    <row r="8" spans="1:8">
      <c r="A8" s="4" t="s">
        <v>440</v>
      </c>
      <c r="E8" s="7" t="n">
        <v>40</v>
      </c>
      <c r="H8" s="7" t="n">
        <v>71</v>
      </c>
    </row>
    <row r="9" spans="1:8">
      <c r="A9" s="4" t="s">
        <v>441</v>
      </c>
      <c r="E9" s="5" t="n">
        <v>23</v>
      </c>
    </row>
    <row r="10" spans="1:8">
      <c r="A10" s="4" t="s">
        <v>442</v>
      </c>
    </row>
    <row r="11" spans="1:8">
      <c r="A11" s="3" t="s">
        <v>435</v>
      </c>
    </row>
    <row r="12" spans="1:8">
      <c r="A12" s="4" t="s">
        <v>443</v>
      </c>
      <c r="F12" s="7" t="n">
        <v>171</v>
      </c>
    </row>
    <row r="13" spans="1:8">
      <c r="A13" s="4" t="s">
        <v>444</v>
      </c>
      <c r="C13" s="7" t="n">
        <v>132</v>
      </c>
    </row>
    <row r="14" spans="1:8">
      <c r="A14" s="4" t="s">
        <v>445</v>
      </c>
      <c r="E14" s="5" t="n">
        <v>44</v>
      </c>
    </row>
    <row r="15" spans="1:8">
      <c r="A15" s="4" t="s">
        <v>446</v>
      </c>
    </row>
    <row r="16" spans="1:8">
      <c r="A16" s="3" t="s">
        <v>435</v>
      </c>
    </row>
    <row r="17" spans="1:8">
      <c r="A17" s="4" t="s">
        <v>444</v>
      </c>
      <c r="C17" s="7" t="n">
        <v>22</v>
      </c>
    </row>
    <row r="18" spans="1:8">
      <c r="A18" s="4" t="s">
        <v>447</v>
      </c>
    </row>
    <row r="19" spans="1:8">
      <c r="A19" s="3" t="s">
        <v>435</v>
      </c>
    </row>
    <row r="20" spans="1:8">
      <c r="A20" s="4" t="s">
        <v>443</v>
      </c>
      <c r="B20" s="12" t="n">
        <v>16.7</v>
      </c>
    </row>
    <row r="21" spans="1:8">
      <c r="A21" s="4" t="s">
        <v>448</v>
      </c>
    </row>
    <row r="22" spans="1:8">
      <c r="A22" s="3" t="s">
        <v>435</v>
      </c>
    </row>
    <row r="23" spans="1:8">
      <c r="A23" s="4" t="s">
        <v>443</v>
      </c>
      <c r="D23" s="12" t="n">
        <v>25.5</v>
      </c>
      <c r="G23" s="7" t="n">
        <v>48</v>
      </c>
    </row>
    <row r="24" spans="1:8">
      <c r="A24" s="4" t="s">
        <v>449</v>
      </c>
    </row>
    <row r="25" spans="1:8">
      <c r="A25" s="3" t="s">
        <v>435</v>
      </c>
    </row>
    <row r="26" spans="1:8">
      <c r="A26" s="4" t="s">
        <v>450</v>
      </c>
      <c r="E26" s="12" t="n">
        <v>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51</v>
      </c>
      <c r="B1" s="2" t="s">
        <v>1</v>
      </c>
    </row>
    <row r="2" spans="1:2">
      <c r="B2" s="2" t="s">
        <v>452</v>
      </c>
    </row>
    <row r="3" spans="1:2">
      <c r="A3" s="3" t="s">
        <v>189</v>
      </c>
    </row>
    <row r="4" spans="1:2">
      <c r="A4" s="4" t="s">
        <v>453</v>
      </c>
      <c r="B4" s="5" t="n">
        <v>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54</v>
      </c>
      <c r="B1" s="2" t="s">
        <v>27</v>
      </c>
      <c r="D1" s="2" t="s">
        <v>1</v>
      </c>
    </row>
    <row r="2" spans="1:5">
      <c r="B2" s="2" t="s">
        <v>2</v>
      </c>
      <c r="C2" s="2" t="s">
        <v>28</v>
      </c>
      <c r="D2" s="2" t="s">
        <v>2</v>
      </c>
      <c r="E2" s="2" t="s">
        <v>28</v>
      </c>
    </row>
    <row r="3" spans="1:5">
      <c r="A3" s="3" t="s">
        <v>455</v>
      </c>
    </row>
    <row r="4" spans="1:5">
      <c r="A4" s="4" t="s">
        <v>30</v>
      </c>
      <c r="B4" s="7" t="n">
        <v>2965848</v>
      </c>
      <c r="C4" s="7" t="n">
        <v>2580905</v>
      </c>
      <c r="D4" s="7" t="n">
        <v>7740636</v>
      </c>
      <c r="E4" s="7" t="n">
        <v>6680735</v>
      </c>
    </row>
    <row r="5" spans="1:5">
      <c r="A5" s="4" t="s">
        <v>456</v>
      </c>
      <c r="B5" s="5" t="n">
        <v>0</v>
      </c>
      <c r="C5" s="5" t="n">
        <v>0</v>
      </c>
      <c r="D5" s="5" t="n">
        <v>0</v>
      </c>
      <c r="E5" s="5" t="n">
        <v>0</v>
      </c>
    </row>
    <row r="6" spans="1:5">
      <c r="A6" s="4" t="s">
        <v>457</v>
      </c>
      <c r="B6" s="5" t="n">
        <v>709265</v>
      </c>
      <c r="C6" s="5" t="n">
        <v>666688</v>
      </c>
      <c r="D6" s="5" t="n">
        <v>1310035</v>
      </c>
      <c r="E6" s="5" t="n">
        <v>1174137</v>
      </c>
    </row>
    <row r="7" spans="1:5">
      <c r="A7" s="4" t="s">
        <v>458</v>
      </c>
      <c r="B7" s="5" t="n">
        <v>-156144</v>
      </c>
      <c r="C7" s="5" t="n">
        <v>-123555</v>
      </c>
      <c r="D7" s="5" t="n">
        <v>-448744</v>
      </c>
      <c r="E7" s="5" t="n">
        <v>-344833</v>
      </c>
    </row>
    <row r="8" spans="1:5">
      <c r="A8" s="4" t="s">
        <v>37</v>
      </c>
      <c r="B8" s="5" t="n">
        <v>-71011</v>
      </c>
      <c r="C8" s="5" t="n">
        <v>-74939</v>
      </c>
      <c r="D8" s="5" t="n">
        <v>-203966</v>
      </c>
      <c r="E8" s="5" t="n">
        <v>-249119</v>
      </c>
    </row>
    <row r="9" spans="1:5">
      <c r="A9" s="4" t="s">
        <v>38</v>
      </c>
      <c r="C9" s="5" t="n">
        <v>-2141</v>
      </c>
      <c r="D9" s="5" t="n">
        <v>0</v>
      </c>
      <c r="E9" s="5" t="n">
        <v>-2141</v>
      </c>
    </row>
    <row r="10" spans="1:5">
      <c r="A10" s="4" t="s">
        <v>61</v>
      </c>
      <c r="B10" s="5" t="n">
        <v>-6279</v>
      </c>
      <c r="C10" s="5" t="n">
        <v>-48263</v>
      </c>
      <c r="D10" s="5" t="n">
        <v>-103592</v>
      </c>
      <c r="E10" s="5" t="n">
        <v>-197602</v>
      </c>
    </row>
    <row r="11" spans="1:5">
      <c r="A11" s="4" t="s">
        <v>39</v>
      </c>
      <c r="B11" s="5" t="n">
        <v>1499</v>
      </c>
      <c r="C11" s="5" t="n">
        <v>-22332</v>
      </c>
      <c r="D11" s="5" t="n">
        <v>-22956</v>
      </c>
      <c r="E11" s="5" t="n">
        <v>-28650</v>
      </c>
    </row>
    <row r="12" spans="1:5">
      <c r="A12" s="4" t="s">
        <v>40</v>
      </c>
      <c r="B12" s="5" t="n">
        <v>-3983</v>
      </c>
      <c r="C12" s="5" t="n">
        <v>-5591</v>
      </c>
      <c r="D12" s="5" t="n">
        <v>-15590</v>
      </c>
      <c r="E12" s="5" t="n">
        <v>-33584</v>
      </c>
    </row>
    <row r="13" spans="1:5">
      <c r="A13" s="4" t="s">
        <v>459</v>
      </c>
      <c r="B13" s="5" t="n">
        <v>8381</v>
      </c>
      <c r="C13" s="5" t="n">
        <v>-3715</v>
      </c>
      <c r="D13" s="5" t="n">
        <v>-3524</v>
      </c>
      <c r="E13" s="5" t="n">
        <v>-3692</v>
      </c>
    </row>
    <row r="14" spans="1:5">
      <c r="A14" s="4" t="s">
        <v>460</v>
      </c>
      <c r="B14" s="5" t="n">
        <v>481728</v>
      </c>
      <c r="C14" s="5" t="n">
        <v>386152</v>
      </c>
      <c r="D14" s="5" t="n">
        <v>511663</v>
      </c>
      <c r="E14" s="5" t="n">
        <v>314516</v>
      </c>
    </row>
    <row r="15" spans="1:5">
      <c r="A15" s="4" t="s">
        <v>461</v>
      </c>
      <c r="B15" s="5" t="n">
        <v>-66297</v>
      </c>
      <c r="C15" s="5" t="n">
        <v>-46597</v>
      </c>
      <c r="D15" s="5" t="n">
        <v>-170805</v>
      </c>
      <c r="E15" s="5" t="n">
        <v>-153042</v>
      </c>
    </row>
    <row r="16" spans="1:5">
      <c r="A16" s="4" t="s">
        <v>47</v>
      </c>
      <c r="B16" s="5" t="n">
        <v>415431</v>
      </c>
      <c r="C16" s="5" t="n">
        <v>339555</v>
      </c>
      <c r="D16" s="5" t="n">
        <v>340858</v>
      </c>
      <c r="E16" s="5" t="n">
        <v>161474</v>
      </c>
    </row>
    <row r="17" spans="1:5">
      <c r="A17" s="4" t="s">
        <v>48</v>
      </c>
      <c r="B17" s="5" t="n">
        <v>-66078</v>
      </c>
      <c r="C17" s="5" t="n">
        <v>-60627</v>
      </c>
      <c r="D17" s="5" t="n">
        <v>-22374</v>
      </c>
      <c r="E17" s="5" t="n">
        <v>14929</v>
      </c>
    </row>
    <row r="18" spans="1:5">
      <c r="A18" s="4" t="s">
        <v>49</v>
      </c>
      <c r="B18" s="5" t="n">
        <v>349353</v>
      </c>
      <c r="C18" s="5" t="n">
        <v>278928</v>
      </c>
      <c r="D18" s="5" t="n">
        <v>318484</v>
      </c>
      <c r="E18" s="5" t="n">
        <v>176403</v>
      </c>
    </row>
    <row r="19" spans="1:5">
      <c r="A19" s="4" t="s">
        <v>50</v>
      </c>
      <c r="B19" s="5" t="n">
        <v>2885</v>
      </c>
      <c r="C19" s="5" t="n">
        <v>403</v>
      </c>
      <c r="D19" s="5" t="n">
        <v>4321</v>
      </c>
      <c r="E19" s="5" t="n">
        <v>25988</v>
      </c>
    </row>
    <row r="20" spans="1:5">
      <c r="A20" s="4" t="s">
        <v>462</v>
      </c>
      <c r="B20" s="5" t="n">
        <v>352238</v>
      </c>
      <c r="C20" s="5" t="n">
        <v>279331</v>
      </c>
      <c r="D20" s="5" t="n">
        <v>322805</v>
      </c>
      <c r="E20" s="5" t="n">
        <v>202391</v>
      </c>
    </row>
    <row r="21" spans="1:5">
      <c r="A21" s="4" t="s">
        <v>463</v>
      </c>
    </row>
    <row r="22" spans="1:5">
      <c r="A22" s="3" t="s">
        <v>455</v>
      </c>
    </row>
    <row r="23" spans="1:5">
      <c r="A23" s="4" t="s">
        <v>30</v>
      </c>
      <c r="B23" s="5" t="n">
        <v>2313717</v>
      </c>
      <c r="C23" s="5" t="n">
        <v>2083393</v>
      </c>
      <c r="D23" s="5" t="n">
        <v>6022651</v>
      </c>
      <c r="E23" s="5" t="n">
        <v>5388178</v>
      </c>
    </row>
    <row r="24" spans="1:5">
      <c r="A24" s="4" t="s">
        <v>464</v>
      </c>
    </row>
    <row r="25" spans="1:5">
      <c r="A25" s="3" t="s">
        <v>455</v>
      </c>
    </row>
    <row r="26" spans="1:5">
      <c r="A26" s="4" t="s">
        <v>30</v>
      </c>
      <c r="B26" s="5" t="n">
        <v>221143</v>
      </c>
      <c r="C26" s="5" t="n">
        <v>175953</v>
      </c>
      <c r="D26" s="5" t="n">
        <v>620545</v>
      </c>
      <c r="E26" s="5" t="n">
        <v>422852</v>
      </c>
    </row>
    <row r="27" spans="1:5">
      <c r="A27" s="4" t="s">
        <v>465</v>
      </c>
    </row>
    <row r="28" spans="1:5">
      <c r="A28" s="3" t="s">
        <v>455</v>
      </c>
    </row>
    <row r="29" spans="1:5">
      <c r="A29" s="4" t="s">
        <v>30</v>
      </c>
      <c r="B29" s="5" t="n">
        <v>304757</v>
      </c>
      <c r="C29" s="5" t="n">
        <v>209797</v>
      </c>
      <c r="D29" s="5" t="n">
        <v>713833</v>
      </c>
      <c r="E29" s="5" t="n">
        <v>523588</v>
      </c>
    </row>
    <row r="30" spans="1:5">
      <c r="A30" s="4" t="s">
        <v>465</v>
      </c>
    </row>
    <row r="31" spans="1:5">
      <c r="A31" s="3" t="s">
        <v>455</v>
      </c>
    </row>
    <row r="32" spans="1:5">
      <c r="A32" s="4" t="s">
        <v>30</v>
      </c>
      <c r="B32" s="5" t="n">
        <v>126231</v>
      </c>
      <c r="C32" s="5" t="n">
        <v>111762</v>
      </c>
      <c r="D32" s="5" t="n">
        <v>383607</v>
      </c>
      <c r="E32" s="5" t="n">
        <v>346117</v>
      </c>
    </row>
    <row r="33" spans="1:5">
      <c r="A33" s="4" t="s">
        <v>466</v>
      </c>
    </row>
    <row r="34" spans="1:5">
      <c r="A34" s="3" t="s">
        <v>455</v>
      </c>
    </row>
    <row r="35" spans="1:5">
      <c r="A35" s="4" t="s">
        <v>30</v>
      </c>
      <c r="B35" s="5" t="n">
        <v>2313717</v>
      </c>
      <c r="C35" s="5" t="n">
        <v>2083393</v>
      </c>
      <c r="D35" s="5" t="n">
        <v>6022651</v>
      </c>
      <c r="E35" s="5" t="n">
        <v>5388178</v>
      </c>
    </row>
    <row r="36" spans="1:5">
      <c r="A36" s="4" t="s">
        <v>456</v>
      </c>
      <c r="B36" s="5" t="n">
        <v>0</v>
      </c>
      <c r="C36" s="5" t="n">
        <v>0</v>
      </c>
      <c r="D36" s="5" t="n">
        <v>0</v>
      </c>
      <c r="E36" s="5" t="n">
        <v>0</v>
      </c>
    </row>
    <row r="37" spans="1:5">
      <c r="A37" s="4" t="s">
        <v>457</v>
      </c>
      <c r="B37" s="5" t="n">
        <v>737121</v>
      </c>
      <c r="C37" s="5" t="n">
        <v>713849</v>
      </c>
      <c r="D37" s="5" t="n">
        <v>1531355</v>
      </c>
      <c r="E37" s="5" t="n">
        <v>1434424</v>
      </c>
    </row>
    <row r="38" spans="1:5">
      <c r="A38" s="4" t="s">
        <v>458</v>
      </c>
      <c r="B38" s="5" t="n">
        <v>-78339</v>
      </c>
      <c r="C38" s="5" t="n">
        <v>-65251</v>
      </c>
      <c r="D38" s="5" t="n">
        <v>-225391</v>
      </c>
      <c r="E38" s="5" t="n">
        <v>-186308</v>
      </c>
    </row>
    <row r="39" spans="1:5">
      <c r="A39" s="4" t="s">
        <v>37</v>
      </c>
      <c r="B39" s="5" t="n">
        <v>0</v>
      </c>
      <c r="C39" s="5" t="n">
        <v>0</v>
      </c>
      <c r="D39" s="5" t="n">
        <v>0</v>
      </c>
      <c r="E39" s="5" t="n">
        <v>0</v>
      </c>
    </row>
    <row r="40" spans="1:5">
      <c r="A40" s="4" t="s">
        <v>38</v>
      </c>
      <c r="C40" s="5" t="n">
        <v>0</v>
      </c>
      <c r="E40" s="5" t="n">
        <v>0</v>
      </c>
    </row>
    <row r="41" spans="1:5">
      <c r="A41" s="4" t="s">
        <v>61</v>
      </c>
      <c r="B41" s="5" t="n">
        <v>0</v>
      </c>
      <c r="C41" s="5" t="n">
        <v>0</v>
      </c>
      <c r="D41" s="5" t="n">
        <v>0</v>
      </c>
      <c r="E41" s="5" t="n">
        <v>0</v>
      </c>
    </row>
    <row r="42" spans="1:5">
      <c r="A42" s="4" t="s">
        <v>39</v>
      </c>
      <c r="B42" s="5" t="n">
        <v>0</v>
      </c>
      <c r="C42" s="5" t="n">
        <v>0</v>
      </c>
      <c r="D42" s="5" t="n">
        <v>0</v>
      </c>
      <c r="E42" s="5" t="n">
        <v>0</v>
      </c>
    </row>
    <row r="43" spans="1:5">
      <c r="A43" s="4" t="s">
        <v>40</v>
      </c>
      <c r="B43" s="5" t="n">
        <v>0</v>
      </c>
      <c r="C43" s="5" t="n">
        <v>0</v>
      </c>
      <c r="D43" s="5" t="n">
        <v>0</v>
      </c>
      <c r="E43" s="5" t="n">
        <v>0</v>
      </c>
    </row>
    <row r="44" spans="1:5">
      <c r="A44" s="4" t="s">
        <v>459</v>
      </c>
      <c r="B44" s="5" t="n">
        <v>8381</v>
      </c>
      <c r="C44" s="5" t="n">
        <v>-3715</v>
      </c>
      <c r="D44" s="5" t="n">
        <v>-3524</v>
      </c>
      <c r="E44" s="5" t="n">
        <v>-3692</v>
      </c>
    </row>
    <row r="45" spans="1:5">
      <c r="A45" s="4" t="s">
        <v>460</v>
      </c>
      <c r="B45" s="5" t="n">
        <v>667163</v>
      </c>
      <c r="C45" s="5" t="n">
        <v>644883</v>
      </c>
      <c r="D45" s="5" t="n">
        <v>1302440</v>
      </c>
      <c r="E45" s="5" t="n">
        <v>1244424</v>
      </c>
    </row>
    <row r="46" spans="1:5">
      <c r="A46" s="4" t="s">
        <v>467</v>
      </c>
    </row>
    <row r="47" spans="1:5">
      <c r="A47" s="3" t="s">
        <v>455</v>
      </c>
    </row>
    <row r="48" spans="1:5">
      <c r="A48" s="4" t="s">
        <v>30</v>
      </c>
      <c r="B48" s="5" t="n">
        <v>337582</v>
      </c>
      <c r="C48" s="5" t="n">
        <v>276473</v>
      </c>
      <c r="D48" s="5" t="n">
        <v>951450</v>
      </c>
      <c r="E48" s="5" t="n">
        <v>653166</v>
      </c>
    </row>
    <row r="49" spans="1:5">
      <c r="A49" s="4" t="s">
        <v>456</v>
      </c>
      <c r="B49" s="5" t="n">
        <v>116439</v>
      </c>
      <c r="C49" s="5" t="n">
        <v>100520</v>
      </c>
      <c r="D49" s="5" t="n">
        <v>330905</v>
      </c>
      <c r="E49" s="5" t="n">
        <v>230314</v>
      </c>
    </row>
    <row r="50" spans="1:5">
      <c r="A50" s="4" t="s">
        <v>457</v>
      </c>
      <c r="B50" s="5" t="n">
        <v>-8435</v>
      </c>
      <c r="C50" s="5" t="n">
        <v>5725</v>
      </c>
      <c r="D50" s="5" t="n">
        <v>13854</v>
      </c>
      <c r="E50" s="5" t="n">
        <v>20466</v>
      </c>
    </row>
    <row r="51" spans="1:5">
      <c r="A51" s="4" t="s">
        <v>458</v>
      </c>
      <c r="B51" s="5" t="n">
        <v>-2168</v>
      </c>
      <c r="C51" s="5" t="n">
        <v>-2622</v>
      </c>
      <c r="D51" s="5" t="n">
        <v>-5969</v>
      </c>
      <c r="E51" s="5" t="n">
        <v>-5593</v>
      </c>
    </row>
    <row r="52" spans="1:5">
      <c r="A52" s="4" t="s">
        <v>37</v>
      </c>
      <c r="B52" s="5" t="n">
        <v>0</v>
      </c>
      <c r="C52" s="5" t="n">
        <v>0</v>
      </c>
      <c r="D52" s="5" t="n">
        <v>0</v>
      </c>
      <c r="E52" s="5" t="n">
        <v>0</v>
      </c>
    </row>
    <row r="53" spans="1:5">
      <c r="A53" s="4" t="s">
        <v>38</v>
      </c>
      <c r="C53" s="5" t="n">
        <v>0</v>
      </c>
      <c r="E53" s="5" t="n">
        <v>0</v>
      </c>
    </row>
    <row r="54" spans="1:5">
      <c r="A54" s="4" t="s">
        <v>61</v>
      </c>
      <c r="B54" s="5" t="n">
        <v>0</v>
      </c>
      <c r="C54" s="5" t="n">
        <v>0</v>
      </c>
      <c r="D54" s="5" t="n">
        <v>0</v>
      </c>
      <c r="E54" s="5" t="n">
        <v>0</v>
      </c>
    </row>
    <row r="55" spans="1:5">
      <c r="A55" s="4" t="s">
        <v>39</v>
      </c>
      <c r="B55" s="5" t="n">
        <v>0</v>
      </c>
      <c r="C55" s="5" t="n">
        <v>0</v>
      </c>
      <c r="D55" s="5" t="n">
        <v>0</v>
      </c>
      <c r="E55" s="5" t="n">
        <v>0</v>
      </c>
    </row>
    <row r="56" spans="1:5">
      <c r="A56" s="4" t="s">
        <v>40</v>
      </c>
      <c r="B56" s="5" t="n">
        <v>0</v>
      </c>
      <c r="C56" s="5" t="n">
        <v>0</v>
      </c>
      <c r="D56" s="5" t="n">
        <v>0</v>
      </c>
      <c r="E56" s="5" t="n">
        <v>0</v>
      </c>
    </row>
    <row r="57" spans="1:5">
      <c r="A57" s="4" t="s">
        <v>459</v>
      </c>
      <c r="B57" s="5" t="n">
        <v>0</v>
      </c>
      <c r="C57" s="5" t="n">
        <v>0</v>
      </c>
      <c r="D57" s="5" t="n">
        <v>0</v>
      </c>
      <c r="E57" s="5" t="n">
        <v>0</v>
      </c>
    </row>
    <row r="58" spans="1:5">
      <c r="A58" s="4" t="s">
        <v>460</v>
      </c>
      <c r="B58" s="5" t="n">
        <v>-10603</v>
      </c>
      <c r="C58" s="5" t="n">
        <v>3103</v>
      </c>
      <c r="D58" s="5" t="n">
        <v>7885</v>
      </c>
      <c r="E58" s="5" t="n">
        <v>14873</v>
      </c>
    </row>
    <row r="59" spans="1:5">
      <c r="A59" s="4" t="s">
        <v>468</v>
      </c>
    </row>
    <row r="60" spans="1:5">
      <c r="A60" s="3" t="s">
        <v>455</v>
      </c>
    </row>
    <row r="61" spans="1:5">
      <c r="A61" s="4" t="s">
        <v>30</v>
      </c>
      <c r="B61" s="5" t="n">
        <v>304757</v>
      </c>
      <c r="C61" s="5" t="n">
        <v>209797</v>
      </c>
      <c r="D61" s="5" t="n">
        <v>713833</v>
      </c>
      <c r="E61" s="5" t="n">
        <v>523588</v>
      </c>
    </row>
    <row r="62" spans="1:5">
      <c r="A62" s="4" t="s">
        <v>456</v>
      </c>
      <c r="B62" s="5" t="n">
        <v>0</v>
      </c>
      <c r="C62" s="5" t="n">
        <v>0</v>
      </c>
      <c r="D62" s="5" t="n">
        <v>0</v>
      </c>
      <c r="E62" s="5" t="n">
        <v>0</v>
      </c>
    </row>
    <row r="63" spans="1:5">
      <c r="A63" s="4" t="s">
        <v>457</v>
      </c>
      <c r="B63" s="5" t="n">
        <v>125939</v>
      </c>
      <c r="C63" s="5" t="n">
        <v>77342</v>
      </c>
      <c r="D63" s="5" t="n">
        <v>171105</v>
      </c>
      <c r="E63" s="5" t="n">
        <v>132926</v>
      </c>
    </row>
    <row r="64" spans="1:5">
      <c r="A64" s="4" t="s">
        <v>458</v>
      </c>
      <c r="B64" s="5" t="n">
        <v>-10707</v>
      </c>
      <c r="C64" s="5" t="n">
        <v>-4954</v>
      </c>
      <c r="D64" s="5" t="n">
        <v>-27212</v>
      </c>
      <c r="E64" s="5" t="n">
        <v>-12721</v>
      </c>
    </row>
    <row r="65" spans="1:5">
      <c r="A65" s="4" t="s">
        <v>37</v>
      </c>
      <c r="B65" s="5" t="n">
        <v>0</v>
      </c>
      <c r="C65" s="5" t="n">
        <v>0</v>
      </c>
      <c r="D65" s="5" t="n">
        <v>0</v>
      </c>
      <c r="E65" s="5" t="n">
        <v>0</v>
      </c>
    </row>
    <row r="66" spans="1:5">
      <c r="A66" s="4" t="s">
        <v>38</v>
      </c>
      <c r="C66" s="5" t="n">
        <v>0</v>
      </c>
      <c r="E66" s="5" t="n">
        <v>0</v>
      </c>
    </row>
    <row r="67" spans="1:5">
      <c r="A67" s="4" t="s">
        <v>61</v>
      </c>
      <c r="B67" s="5" t="n">
        <v>0</v>
      </c>
      <c r="C67" s="5" t="n">
        <v>0</v>
      </c>
      <c r="D67" s="5" t="n">
        <v>0</v>
      </c>
      <c r="E67" s="5" t="n">
        <v>0</v>
      </c>
    </row>
    <row r="68" spans="1:5">
      <c r="A68" s="4" t="s">
        <v>39</v>
      </c>
      <c r="B68" s="5" t="n">
        <v>0</v>
      </c>
      <c r="C68" s="5" t="n">
        <v>0</v>
      </c>
      <c r="D68" s="5" t="n">
        <v>0</v>
      </c>
      <c r="E68" s="5" t="n">
        <v>0</v>
      </c>
    </row>
    <row r="69" spans="1:5">
      <c r="A69" s="4" t="s">
        <v>40</v>
      </c>
      <c r="B69" s="5" t="n">
        <v>0</v>
      </c>
      <c r="C69" s="5" t="n">
        <v>0</v>
      </c>
      <c r="D69" s="5" t="n">
        <v>0</v>
      </c>
      <c r="E69" s="5" t="n">
        <v>0</v>
      </c>
    </row>
    <row r="70" spans="1:5">
      <c r="A70" s="4" t="s">
        <v>459</v>
      </c>
      <c r="B70" s="5" t="n">
        <v>0</v>
      </c>
      <c r="C70" s="5" t="n">
        <v>0</v>
      </c>
      <c r="D70" s="5" t="n">
        <v>0</v>
      </c>
      <c r="E70" s="5" t="n">
        <v>0</v>
      </c>
    </row>
    <row r="71" spans="1:5">
      <c r="A71" s="4" t="s">
        <v>460</v>
      </c>
      <c r="B71" s="5" t="n">
        <v>115232</v>
      </c>
      <c r="C71" s="5" t="n">
        <v>72388</v>
      </c>
      <c r="D71" s="5" t="n">
        <v>143893</v>
      </c>
      <c r="E71" s="5" t="n">
        <v>120205</v>
      </c>
    </row>
    <row r="72" spans="1:5">
      <c r="A72" s="4" t="s">
        <v>468</v>
      </c>
    </row>
    <row r="73" spans="1:5">
      <c r="A73" s="3" t="s">
        <v>455</v>
      </c>
    </row>
    <row r="74" spans="1:5">
      <c r="A74" s="4" t="s">
        <v>30</v>
      </c>
      <c r="B74" s="5" t="n">
        <v>126231</v>
      </c>
      <c r="C74" s="5" t="n">
        <v>111762</v>
      </c>
      <c r="D74" s="5" t="n">
        <v>383607</v>
      </c>
      <c r="E74" s="5" t="n">
        <v>346117</v>
      </c>
    </row>
    <row r="75" spans="1:5">
      <c r="A75" s="4" t="s">
        <v>456</v>
      </c>
      <c r="B75" s="5" t="n">
        <v>0</v>
      </c>
      <c r="C75" s="5" t="n">
        <v>0</v>
      </c>
      <c r="D75" s="5" t="n">
        <v>0</v>
      </c>
      <c r="E75" s="5" t="n">
        <v>0</v>
      </c>
    </row>
    <row r="76" spans="1:5">
      <c r="A76" s="4" t="s">
        <v>457</v>
      </c>
      <c r="B76" s="5" t="n">
        <v>20444</v>
      </c>
      <c r="C76" s="5" t="n">
        <v>18155</v>
      </c>
      <c r="D76" s="5" t="n">
        <v>75122</v>
      </c>
      <c r="E76" s="5" t="n">
        <v>59986</v>
      </c>
    </row>
    <row r="77" spans="1:5">
      <c r="A77" s="4" t="s">
        <v>458</v>
      </c>
      <c r="B77" s="5" t="n">
        <v>-10968</v>
      </c>
      <c r="C77" s="5" t="n">
        <v>-8342</v>
      </c>
      <c r="D77" s="5" t="n">
        <v>-30477</v>
      </c>
      <c r="E77" s="5" t="n">
        <v>-23267</v>
      </c>
    </row>
    <row r="78" spans="1:5">
      <c r="A78" s="4" t="s">
        <v>37</v>
      </c>
      <c r="B78" s="5" t="n">
        <v>0</v>
      </c>
      <c r="C78" s="5" t="n">
        <v>0</v>
      </c>
      <c r="D78" s="5" t="n">
        <v>0</v>
      </c>
      <c r="E78" s="5" t="n">
        <v>0</v>
      </c>
    </row>
    <row r="79" spans="1:5">
      <c r="A79" s="4" t="s">
        <v>38</v>
      </c>
      <c r="C79" s="5" t="n">
        <v>0</v>
      </c>
      <c r="E79" s="5" t="n">
        <v>0</v>
      </c>
    </row>
    <row r="80" spans="1:5">
      <c r="A80" s="4" t="s">
        <v>61</v>
      </c>
      <c r="B80" s="5" t="n">
        <v>0</v>
      </c>
      <c r="C80" s="5" t="n">
        <v>0</v>
      </c>
      <c r="D80" s="5" t="n">
        <v>0</v>
      </c>
      <c r="E80" s="5" t="n">
        <v>0</v>
      </c>
    </row>
    <row r="81" spans="1:5">
      <c r="A81" s="4" t="s">
        <v>39</v>
      </c>
      <c r="B81" s="5" t="n">
        <v>0</v>
      </c>
      <c r="C81" s="5" t="n">
        <v>0</v>
      </c>
      <c r="D81" s="5" t="n">
        <v>0</v>
      </c>
      <c r="E81" s="5" t="n">
        <v>0</v>
      </c>
    </row>
    <row r="82" spans="1:5">
      <c r="A82" s="4" t="s">
        <v>40</v>
      </c>
      <c r="B82" s="5" t="n">
        <v>0</v>
      </c>
      <c r="C82" s="5" t="n">
        <v>0</v>
      </c>
      <c r="D82" s="5" t="n">
        <v>0</v>
      </c>
      <c r="E82" s="5" t="n">
        <v>0</v>
      </c>
    </row>
    <row r="83" spans="1:5">
      <c r="A83" s="4" t="s">
        <v>459</v>
      </c>
      <c r="B83" s="5" t="n">
        <v>0</v>
      </c>
      <c r="C83" s="5" t="n">
        <v>0</v>
      </c>
      <c r="D83" s="5" t="n">
        <v>0</v>
      </c>
      <c r="E83" s="5" t="n">
        <v>0</v>
      </c>
    </row>
    <row r="84" spans="1:5">
      <c r="A84" s="4" t="s">
        <v>460</v>
      </c>
      <c r="B84" s="5" t="n">
        <v>9476</v>
      </c>
      <c r="C84" s="5" t="n">
        <v>9813</v>
      </c>
      <c r="D84" s="5" t="n">
        <v>44645</v>
      </c>
      <c r="E84" s="5" t="n">
        <v>36719</v>
      </c>
    </row>
    <row r="85" spans="1:5">
      <c r="A85" s="4" t="s">
        <v>469</v>
      </c>
    </row>
    <row r="86" spans="1:5">
      <c r="A86" s="3" t="s">
        <v>455</v>
      </c>
    </row>
    <row r="87" spans="1:5">
      <c r="A87" s="4" t="s">
        <v>30</v>
      </c>
      <c r="B87" s="5" t="n">
        <v>-116439</v>
      </c>
      <c r="C87" s="5" t="n">
        <v>-100520</v>
      </c>
      <c r="D87" s="5" t="n">
        <v>-330905</v>
      </c>
      <c r="E87" s="5" t="n">
        <v>-230314</v>
      </c>
    </row>
    <row r="88" spans="1:5">
      <c r="A88" s="4" t="s">
        <v>456</v>
      </c>
      <c r="B88" s="5" t="n">
        <v>-116439</v>
      </c>
      <c r="C88" s="5" t="n">
        <v>-100520</v>
      </c>
      <c r="D88" s="5" t="n">
        <v>-330905</v>
      </c>
      <c r="E88" s="5" t="n">
        <v>-230314</v>
      </c>
    </row>
    <row r="89" spans="1:5">
      <c r="A89" s="4" t="s">
        <v>457</v>
      </c>
      <c r="B89" s="5" t="n">
        <v>-165804</v>
      </c>
      <c r="C89" s="5" t="n">
        <v>-148383</v>
      </c>
      <c r="D89" s="5" t="n">
        <v>-481401</v>
      </c>
      <c r="E89" s="5" t="n">
        <v>-473665</v>
      </c>
    </row>
    <row r="90" spans="1:5">
      <c r="A90" s="4" t="s">
        <v>458</v>
      </c>
      <c r="B90" s="5" t="n">
        <v>-53962</v>
      </c>
      <c r="C90" s="5" t="n">
        <v>-42386</v>
      </c>
      <c r="D90" s="5" t="n">
        <v>-159695</v>
      </c>
      <c r="E90" s="5" t="n">
        <v>-116944</v>
      </c>
    </row>
    <row r="91" spans="1:5">
      <c r="A91" s="4" t="s">
        <v>37</v>
      </c>
      <c r="B91" s="5" t="n">
        <v>-71011</v>
      </c>
      <c r="C91" s="5" t="n">
        <v>-74939</v>
      </c>
      <c r="D91" s="5" t="n">
        <v>-203966</v>
      </c>
      <c r="E91" s="5" t="n">
        <v>-249119</v>
      </c>
    </row>
    <row r="92" spans="1:5">
      <c r="A92" s="4" t="s">
        <v>38</v>
      </c>
      <c r="C92" s="5" t="n">
        <v>-2141</v>
      </c>
      <c r="E92" s="5" t="n">
        <v>-2141</v>
      </c>
    </row>
    <row r="93" spans="1:5">
      <c r="A93" s="4" t="s">
        <v>61</v>
      </c>
      <c r="B93" s="5" t="n">
        <v>-6279</v>
      </c>
      <c r="C93" s="5" t="n">
        <v>-48263</v>
      </c>
      <c r="D93" s="5" t="n">
        <v>-103592</v>
      </c>
      <c r="E93" s="5" t="n">
        <v>-197602</v>
      </c>
    </row>
    <row r="94" spans="1:5">
      <c r="A94" s="4" t="s">
        <v>39</v>
      </c>
      <c r="B94" s="5" t="n">
        <v>1499</v>
      </c>
      <c r="C94" s="5" t="n">
        <v>-22332</v>
      </c>
      <c r="D94" s="5" t="n">
        <v>-22956</v>
      </c>
      <c r="E94" s="5" t="n">
        <v>-28650</v>
      </c>
    </row>
    <row r="95" spans="1:5">
      <c r="A95" s="4" t="s">
        <v>40</v>
      </c>
      <c r="B95" s="5" t="n">
        <v>-3983</v>
      </c>
      <c r="C95" s="5" t="n">
        <v>-5591</v>
      </c>
      <c r="D95" s="5" t="n">
        <v>-15590</v>
      </c>
      <c r="E95" s="5" t="n">
        <v>-33584</v>
      </c>
    </row>
    <row r="96" spans="1:5">
      <c r="A96" s="4" t="s">
        <v>459</v>
      </c>
      <c r="B96" s="5" t="n">
        <v>0</v>
      </c>
      <c r="C96" s="5" t="n">
        <v>0</v>
      </c>
      <c r="D96" s="5" t="n">
        <v>0</v>
      </c>
      <c r="E96" s="5" t="n">
        <v>0</v>
      </c>
    </row>
    <row r="97" spans="1:5">
      <c r="A97" s="4" t="s">
        <v>460</v>
      </c>
      <c r="B97" s="7" t="n">
        <v>-299540</v>
      </c>
      <c r="C97" s="7" t="n">
        <v>-344035</v>
      </c>
      <c r="D97" s="7" t="n">
        <v>-987200</v>
      </c>
      <c r="E97" s="7" t="n">
        <v>-110170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0</v>
      </c>
      <c r="C1" s="2" t="s">
        <v>27</v>
      </c>
      <c r="E1" s="2" t="s">
        <v>1</v>
      </c>
    </row>
    <row r="2" spans="1:6">
      <c r="C2" s="2" t="s">
        <v>2</v>
      </c>
      <c r="D2" s="2" t="s">
        <v>28</v>
      </c>
      <c r="E2" s="2" t="s">
        <v>2</v>
      </c>
      <c r="F2" s="2" t="s">
        <v>28</v>
      </c>
    </row>
    <row r="3" spans="1:6">
      <c r="A3" s="3" t="s">
        <v>471</v>
      </c>
    </row>
    <row r="4" spans="1:6">
      <c r="A4" s="4" t="s">
        <v>30</v>
      </c>
      <c r="C4" s="7" t="n">
        <v>2965848</v>
      </c>
      <c r="D4" s="7" t="n">
        <v>2580905</v>
      </c>
      <c r="E4" s="7" t="n">
        <v>7740636</v>
      </c>
      <c r="F4" s="7" t="n">
        <v>6680735</v>
      </c>
    </row>
    <row r="5" spans="1:6">
      <c r="A5" s="4" t="s">
        <v>32</v>
      </c>
      <c r="B5" s="4" t="s">
        <v>33</v>
      </c>
      <c r="C5" s="5" t="n">
        <v>458559</v>
      </c>
      <c r="D5" s="5" t="n">
        <v>416907</v>
      </c>
      <c r="E5" s="5" t="n">
        <v>1319253</v>
      </c>
      <c r="F5" s="5" t="n">
        <v>1225857</v>
      </c>
    </row>
    <row r="6" spans="1:6">
      <c r="A6" s="4" t="s">
        <v>34</v>
      </c>
      <c r="B6" s="4" t="s">
        <v>33</v>
      </c>
      <c r="C6" s="5" t="n">
        <v>1460707</v>
      </c>
      <c r="D6" s="5" t="n">
        <v>1204521</v>
      </c>
      <c r="E6" s="5" t="n">
        <v>4174174</v>
      </c>
      <c r="F6" s="5" t="n">
        <v>3398862</v>
      </c>
    </row>
    <row r="7" spans="1:6">
      <c r="A7" s="4" t="s">
        <v>35</v>
      </c>
      <c r="B7" s="4" t="s">
        <v>33</v>
      </c>
      <c r="C7" s="5" t="n">
        <v>350061</v>
      </c>
      <c r="D7" s="5" t="n">
        <v>301446</v>
      </c>
      <c r="E7" s="5" t="n">
        <v>1014631</v>
      </c>
      <c r="F7" s="5" t="n">
        <v>910921</v>
      </c>
    </row>
    <row r="8" spans="1:6">
      <c r="A8" s="4" t="s">
        <v>36</v>
      </c>
      <c r="B8" s="4" t="s">
        <v>33</v>
      </c>
      <c r="C8" s="5" t="n">
        <v>141298</v>
      </c>
      <c r="D8" s="5" t="n">
        <v>165829</v>
      </c>
      <c r="E8" s="5" t="n">
        <v>478403</v>
      </c>
      <c r="F8" s="5" t="n">
        <v>504395</v>
      </c>
    </row>
    <row r="9" spans="1:6">
      <c r="A9" s="4" t="s">
        <v>37</v>
      </c>
      <c r="C9" s="5" t="n">
        <v>71011</v>
      </c>
      <c r="D9" s="5" t="n">
        <v>74939</v>
      </c>
      <c r="E9" s="5" t="n">
        <v>203966</v>
      </c>
      <c r="F9" s="5" t="n">
        <v>249119</v>
      </c>
    </row>
    <row r="10" spans="1:6">
      <c r="A10" s="4" t="s">
        <v>38</v>
      </c>
      <c r="C10" s="5" t="n">
        <v>0</v>
      </c>
      <c r="D10" s="5" t="n">
        <v>2141</v>
      </c>
      <c r="E10" s="5" t="n">
        <v>0</v>
      </c>
      <c r="F10" s="5" t="n">
        <v>2141</v>
      </c>
    </row>
    <row r="11" spans="1:6">
      <c r="A11" s="4" t="s">
        <v>39</v>
      </c>
      <c r="C11" s="5" t="n">
        <v>-1499</v>
      </c>
      <c r="D11" s="5" t="n">
        <v>22332</v>
      </c>
      <c r="E11" s="5" t="n">
        <v>22956</v>
      </c>
      <c r="F11" s="5" t="n">
        <v>28650</v>
      </c>
    </row>
    <row r="12" spans="1:6">
      <c r="A12" s="4" t="s">
        <v>40</v>
      </c>
      <c r="B12" s="4" t="s">
        <v>33</v>
      </c>
      <c r="C12" s="5" t="n">
        <v>3983</v>
      </c>
      <c r="D12" s="5" t="n">
        <v>6638</v>
      </c>
      <c r="E12" s="5" t="n">
        <v>15590</v>
      </c>
      <c r="F12" s="5" t="n">
        <v>46274</v>
      </c>
    </row>
    <row r="13" spans="1:6">
      <c r="A13" s="4" t="s">
        <v>472</v>
      </c>
      <c r="C13" s="5" t="n">
        <v>0</v>
      </c>
      <c r="D13" s="5" t="n">
        <v>0</v>
      </c>
      <c r="E13" s="5" t="n">
        <v>0</v>
      </c>
      <c r="F13" s="5" t="n">
        <v>0</v>
      </c>
    </row>
    <row r="14" spans="1:6">
      <c r="A14" s="4" t="s">
        <v>41</v>
      </c>
      <c r="C14" s="5" t="n">
        <v>481728</v>
      </c>
      <c r="D14" s="5" t="n">
        <v>386152</v>
      </c>
      <c r="E14" s="5" t="n">
        <v>511663</v>
      </c>
      <c r="F14" s="5" t="n">
        <v>314516</v>
      </c>
    </row>
    <row r="15" spans="1:6">
      <c r="A15" s="4" t="s">
        <v>473</v>
      </c>
      <c r="C15" s="5" t="n">
        <v>0</v>
      </c>
      <c r="D15" s="5" t="n">
        <v>0</v>
      </c>
      <c r="E15" s="5" t="n">
        <v>0</v>
      </c>
      <c r="F15" s="5" t="n">
        <v>0</v>
      </c>
    </row>
    <row r="16" spans="1:6">
      <c r="A16" s="4" t="s">
        <v>45</v>
      </c>
      <c r="C16" s="5" t="n">
        <v>-66297</v>
      </c>
      <c r="D16" s="5" t="n">
        <v>-46597</v>
      </c>
      <c r="E16" s="5" t="n">
        <v>-170805</v>
      </c>
      <c r="F16" s="5" t="n">
        <v>-153042</v>
      </c>
    </row>
    <row r="17" spans="1:6">
      <c r="A17" s="4" t="s">
        <v>46</v>
      </c>
      <c r="C17" s="5" t="n">
        <v>-66297</v>
      </c>
      <c r="D17" s="5" t="n">
        <v>-46597</v>
      </c>
      <c r="E17" s="5" t="n">
        <v>-170805</v>
      </c>
      <c r="F17" s="5" t="n">
        <v>-153042</v>
      </c>
    </row>
    <row r="18" spans="1:6">
      <c r="A18" s="4" t="s">
        <v>474</v>
      </c>
      <c r="C18" s="5" t="n">
        <v>415431</v>
      </c>
      <c r="D18" s="5" t="n">
        <v>339555</v>
      </c>
      <c r="E18" s="5" t="n">
        <v>340858</v>
      </c>
      <c r="F18" s="5" t="n">
        <v>161474</v>
      </c>
    </row>
    <row r="19" spans="1:6">
      <c r="A19" s="4" t="s">
        <v>48</v>
      </c>
      <c r="C19" s="5" t="n">
        <v>-66078</v>
      </c>
      <c r="D19" s="5" t="n">
        <v>-60627</v>
      </c>
      <c r="E19" s="5" t="n">
        <v>-22374</v>
      </c>
      <c r="F19" s="5" t="n">
        <v>14929</v>
      </c>
    </row>
    <row r="20" spans="1:6">
      <c r="A20" s="4" t="s">
        <v>475</v>
      </c>
      <c r="C20" s="5" t="n">
        <v>349353</v>
      </c>
      <c r="D20" s="5" t="n">
        <v>278928</v>
      </c>
      <c r="E20" s="5" t="n">
        <v>318484</v>
      </c>
      <c r="F20" s="5" t="n">
        <v>176403</v>
      </c>
    </row>
    <row r="21" spans="1:6">
      <c r="A21" s="4" t="s">
        <v>476</v>
      </c>
      <c r="C21" s="5" t="n">
        <v>2885</v>
      </c>
      <c r="D21" s="5" t="n">
        <v>403</v>
      </c>
      <c r="E21" s="5" t="n">
        <v>4321</v>
      </c>
      <c r="F21" s="5" t="n">
        <v>25988</v>
      </c>
    </row>
    <row r="22" spans="1:6">
      <c r="A22" s="4" t="s">
        <v>462</v>
      </c>
      <c r="C22" s="5" t="n">
        <v>352238</v>
      </c>
      <c r="D22" s="5" t="n">
        <v>279331</v>
      </c>
      <c r="E22" s="5" t="n">
        <v>322805</v>
      </c>
      <c r="F22" s="5" t="n">
        <v>202391</v>
      </c>
    </row>
    <row r="23" spans="1:6">
      <c r="A23" s="4" t="s">
        <v>477</v>
      </c>
      <c r="C23" s="5" t="n">
        <v>416605</v>
      </c>
      <c r="D23" s="5" t="n">
        <v>271785</v>
      </c>
      <c r="E23" s="5" t="n">
        <v>479231</v>
      </c>
      <c r="F23" s="5" t="n">
        <v>180173</v>
      </c>
    </row>
    <row r="24" spans="1:6">
      <c r="A24" s="4" t="s">
        <v>478</v>
      </c>
    </row>
    <row r="25" spans="1:6">
      <c r="A25" s="3" t="s">
        <v>471</v>
      </c>
    </row>
    <row r="26" spans="1:6">
      <c r="A26" s="4" t="s">
        <v>30</v>
      </c>
      <c r="C26" s="5" t="n">
        <v>0</v>
      </c>
      <c r="D26" s="5" t="n">
        <v>0</v>
      </c>
      <c r="E26" s="5" t="n">
        <v>0</v>
      </c>
      <c r="F26" s="5" t="n">
        <v>0</v>
      </c>
    </row>
    <row r="27" spans="1:6">
      <c r="A27" s="4" t="s">
        <v>32</v>
      </c>
      <c r="C27" s="5" t="n">
        <v>0</v>
      </c>
      <c r="D27" s="5" t="n">
        <v>0</v>
      </c>
      <c r="E27" s="5" t="n">
        <v>0</v>
      </c>
      <c r="F27" s="5" t="n">
        <v>0</v>
      </c>
    </row>
    <row r="28" spans="1:6">
      <c r="A28" s="4" t="s">
        <v>34</v>
      </c>
      <c r="C28" s="5" t="n">
        <v>0</v>
      </c>
      <c r="D28" s="5" t="n">
        <v>0</v>
      </c>
      <c r="E28" s="5" t="n">
        <v>0</v>
      </c>
      <c r="F28" s="5" t="n">
        <v>0</v>
      </c>
    </row>
    <row r="29" spans="1:6">
      <c r="A29" s="4" t="s">
        <v>35</v>
      </c>
      <c r="C29" s="5" t="n">
        <v>0</v>
      </c>
      <c r="D29" s="5" t="n">
        <v>0</v>
      </c>
      <c r="E29" s="5" t="n">
        <v>0</v>
      </c>
      <c r="F29" s="5" t="n">
        <v>0</v>
      </c>
    </row>
    <row r="30" spans="1:6">
      <c r="A30" s="4" t="s">
        <v>36</v>
      </c>
      <c r="C30" s="5" t="n">
        <v>0</v>
      </c>
      <c r="D30" s="5" t="n">
        <v>0</v>
      </c>
      <c r="E30" s="5" t="n">
        <v>0</v>
      </c>
      <c r="F30" s="5" t="n">
        <v>0</v>
      </c>
    </row>
    <row r="31" spans="1:6">
      <c r="A31" s="4" t="s">
        <v>37</v>
      </c>
      <c r="C31" s="5" t="n">
        <v>0</v>
      </c>
      <c r="D31" s="5" t="n">
        <v>0</v>
      </c>
      <c r="E31" s="5" t="n">
        <v>0</v>
      </c>
      <c r="F31" s="5" t="n">
        <v>0</v>
      </c>
    </row>
    <row r="32" spans="1:6">
      <c r="A32" s="4" t="s">
        <v>38</v>
      </c>
      <c r="D32" s="5" t="n">
        <v>0</v>
      </c>
      <c r="F32" s="5" t="n">
        <v>0</v>
      </c>
    </row>
    <row r="33" spans="1:6">
      <c r="A33" s="4" t="s">
        <v>39</v>
      </c>
      <c r="C33" s="5" t="n">
        <v>0</v>
      </c>
      <c r="D33" s="5" t="n">
        <v>0</v>
      </c>
      <c r="E33" s="5" t="n">
        <v>0</v>
      </c>
      <c r="F33" s="5" t="n">
        <v>0</v>
      </c>
    </row>
    <row r="34" spans="1:6">
      <c r="A34" s="4" t="s">
        <v>40</v>
      </c>
      <c r="C34" s="5" t="n">
        <v>0</v>
      </c>
      <c r="D34" s="5" t="n">
        <v>0</v>
      </c>
      <c r="E34" s="5" t="n">
        <v>0</v>
      </c>
      <c r="F34" s="5" t="n">
        <v>0</v>
      </c>
    </row>
    <row r="35" spans="1:6">
      <c r="A35" s="4" t="s">
        <v>472</v>
      </c>
      <c r="C35" s="5" t="n">
        <v>0</v>
      </c>
      <c r="D35" s="5" t="n">
        <v>0</v>
      </c>
      <c r="E35" s="5" t="n">
        <v>0</v>
      </c>
      <c r="F35" s="5" t="n">
        <v>0</v>
      </c>
    </row>
    <row r="36" spans="1:6">
      <c r="A36" s="4" t="s">
        <v>41</v>
      </c>
      <c r="C36" s="5" t="n">
        <v>0</v>
      </c>
      <c r="D36" s="5" t="n">
        <v>0</v>
      </c>
      <c r="E36" s="5" t="n">
        <v>0</v>
      </c>
      <c r="F36" s="5" t="n">
        <v>0</v>
      </c>
    </row>
    <row r="37" spans="1:6">
      <c r="A37" s="4" t="s">
        <v>473</v>
      </c>
      <c r="C37" s="5" t="n">
        <v>379632</v>
      </c>
      <c r="D37" s="5" t="n">
        <v>305307</v>
      </c>
      <c r="E37" s="5" t="n">
        <v>403375</v>
      </c>
      <c r="F37" s="5" t="n">
        <v>280012</v>
      </c>
    </row>
    <row r="38" spans="1:6">
      <c r="A38" s="4" t="s">
        <v>45</v>
      </c>
      <c r="C38" s="5" t="n">
        <v>-43448</v>
      </c>
      <c r="D38" s="5" t="n">
        <v>-41199</v>
      </c>
      <c r="E38" s="5" t="n">
        <v>-127787</v>
      </c>
      <c r="F38" s="5" t="n">
        <v>-123110</v>
      </c>
    </row>
    <row r="39" spans="1:6">
      <c r="A39" s="4" t="s">
        <v>46</v>
      </c>
      <c r="C39" s="5" t="n">
        <v>336184</v>
      </c>
      <c r="D39" s="5" t="n">
        <v>264108</v>
      </c>
      <c r="E39" s="5" t="n">
        <v>275588</v>
      </c>
      <c r="F39" s="5" t="n">
        <v>156902</v>
      </c>
    </row>
    <row r="40" spans="1:6">
      <c r="A40" s="4" t="s">
        <v>474</v>
      </c>
      <c r="C40" s="5" t="n">
        <v>336184</v>
      </c>
      <c r="D40" s="5" t="n">
        <v>264108</v>
      </c>
      <c r="E40" s="5" t="n">
        <v>275588</v>
      </c>
      <c r="F40" s="5" t="n">
        <v>156902</v>
      </c>
    </row>
    <row r="41" spans="1:6">
      <c r="A41" s="4" t="s">
        <v>48</v>
      </c>
      <c r="C41" s="5" t="n">
        <v>16054</v>
      </c>
      <c r="D41" s="5" t="n">
        <v>15223</v>
      </c>
      <c r="E41" s="5" t="n">
        <v>47217</v>
      </c>
      <c r="F41" s="5" t="n">
        <v>45489</v>
      </c>
    </row>
    <row r="42" spans="1:6">
      <c r="A42" s="4" t="s">
        <v>475</v>
      </c>
      <c r="C42" s="5" t="n">
        <v>352238</v>
      </c>
      <c r="D42" s="5" t="n">
        <v>279331</v>
      </c>
      <c r="E42" s="5" t="n">
        <v>322805</v>
      </c>
      <c r="F42" s="5" t="n">
        <v>202391</v>
      </c>
    </row>
    <row r="43" spans="1:6">
      <c r="A43" s="4" t="s">
        <v>476</v>
      </c>
      <c r="C43" s="5" t="n">
        <v>0</v>
      </c>
      <c r="D43" s="5" t="n">
        <v>0</v>
      </c>
      <c r="E43" s="5" t="n">
        <v>0</v>
      </c>
      <c r="F43" s="5" t="n">
        <v>0</v>
      </c>
    </row>
    <row r="44" spans="1:6">
      <c r="A44" s="4" t="s">
        <v>462</v>
      </c>
      <c r="C44" s="5" t="n">
        <v>352238</v>
      </c>
      <c r="D44" s="5" t="n">
        <v>279331</v>
      </c>
      <c r="E44" s="5" t="n">
        <v>322805</v>
      </c>
      <c r="F44" s="5" t="n">
        <v>202391</v>
      </c>
    </row>
    <row r="45" spans="1:6">
      <c r="A45" s="4" t="s">
        <v>477</v>
      </c>
      <c r="C45" s="5" t="n">
        <v>416605</v>
      </c>
      <c r="D45" s="5" t="n">
        <v>271785</v>
      </c>
      <c r="E45" s="5" t="n">
        <v>479231</v>
      </c>
      <c r="F45" s="5" t="n">
        <v>180173</v>
      </c>
    </row>
    <row r="46" spans="1:6">
      <c r="A46" s="4" t="s">
        <v>479</v>
      </c>
    </row>
    <row r="47" spans="1:6">
      <c r="A47" s="3" t="s">
        <v>471</v>
      </c>
    </row>
    <row r="48" spans="1:6">
      <c r="A48" s="4" t="s">
        <v>30</v>
      </c>
      <c r="C48" s="5" t="n">
        <v>2227363</v>
      </c>
      <c r="D48" s="5" t="n">
        <v>1989806</v>
      </c>
      <c r="E48" s="5" t="n">
        <v>5874289</v>
      </c>
      <c r="F48" s="5" t="n">
        <v>5159351</v>
      </c>
    </row>
    <row r="49" spans="1:6">
      <c r="A49" s="4" t="s">
        <v>32</v>
      </c>
      <c r="C49" s="5" t="n">
        <v>347447</v>
      </c>
      <c r="D49" s="5" t="n">
        <v>333872</v>
      </c>
      <c r="E49" s="5" t="n">
        <v>1017582</v>
      </c>
      <c r="F49" s="5" t="n">
        <v>974040</v>
      </c>
    </row>
    <row r="50" spans="1:6">
      <c r="A50" s="4" t="s">
        <v>34</v>
      </c>
      <c r="C50" s="5" t="n">
        <v>1012045</v>
      </c>
      <c r="D50" s="5" t="n">
        <v>848930</v>
      </c>
      <c r="E50" s="5" t="n">
        <v>2919254</v>
      </c>
      <c r="F50" s="5" t="n">
        <v>2367393</v>
      </c>
    </row>
    <row r="51" spans="1:6">
      <c r="A51" s="4" t="s">
        <v>35</v>
      </c>
      <c r="C51" s="5" t="n">
        <v>250460</v>
      </c>
      <c r="D51" s="5" t="n">
        <v>220809</v>
      </c>
      <c r="E51" s="5" t="n">
        <v>736820</v>
      </c>
      <c r="F51" s="5" t="n">
        <v>659532</v>
      </c>
    </row>
    <row r="52" spans="1:6">
      <c r="A52" s="4" t="s">
        <v>36</v>
      </c>
      <c r="C52" s="5" t="n">
        <v>72498</v>
      </c>
      <c r="D52" s="5" t="n">
        <v>117924</v>
      </c>
      <c r="E52" s="5" t="n">
        <v>292706</v>
      </c>
      <c r="F52" s="5" t="n">
        <v>319156</v>
      </c>
    </row>
    <row r="53" spans="1:6">
      <c r="A53" s="4" t="s">
        <v>37</v>
      </c>
      <c r="C53" s="5" t="n">
        <v>45009</v>
      </c>
      <c r="D53" s="5" t="n">
        <v>54169</v>
      </c>
      <c r="E53" s="5" t="n">
        <v>136812</v>
      </c>
      <c r="F53" s="5" t="n">
        <v>169988</v>
      </c>
    </row>
    <row r="54" spans="1:6">
      <c r="A54" s="4" t="s">
        <v>38</v>
      </c>
      <c r="D54" s="5" t="n">
        <v>0</v>
      </c>
      <c r="F54" s="5" t="n">
        <v>0</v>
      </c>
    </row>
    <row r="55" spans="1:6">
      <c r="A55" s="4" t="s">
        <v>39</v>
      </c>
      <c r="C55" s="5" t="n">
        <v>-1499</v>
      </c>
      <c r="D55" s="5" t="n">
        <v>22332</v>
      </c>
      <c r="E55" s="5" t="n">
        <v>22956</v>
      </c>
      <c r="F55" s="5" t="n">
        <v>28650</v>
      </c>
    </row>
    <row r="56" spans="1:6">
      <c r="A56" s="4" t="s">
        <v>40</v>
      </c>
      <c r="C56" s="5" t="n">
        <v>1266</v>
      </c>
      <c r="D56" s="5" t="n">
        <v>4358</v>
      </c>
      <c r="E56" s="5" t="n">
        <v>4679</v>
      </c>
      <c r="F56" s="5" t="n">
        <v>28135</v>
      </c>
    </row>
    <row r="57" spans="1:6">
      <c r="A57" s="4" t="s">
        <v>472</v>
      </c>
      <c r="C57" s="5" t="n">
        <v>204903</v>
      </c>
      <c r="D57" s="5" t="n">
        <v>128787</v>
      </c>
      <c r="E57" s="5" t="n">
        <v>591165</v>
      </c>
      <c r="F57" s="5" t="n">
        <v>497160</v>
      </c>
    </row>
    <row r="58" spans="1:6">
      <c r="A58" s="4" t="s">
        <v>41</v>
      </c>
      <c r="C58" s="5" t="n">
        <v>295234</v>
      </c>
      <c r="D58" s="5" t="n">
        <v>258625</v>
      </c>
      <c r="E58" s="5" t="n">
        <v>152315</v>
      </c>
      <c r="F58" s="5" t="n">
        <v>115297</v>
      </c>
    </row>
    <row r="59" spans="1:6">
      <c r="A59" s="4" t="s">
        <v>473</v>
      </c>
      <c r="C59" s="5" t="n">
        <v>162089</v>
      </c>
      <c r="D59" s="5" t="n">
        <v>115361</v>
      </c>
      <c r="E59" s="5" t="n">
        <v>330799</v>
      </c>
      <c r="F59" s="5" t="n">
        <v>210051</v>
      </c>
    </row>
    <row r="60" spans="1:6">
      <c r="A60" s="4" t="s">
        <v>45</v>
      </c>
      <c r="C60" s="5" t="n">
        <v>-32138</v>
      </c>
      <c r="D60" s="5" t="n">
        <v>-18905</v>
      </c>
      <c r="E60" s="5" t="n">
        <v>-77793</v>
      </c>
      <c r="F60" s="5" t="n">
        <v>-51294</v>
      </c>
    </row>
    <row r="61" spans="1:6">
      <c r="A61" s="4" t="s">
        <v>46</v>
      </c>
      <c r="C61" s="5" t="n">
        <v>129951</v>
      </c>
      <c r="D61" s="5" t="n">
        <v>96456</v>
      </c>
      <c r="E61" s="5" t="n">
        <v>253006</v>
      </c>
      <c r="F61" s="5" t="n">
        <v>158757</v>
      </c>
    </row>
    <row r="62" spans="1:6">
      <c r="A62" s="4" t="s">
        <v>474</v>
      </c>
      <c r="C62" s="5" t="n">
        <v>425185</v>
      </c>
      <c r="D62" s="5" t="n">
        <v>355081</v>
      </c>
      <c r="E62" s="5" t="n">
        <v>405321</v>
      </c>
      <c r="F62" s="5" t="n">
        <v>274054</v>
      </c>
    </row>
    <row r="63" spans="1:6">
      <c r="A63" s="4" t="s">
        <v>48</v>
      </c>
      <c r="C63" s="5" t="n">
        <v>-42975</v>
      </c>
      <c r="D63" s="5" t="n">
        <v>-47643</v>
      </c>
      <c r="E63" s="5" t="n">
        <v>9234</v>
      </c>
      <c r="F63" s="5" t="n">
        <v>13556</v>
      </c>
    </row>
    <row r="64" spans="1:6">
      <c r="A64" s="4" t="s">
        <v>475</v>
      </c>
      <c r="C64" s="5" t="n">
        <v>382210</v>
      </c>
      <c r="D64" s="5" t="n">
        <v>307438</v>
      </c>
      <c r="E64" s="5" t="n">
        <v>414555</v>
      </c>
      <c r="F64" s="5" t="n">
        <v>287610</v>
      </c>
    </row>
    <row r="65" spans="1:6">
      <c r="A65" s="4" t="s">
        <v>476</v>
      </c>
      <c r="C65" s="5" t="n">
        <v>0</v>
      </c>
      <c r="D65" s="5" t="n">
        <v>0</v>
      </c>
      <c r="E65" s="5" t="n">
        <v>0</v>
      </c>
      <c r="F65" s="5" t="n">
        <v>0</v>
      </c>
    </row>
    <row r="66" spans="1:6">
      <c r="A66" s="4" t="s">
        <v>462</v>
      </c>
      <c r="C66" s="5" t="n">
        <v>382210</v>
      </c>
      <c r="D66" s="5" t="n">
        <v>307438</v>
      </c>
      <c r="E66" s="5" t="n">
        <v>414555</v>
      </c>
      <c r="F66" s="5" t="n">
        <v>287610</v>
      </c>
    </row>
    <row r="67" spans="1:6">
      <c r="A67" s="4" t="s">
        <v>477</v>
      </c>
      <c r="C67" s="5" t="n">
        <v>461760</v>
      </c>
      <c r="D67" s="5" t="n">
        <v>303969</v>
      </c>
      <c r="E67" s="5" t="n">
        <v>623868</v>
      </c>
      <c r="F67" s="5" t="n">
        <v>277161</v>
      </c>
    </row>
    <row r="68" spans="1:6">
      <c r="A68" s="4" t="s">
        <v>480</v>
      </c>
    </row>
    <row r="69" spans="1:6">
      <c r="A69" s="3" t="s">
        <v>471</v>
      </c>
    </row>
    <row r="70" spans="1:6">
      <c r="A70" s="4" t="s">
        <v>30</v>
      </c>
      <c r="C70" s="5" t="n">
        <v>856241</v>
      </c>
      <c r="D70" s="5" t="n">
        <v>696558</v>
      </c>
      <c r="E70" s="5" t="n">
        <v>2201332</v>
      </c>
      <c r="F70" s="5" t="n">
        <v>1754111</v>
      </c>
    </row>
    <row r="71" spans="1:6">
      <c r="A71" s="4" t="s">
        <v>32</v>
      </c>
      <c r="C71" s="5" t="n">
        <v>115751</v>
      </c>
      <c r="D71" s="5" t="n">
        <v>86609</v>
      </c>
      <c r="E71" s="5" t="n">
        <v>314184</v>
      </c>
      <c r="F71" s="5" t="n">
        <v>261545</v>
      </c>
    </row>
    <row r="72" spans="1:6">
      <c r="A72" s="4" t="s">
        <v>34</v>
      </c>
      <c r="C72" s="5" t="n">
        <v>561794</v>
      </c>
      <c r="D72" s="5" t="n">
        <v>457559</v>
      </c>
      <c r="E72" s="5" t="n">
        <v>1577429</v>
      </c>
      <c r="F72" s="5" t="n">
        <v>1254774</v>
      </c>
    </row>
    <row r="73" spans="1:6">
      <c r="A73" s="4" t="s">
        <v>35</v>
      </c>
      <c r="C73" s="5" t="n">
        <v>99601</v>
      </c>
      <c r="D73" s="5" t="n">
        <v>80567</v>
      </c>
      <c r="E73" s="5" t="n">
        <v>277819</v>
      </c>
      <c r="F73" s="5" t="n">
        <v>251148</v>
      </c>
    </row>
    <row r="74" spans="1:6">
      <c r="A74" s="4" t="s">
        <v>36</v>
      </c>
      <c r="C74" s="5" t="n">
        <v>68785</v>
      </c>
      <c r="D74" s="5" t="n">
        <v>47892</v>
      </c>
      <c r="E74" s="5" t="n">
        <v>185652</v>
      </c>
      <c r="F74" s="5" t="n">
        <v>185174</v>
      </c>
    </row>
    <row r="75" spans="1:6">
      <c r="A75" s="4" t="s">
        <v>37</v>
      </c>
      <c r="C75" s="5" t="n">
        <v>26002</v>
      </c>
      <c r="D75" s="5" t="n">
        <v>20770</v>
      </c>
      <c r="E75" s="5" t="n">
        <v>67154</v>
      </c>
      <c r="F75" s="5" t="n">
        <v>79131</v>
      </c>
    </row>
    <row r="76" spans="1:6">
      <c r="A76" s="4" t="s">
        <v>38</v>
      </c>
      <c r="D76" s="5" t="n">
        <v>2141</v>
      </c>
      <c r="F76" s="5" t="n">
        <v>2141</v>
      </c>
    </row>
    <row r="77" spans="1:6">
      <c r="A77" s="4" t="s">
        <v>39</v>
      </c>
      <c r="C77" s="5" t="n">
        <v>0</v>
      </c>
      <c r="D77" s="5" t="n">
        <v>0</v>
      </c>
      <c r="E77" s="5" t="n">
        <v>0</v>
      </c>
      <c r="F77" s="5" t="n">
        <v>0</v>
      </c>
    </row>
    <row r="78" spans="1:6">
      <c r="A78" s="4" t="s">
        <v>40</v>
      </c>
      <c r="C78" s="5" t="n">
        <v>2717</v>
      </c>
      <c r="D78" s="5" t="n">
        <v>2280</v>
      </c>
      <c r="E78" s="5" t="n">
        <v>10911</v>
      </c>
      <c r="F78" s="5" t="n">
        <v>18139</v>
      </c>
    </row>
    <row r="79" spans="1:6">
      <c r="A79" s="4" t="s">
        <v>472</v>
      </c>
      <c r="C79" s="5" t="n">
        <v>-204903</v>
      </c>
      <c r="D79" s="5" t="n">
        <v>-128787</v>
      </c>
      <c r="E79" s="5" t="n">
        <v>-591165</v>
      </c>
      <c r="F79" s="5" t="n">
        <v>-497160</v>
      </c>
    </row>
    <row r="80" spans="1:6">
      <c r="A80" s="4" t="s">
        <v>41</v>
      </c>
      <c r="C80" s="5" t="n">
        <v>186494</v>
      </c>
      <c r="D80" s="5" t="n">
        <v>127527</v>
      </c>
      <c r="E80" s="5" t="n">
        <v>359348</v>
      </c>
      <c r="F80" s="5" t="n">
        <v>199219</v>
      </c>
    </row>
    <row r="81" spans="1:6">
      <c r="A81" s="4" t="s">
        <v>473</v>
      </c>
      <c r="C81" s="5" t="n">
        <v>0</v>
      </c>
      <c r="D81" s="5" t="n">
        <v>0</v>
      </c>
      <c r="E81" s="5" t="n">
        <v>0</v>
      </c>
      <c r="F81" s="5" t="n">
        <v>0</v>
      </c>
    </row>
    <row r="82" spans="1:6">
      <c r="A82" s="4" t="s">
        <v>45</v>
      </c>
      <c r="C82" s="5" t="n">
        <v>9289</v>
      </c>
      <c r="D82" s="5" t="n">
        <v>13507</v>
      </c>
      <c r="E82" s="5" t="n">
        <v>34775</v>
      </c>
      <c r="F82" s="5" t="n">
        <v>21362</v>
      </c>
    </row>
    <row r="83" spans="1:6">
      <c r="A83" s="4" t="s">
        <v>46</v>
      </c>
      <c r="C83" s="5" t="n">
        <v>9289</v>
      </c>
      <c r="D83" s="5" t="n">
        <v>13507</v>
      </c>
      <c r="E83" s="5" t="n">
        <v>34775</v>
      </c>
      <c r="F83" s="5" t="n">
        <v>21362</v>
      </c>
    </row>
    <row r="84" spans="1:6">
      <c r="A84" s="4" t="s">
        <v>474</v>
      </c>
      <c r="C84" s="5" t="n">
        <v>195783</v>
      </c>
      <c r="D84" s="5" t="n">
        <v>141034</v>
      </c>
      <c r="E84" s="5" t="n">
        <v>394123</v>
      </c>
      <c r="F84" s="5" t="n">
        <v>220581</v>
      </c>
    </row>
    <row r="85" spans="1:6">
      <c r="A85" s="4" t="s">
        <v>48</v>
      </c>
      <c r="C85" s="5" t="n">
        <v>-39157</v>
      </c>
      <c r="D85" s="5" t="n">
        <v>-28207</v>
      </c>
      <c r="E85" s="5" t="n">
        <v>-78825</v>
      </c>
      <c r="F85" s="5" t="n">
        <v>-44116</v>
      </c>
    </row>
    <row r="86" spans="1:6">
      <c r="A86" s="4" t="s">
        <v>475</v>
      </c>
      <c r="C86" s="5" t="n">
        <v>156626</v>
      </c>
      <c r="D86" s="5" t="n">
        <v>112827</v>
      </c>
      <c r="E86" s="5" t="n">
        <v>315298</v>
      </c>
      <c r="F86" s="5" t="n">
        <v>176465</v>
      </c>
    </row>
    <row r="87" spans="1:6">
      <c r="A87" s="4" t="s">
        <v>476</v>
      </c>
      <c r="C87" s="5" t="n">
        <v>2885</v>
      </c>
      <c r="D87" s="5" t="n">
        <v>403</v>
      </c>
      <c r="E87" s="5" t="n">
        <v>4321</v>
      </c>
      <c r="F87" s="5" t="n">
        <v>25988</v>
      </c>
    </row>
    <row r="88" spans="1:6">
      <c r="A88" s="4" t="s">
        <v>462</v>
      </c>
      <c r="C88" s="5" t="n">
        <v>159511</v>
      </c>
      <c r="D88" s="5" t="n">
        <v>113230</v>
      </c>
      <c r="E88" s="5" t="n">
        <v>319619</v>
      </c>
      <c r="F88" s="5" t="n">
        <v>202453</v>
      </c>
    </row>
    <row r="89" spans="1:6">
      <c r="A89" s="4" t="s">
        <v>477</v>
      </c>
      <c r="C89" s="5" t="n">
        <v>261118</v>
      </c>
      <c r="D89" s="5" t="n">
        <v>109258</v>
      </c>
      <c r="E89" s="5" t="n">
        <v>550984</v>
      </c>
      <c r="F89" s="5" t="n">
        <v>165262</v>
      </c>
    </row>
    <row r="90" spans="1:6">
      <c r="A90" s="4" t="s">
        <v>481</v>
      </c>
    </row>
    <row r="91" spans="1:6">
      <c r="A91" s="3" t="s">
        <v>471</v>
      </c>
    </row>
    <row r="92" spans="1:6">
      <c r="A92" s="4" t="s">
        <v>30</v>
      </c>
      <c r="C92" s="5" t="n">
        <v>-117756</v>
      </c>
      <c r="D92" s="5" t="n">
        <v>-105459</v>
      </c>
      <c r="E92" s="5" t="n">
        <v>-334985</v>
      </c>
      <c r="F92" s="5" t="n">
        <v>-232727</v>
      </c>
    </row>
    <row r="93" spans="1:6">
      <c r="A93" s="4" t="s">
        <v>32</v>
      </c>
      <c r="C93" s="5" t="n">
        <v>-4639</v>
      </c>
      <c r="D93" s="5" t="n">
        <v>-3574</v>
      </c>
      <c r="E93" s="5" t="n">
        <v>-12513</v>
      </c>
      <c r="F93" s="5" t="n">
        <v>-9728</v>
      </c>
    </row>
    <row r="94" spans="1:6">
      <c r="A94" s="4" t="s">
        <v>34</v>
      </c>
      <c r="C94" s="5" t="n">
        <v>-113132</v>
      </c>
      <c r="D94" s="5" t="n">
        <v>-101968</v>
      </c>
      <c r="E94" s="5" t="n">
        <v>-322509</v>
      </c>
      <c r="F94" s="5" t="n">
        <v>-223305</v>
      </c>
    </row>
    <row r="95" spans="1:6">
      <c r="A95" s="4" t="s">
        <v>35</v>
      </c>
      <c r="C95" s="5" t="n">
        <v>0</v>
      </c>
      <c r="D95" s="5" t="n">
        <v>70</v>
      </c>
      <c r="E95" s="5" t="n">
        <v>-8</v>
      </c>
      <c r="F95" s="5" t="n">
        <v>241</v>
      </c>
    </row>
    <row r="96" spans="1:6">
      <c r="A96" s="4" t="s">
        <v>36</v>
      </c>
      <c r="C96" s="5" t="n">
        <v>15</v>
      </c>
      <c r="D96" s="5" t="n">
        <v>13</v>
      </c>
      <c r="E96" s="5" t="n">
        <v>45</v>
      </c>
      <c r="F96" s="5" t="n">
        <v>65</v>
      </c>
    </row>
    <row r="97" spans="1:6">
      <c r="A97" s="4" t="s">
        <v>37</v>
      </c>
      <c r="C97" s="5" t="n">
        <v>0</v>
      </c>
      <c r="D97" s="5" t="n">
        <v>0</v>
      </c>
      <c r="E97" s="5" t="n">
        <v>0</v>
      </c>
      <c r="F97" s="5" t="n">
        <v>0</v>
      </c>
    </row>
    <row r="98" spans="1:6">
      <c r="A98" s="4" t="s">
        <v>38</v>
      </c>
      <c r="D98" s="5" t="n">
        <v>0</v>
      </c>
      <c r="F98" s="5" t="n">
        <v>0</v>
      </c>
    </row>
    <row r="99" spans="1:6">
      <c r="A99" s="4" t="s">
        <v>39</v>
      </c>
      <c r="C99" s="5" t="n">
        <v>0</v>
      </c>
      <c r="D99" s="5" t="n">
        <v>0</v>
      </c>
      <c r="E99" s="5" t="n">
        <v>0</v>
      </c>
      <c r="F99" s="5" t="n">
        <v>0</v>
      </c>
    </row>
    <row r="100" spans="1:6">
      <c r="A100" s="4" t="s">
        <v>40</v>
      </c>
      <c r="C100" s="5" t="n">
        <v>0</v>
      </c>
      <c r="D100" s="5" t="n">
        <v>0</v>
      </c>
      <c r="E100" s="5" t="n">
        <v>0</v>
      </c>
      <c r="F100" s="5" t="n">
        <v>0</v>
      </c>
    </row>
    <row r="101" spans="1:6">
      <c r="A101" s="4" t="s">
        <v>472</v>
      </c>
      <c r="C101" s="5" t="n">
        <v>0</v>
      </c>
      <c r="D101" s="5" t="n">
        <v>0</v>
      </c>
      <c r="E101" s="5" t="n">
        <v>0</v>
      </c>
      <c r="F101" s="5" t="n">
        <v>0</v>
      </c>
    </row>
    <row r="102" spans="1:6">
      <c r="A102" s="4" t="s">
        <v>41</v>
      </c>
      <c r="C102" s="5" t="n">
        <v>0</v>
      </c>
      <c r="D102" s="5" t="n">
        <v>0</v>
      </c>
      <c r="E102" s="5" t="n">
        <v>0</v>
      </c>
      <c r="F102" s="5" t="n">
        <v>0</v>
      </c>
    </row>
    <row r="103" spans="1:6">
      <c r="A103" s="4" t="s">
        <v>473</v>
      </c>
      <c r="C103" s="5" t="n">
        <v>-541721</v>
      </c>
      <c r="D103" s="5" t="n">
        <v>-420668</v>
      </c>
      <c r="E103" s="5" t="n">
        <v>-734174</v>
      </c>
      <c r="F103" s="5" t="n">
        <v>-490063</v>
      </c>
    </row>
    <row r="104" spans="1:6">
      <c r="A104" s="4" t="s">
        <v>45</v>
      </c>
      <c r="C104" s="5" t="n">
        <v>0</v>
      </c>
      <c r="D104" s="5" t="n">
        <v>0</v>
      </c>
      <c r="E104" s="5" t="n">
        <v>0</v>
      </c>
      <c r="F104" s="5" t="n">
        <v>0</v>
      </c>
    </row>
    <row r="105" spans="1:6">
      <c r="A105" s="4" t="s">
        <v>46</v>
      </c>
      <c r="C105" s="5" t="n">
        <v>-541721</v>
      </c>
      <c r="D105" s="5" t="n">
        <v>-420668</v>
      </c>
      <c r="E105" s="5" t="n">
        <v>-734174</v>
      </c>
      <c r="F105" s="5" t="n">
        <v>-490063</v>
      </c>
    </row>
    <row r="106" spans="1:6">
      <c r="A106" s="4" t="s">
        <v>474</v>
      </c>
      <c r="C106" s="5" t="n">
        <v>-541721</v>
      </c>
      <c r="D106" s="5" t="n">
        <v>-420668</v>
      </c>
      <c r="E106" s="5" t="n">
        <v>-734174</v>
      </c>
      <c r="F106" s="5" t="n">
        <v>-490063</v>
      </c>
    </row>
    <row r="107" spans="1:6">
      <c r="A107" s="4" t="s">
        <v>48</v>
      </c>
      <c r="C107" s="5" t="n">
        <v>0</v>
      </c>
      <c r="D107" s="5" t="n">
        <v>0</v>
      </c>
      <c r="E107" s="5" t="n">
        <v>0</v>
      </c>
      <c r="F107" s="5" t="n">
        <v>0</v>
      </c>
    </row>
    <row r="108" spans="1:6">
      <c r="A108" s="4" t="s">
        <v>475</v>
      </c>
      <c r="C108" s="5" t="n">
        <v>-541721</v>
      </c>
      <c r="D108" s="5" t="n">
        <v>-420668</v>
      </c>
      <c r="E108" s="5" t="n">
        <v>-734174</v>
      </c>
      <c r="F108" s="5" t="n">
        <v>-490063</v>
      </c>
    </row>
    <row r="109" spans="1:6">
      <c r="A109" s="4" t="s">
        <v>476</v>
      </c>
      <c r="C109" s="5" t="n">
        <v>0</v>
      </c>
      <c r="D109" s="5" t="n">
        <v>0</v>
      </c>
      <c r="E109" s="5" t="n">
        <v>0</v>
      </c>
      <c r="F109" s="5" t="n">
        <v>0</v>
      </c>
    </row>
    <row r="110" spans="1:6">
      <c r="A110" s="4" t="s">
        <v>462</v>
      </c>
      <c r="C110" s="5" t="n">
        <v>-541721</v>
      </c>
      <c r="D110" s="5" t="n">
        <v>-420668</v>
      </c>
      <c r="E110" s="5" t="n">
        <v>-734174</v>
      </c>
      <c r="F110" s="5" t="n">
        <v>-490063</v>
      </c>
    </row>
    <row r="111" spans="1:6">
      <c r="A111" s="4" t="s">
        <v>477</v>
      </c>
      <c r="C111" s="7" t="n">
        <v>-722878</v>
      </c>
      <c r="D111" s="7" t="n">
        <v>-413227</v>
      </c>
      <c r="E111" s="7" t="n">
        <v>-1174852</v>
      </c>
      <c r="F111" s="7" t="n">
        <v>-442423</v>
      </c>
    </row>
    <row r="112" spans="1:6"/>
    <row r="113" spans="1:6">
      <c r="A113" s="4" t="s">
        <v>33</v>
      </c>
      <c r="B113" s="4" t="s">
        <v>59</v>
      </c>
    </row>
  </sheetData>
  <mergeCells count="5">
    <mergeCell ref="A1:B2"/>
    <mergeCell ref="C1:D1"/>
    <mergeCell ref="E1:F1"/>
    <mergeCell ref="A112:E112"/>
    <mergeCell ref="B113:E1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77</v>
      </c>
    </row>
    <row r="2" spans="1:3">
      <c r="A2" s="3" t="s">
        <v>483</v>
      </c>
    </row>
    <row r="3" spans="1:3">
      <c r="A3" s="4" t="s">
        <v>85</v>
      </c>
      <c r="B3" s="7" t="n">
        <v>5983802</v>
      </c>
      <c r="C3" s="7" t="n">
        <v>3450251</v>
      </c>
    </row>
    <row r="4" spans="1:3">
      <c r="A4" s="4" t="s">
        <v>484</v>
      </c>
      <c r="B4" s="5" t="n">
        <v>0</v>
      </c>
      <c r="C4" s="5" t="n">
        <v>0</v>
      </c>
    </row>
    <row r="5" spans="1:3">
      <c r="A5" s="4" t="s">
        <v>89</v>
      </c>
      <c r="B5" s="5" t="n">
        <v>2377597</v>
      </c>
      <c r="C5" s="5" t="n">
        <v>2446652</v>
      </c>
    </row>
    <row r="6" spans="1:3">
      <c r="A6" s="4" t="s">
        <v>90</v>
      </c>
      <c r="B6" s="5" t="n">
        <v>8226173</v>
      </c>
      <c r="C6" s="5" t="n">
        <v>7942023</v>
      </c>
    </row>
    <row r="7" spans="1:3">
      <c r="A7" s="4" t="s">
        <v>485</v>
      </c>
      <c r="B7" s="5" t="n">
        <v>2447660</v>
      </c>
      <c r="C7" s="5" t="n">
        <v>1938620</v>
      </c>
    </row>
    <row r="8" spans="1:3">
      <c r="A8" s="4" t="s">
        <v>91</v>
      </c>
      <c r="B8" s="5" t="n">
        <v>19035232</v>
      </c>
      <c r="C8" s="5" t="n">
        <v>15777546</v>
      </c>
    </row>
    <row r="9" spans="1:3">
      <c r="A9" s="4" t="s">
        <v>100</v>
      </c>
      <c r="B9" s="5" t="n">
        <v>8272556</v>
      </c>
      <c r="C9" s="5" t="n">
        <v>6127198</v>
      </c>
    </row>
    <row r="10" spans="1:3">
      <c r="A10" s="4" t="s">
        <v>101</v>
      </c>
      <c r="B10" s="5" t="n">
        <v>3735736</v>
      </c>
      <c r="C10" s="5" t="n">
        <v>3159336</v>
      </c>
    </row>
    <row r="11" spans="1:3">
      <c r="A11" s="4" t="s">
        <v>486</v>
      </c>
      <c r="B11" s="5" t="n">
        <v>789161</v>
      </c>
      <c r="C11" s="5" t="n">
        <v>797909</v>
      </c>
    </row>
    <row r="12" spans="1:3">
      <c r="A12" s="4" t="s">
        <v>103</v>
      </c>
      <c r="B12" s="5" t="n">
        <v>22469</v>
      </c>
      <c r="C12" s="5" t="n">
        <v>0</v>
      </c>
    </row>
    <row r="13" spans="1:3">
      <c r="A13" s="4" t="s">
        <v>487</v>
      </c>
      <c r="B13" s="5" t="n">
        <v>6215310</v>
      </c>
      <c r="C13" s="5" t="n">
        <v>5693103</v>
      </c>
    </row>
    <row r="14" spans="1:3">
      <c r="A14" s="4" t="s">
        <v>114</v>
      </c>
      <c r="B14" s="5" t="n">
        <v>19035232</v>
      </c>
      <c r="C14" s="5" t="n">
        <v>15777546</v>
      </c>
    </row>
    <row r="15" spans="1:3">
      <c r="A15" s="4" t="s">
        <v>478</v>
      </c>
    </row>
    <row r="16" spans="1:3">
      <c r="A16" s="3" t="s">
        <v>483</v>
      </c>
    </row>
    <row r="17" spans="1:3">
      <c r="A17" s="4" t="s">
        <v>85</v>
      </c>
      <c r="B17" s="5" t="n">
        <v>340976</v>
      </c>
      <c r="C17" s="5" t="n">
        <v>293759</v>
      </c>
    </row>
    <row r="18" spans="1:3">
      <c r="A18" s="4" t="s">
        <v>484</v>
      </c>
      <c r="B18" s="5" t="n">
        <v>10199706</v>
      </c>
      <c r="C18" s="5" t="n">
        <v>9536273</v>
      </c>
    </row>
    <row r="19" spans="1:3">
      <c r="A19" s="4" t="s">
        <v>89</v>
      </c>
      <c r="B19" s="5" t="n">
        <v>0</v>
      </c>
      <c r="C19" s="5" t="n">
        <v>0</v>
      </c>
    </row>
    <row r="20" spans="1:3">
      <c r="A20" s="4" t="s">
        <v>90</v>
      </c>
      <c r="B20" s="5" t="n">
        <v>0</v>
      </c>
      <c r="C20" s="5" t="n">
        <v>0</v>
      </c>
    </row>
    <row r="21" spans="1:3">
      <c r="A21" s="4" t="s">
        <v>485</v>
      </c>
      <c r="B21" s="5" t="n">
        <v>4107</v>
      </c>
      <c r="C21" s="5" t="n">
        <v>4107</v>
      </c>
    </row>
    <row r="22" spans="1:3">
      <c r="A22" s="4" t="s">
        <v>91</v>
      </c>
      <c r="B22" s="5" t="n">
        <v>10544789</v>
      </c>
      <c r="C22" s="5" t="n">
        <v>9834139</v>
      </c>
    </row>
    <row r="23" spans="1:3">
      <c r="A23" s="4" t="s">
        <v>100</v>
      </c>
      <c r="B23" s="5" t="n">
        <v>593743</v>
      </c>
      <c r="C23" s="5" t="n">
        <v>981700</v>
      </c>
    </row>
    <row r="24" spans="1:3">
      <c r="A24" s="4" t="s">
        <v>101</v>
      </c>
      <c r="B24" s="5" t="n">
        <v>3735736</v>
      </c>
      <c r="C24" s="5" t="n">
        <v>3159336</v>
      </c>
    </row>
    <row r="25" spans="1:3">
      <c r="A25" s="4" t="s">
        <v>486</v>
      </c>
      <c r="B25" s="5" t="n">
        <v>0</v>
      </c>
      <c r="C25" s="5" t="n">
        <v>0</v>
      </c>
    </row>
    <row r="26" spans="1:3">
      <c r="A26" s="4" t="s">
        <v>103</v>
      </c>
      <c r="B26" s="5" t="n">
        <v>0</v>
      </c>
    </row>
    <row r="27" spans="1:3">
      <c r="A27" s="4" t="s">
        <v>487</v>
      </c>
      <c r="B27" s="5" t="n">
        <v>6215310</v>
      </c>
      <c r="C27" s="5" t="n">
        <v>5693103</v>
      </c>
    </row>
    <row r="28" spans="1:3">
      <c r="A28" s="4" t="s">
        <v>114</v>
      </c>
      <c r="B28" s="5" t="n">
        <v>10544789</v>
      </c>
      <c r="C28" s="5" t="n">
        <v>9834139</v>
      </c>
    </row>
    <row r="29" spans="1:3">
      <c r="A29" s="4" t="s">
        <v>479</v>
      </c>
    </row>
    <row r="30" spans="1:3">
      <c r="A30" s="3" t="s">
        <v>483</v>
      </c>
    </row>
    <row r="31" spans="1:3">
      <c r="A31" s="4" t="s">
        <v>85</v>
      </c>
      <c r="B31" s="5" t="n">
        <v>3833431</v>
      </c>
      <c r="C31" s="5" t="n">
        <v>2535711</v>
      </c>
    </row>
    <row r="32" spans="1:3">
      <c r="A32" s="4" t="s">
        <v>484</v>
      </c>
      <c r="B32" s="5" t="n">
        <v>4243396</v>
      </c>
      <c r="C32" s="5" t="n">
        <v>3410687</v>
      </c>
    </row>
    <row r="33" spans="1:3">
      <c r="A33" s="4" t="s">
        <v>89</v>
      </c>
      <c r="B33" s="5" t="n">
        <v>1780868</v>
      </c>
      <c r="C33" s="5" t="n">
        <v>1921519</v>
      </c>
    </row>
    <row r="34" spans="1:3">
      <c r="A34" s="4" t="s">
        <v>90</v>
      </c>
      <c r="B34" s="5" t="n">
        <v>6369003</v>
      </c>
      <c r="C34" s="5" t="n">
        <v>6392479</v>
      </c>
    </row>
    <row r="35" spans="1:3">
      <c r="A35" s="4" t="s">
        <v>485</v>
      </c>
      <c r="B35" s="5" t="n">
        <v>1670938</v>
      </c>
      <c r="C35" s="5" t="n">
        <v>1608218</v>
      </c>
    </row>
    <row r="36" spans="1:3">
      <c r="A36" s="4" t="s">
        <v>91</v>
      </c>
      <c r="B36" s="5" t="n">
        <v>17897636</v>
      </c>
      <c r="C36" s="5" t="n">
        <v>15868614</v>
      </c>
    </row>
    <row r="37" spans="1:3">
      <c r="A37" s="4" t="s">
        <v>100</v>
      </c>
      <c r="B37" s="5" t="n">
        <v>7187492</v>
      </c>
      <c r="C37" s="5" t="n">
        <v>5733755</v>
      </c>
    </row>
    <row r="38" spans="1:3">
      <c r="A38" s="4" t="s">
        <v>101</v>
      </c>
      <c r="B38" s="5" t="n">
        <v>0</v>
      </c>
      <c r="C38" s="5" t="n">
        <v>0</v>
      </c>
    </row>
    <row r="39" spans="1:3">
      <c r="A39" s="4" t="s">
        <v>486</v>
      </c>
      <c r="B39" s="5" t="n">
        <v>543894</v>
      </c>
      <c r="C39" s="5" t="n">
        <v>629634</v>
      </c>
    </row>
    <row r="40" spans="1:3">
      <c r="A40" s="4" t="s">
        <v>103</v>
      </c>
      <c r="B40" s="5" t="n">
        <v>10518</v>
      </c>
    </row>
    <row r="41" spans="1:3">
      <c r="A41" s="4" t="s">
        <v>487</v>
      </c>
      <c r="B41" s="5" t="n">
        <v>10155732</v>
      </c>
      <c r="C41" s="5" t="n">
        <v>9505225</v>
      </c>
    </row>
    <row r="42" spans="1:3">
      <c r="A42" s="4" t="s">
        <v>114</v>
      </c>
      <c r="B42" s="5" t="n">
        <v>17897636</v>
      </c>
      <c r="C42" s="5" t="n">
        <v>15868614</v>
      </c>
    </row>
    <row r="43" spans="1:3">
      <c r="A43" s="4" t="s">
        <v>480</v>
      </c>
    </row>
    <row r="44" spans="1:3">
      <c r="A44" s="3" t="s">
        <v>483</v>
      </c>
    </row>
    <row r="45" spans="1:3">
      <c r="A45" s="4" t="s">
        <v>85</v>
      </c>
      <c r="B45" s="5" t="n">
        <v>2403496</v>
      </c>
      <c r="C45" s="5" t="n">
        <v>1829191</v>
      </c>
    </row>
    <row r="46" spans="1:3">
      <c r="A46" s="4" t="s">
        <v>484</v>
      </c>
      <c r="B46" s="5" t="n">
        <v>0</v>
      </c>
      <c r="C46" s="5" t="n">
        <v>0</v>
      </c>
    </row>
    <row r="47" spans="1:3">
      <c r="A47" s="4" t="s">
        <v>89</v>
      </c>
      <c r="B47" s="5" t="n">
        <v>596729</v>
      </c>
      <c r="C47" s="5" t="n">
        <v>525133</v>
      </c>
    </row>
    <row r="48" spans="1:3">
      <c r="A48" s="4" t="s">
        <v>90</v>
      </c>
      <c r="B48" s="5" t="n">
        <v>1857170</v>
      </c>
      <c r="C48" s="5" t="n">
        <v>1549544</v>
      </c>
    </row>
    <row r="49" spans="1:3">
      <c r="A49" s="4" t="s">
        <v>485</v>
      </c>
      <c r="B49" s="5" t="n">
        <v>785430</v>
      </c>
      <c r="C49" s="5" t="n">
        <v>331818</v>
      </c>
    </row>
    <row r="50" spans="1:3">
      <c r="A50" s="4" t="s">
        <v>91</v>
      </c>
      <c r="B50" s="5" t="n">
        <v>5642825</v>
      </c>
      <c r="C50" s="5" t="n">
        <v>4235686</v>
      </c>
    </row>
    <row r="51" spans="1:3">
      <c r="A51" s="4" t="s">
        <v>100</v>
      </c>
      <c r="B51" s="5" t="n">
        <v>1085422</v>
      </c>
      <c r="C51" s="5" t="n">
        <v>620153</v>
      </c>
    </row>
    <row r="52" spans="1:3">
      <c r="A52" s="4" t="s">
        <v>101</v>
      </c>
      <c r="B52" s="5" t="n">
        <v>0</v>
      </c>
      <c r="C52" s="5" t="n">
        <v>0</v>
      </c>
    </row>
    <row r="53" spans="1:3">
      <c r="A53" s="4" t="s">
        <v>486</v>
      </c>
      <c r="B53" s="5" t="n">
        <v>258082</v>
      </c>
      <c r="C53" s="5" t="n">
        <v>173798</v>
      </c>
    </row>
    <row r="54" spans="1:3">
      <c r="A54" s="4" t="s">
        <v>103</v>
      </c>
      <c r="B54" s="5" t="n">
        <v>11951</v>
      </c>
    </row>
    <row r="55" spans="1:3">
      <c r="A55" s="4" t="s">
        <v>487</v>
      </c>
      <c r="B55" s="5" t="n">
        <v>4287370</v>
      </c>
      <c r="C55" s="5" t="n">
        <v>3441735</v>
      </c>
    </row>
    <row r="56" spans="1:3">
      <c r="A56" s="4" t="s">
        <v>114</v>
      </c>
      <c r="B56" s="5" t="n">
        <v>5642825</v>
      </c>
      <c r="C56" s="5" t="n">
        <v>4235686</v>
      </c>
    </row>
    <row r="57" spans="1:3">
      <c r="A57" s="4" t="s">
        <v>481</v>
      </c>
    </row>
    <row r="58" spans="1:3">
      <c r="A58" s="3" t="s">
        <v>483</v>
      </c>
    </row>
    <row r="59" spans="1:3">
      <c r="A59" s="4" t="s">
        <v>85</v>
      </c>
      <c r="B59" s="5" t="n">
        <v>-594101</v>
      </c>
      <c r="C59" s="5" t="n">
        <v>-1208410</v>
      </c>
    </row>
    <row r="60" spans="1:3">
      <c r="A60" s="4" t="s">
        <v>484</v>
      </c>
      <c r="B60" s="5" t="n">
        <v>-14443102</v>
      </c>
      <c r="C60" s="5" t="n">
        <v>-12946960</v>
      </c>
    </row>
    <row r="61" spans="1:3">
      <c r="A61" s="4" t="s">
        <v>89</v>
      </c>
      <c r="B61" s="5" t="n">
        <v>0</v>
      </c>
      <c r="C61" s="5" t="n">
        <v>0</v>
      </c>
    </row>
    <row r="62" spans="1:3">
      <c r="A62" s="4" t="s">
        <v>90</v>
      </c>
      <c r="B62" s="5" t="n">
        <v>0</v>
      </c>
      <c r="C62" s="5" t="n">
        <v>0</v>
      </c>
    </row>
    <row r="63" spans="1:3">
      <c r="A63" s="4" t="s">
        <v>485</v>
      </c>
      <c r="B63" s="5" t="n">
        <v>-12815</v>
      </c>
      <c r="C63" s="5" t="n">
        <v>-5523</v>
      </c>
    </row>
    <row r="64" spans="1:3">
      <c r="A64" s="4" t="s">
        <v>91</v>
      </c>
      <c r="B64" s="5" t="n">
        <v>-15050018</v>
      </c>
      <c r="C64" s="5" t="n">
        <v>-14160893</v>
      </c>
    </row>
    <row r="65" spans="1:3">
      <c r="A65" s="4" t="s">
        <v>100</v>
      </c>
      <c r="B65" s="5" t="n">
        <v>-594101</v>
      </c>
      <c r="C65" s="5" t="n">
        <v>-1208410</v>
      </c>
    </row>
    <row r="66" spans="1:3">
      <c r="A66" s="4" t="s">
        <v>101</v>
      </c>
      <c r="B66" s="5" t="n">
        <v>0</v>
      </c>
      <c r="C66" s="5" t="n">
        <v>0</v>
      </c>
    </row>
    <row r="67" spans="1:3">
      <c r="A67" s="4" t="s">
        <v>486</v>
      </c>
      <c r="B67" s="5" t="n">
        <v>-12815</v>
      </c>
      <c r="C67" s="5" t="n">
        <v>-5523</v>
      </c>
    </row>
    <row r="68" spans="1:3">
      <c r="A68" s="4" t="s">
        <v>103</v>
      </c>
      <c r="B68" s="5" t="n">
        <v>0</v>
      </c>
    </row>
    <row r="69" spans="1:3">
      <c r="A69" s="4" t="s">
        <v>487</v>
      </c>
      <c r="B69" s="5" t="n">
        <v>-14443102</v>
      </c>
      <c r="C69" s="5" t="n">
        <v>-12946960</v>
      </c>
    </row>
    <row r="70" spans="1:3">
      <c r="A70" s="4" t="s">
        <v>114</v>
      </c>
      <c r="B70" s="7" t="n">
        <v>-15050018</v>
      </c>
      <c r="C70" s="7" t="n">
        <v>-141608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8</v>
      </c>
      <c r="B1" s="2" t="s">
        <v>347</v>
      </c>
      <c r="C1" s="2" t="s">
        <v>348</v>
      </c>
      <c r="D1" s="2" t="s">
        <v>349</v>
      </c>
      <c r="E1" s="2" t="s">
        <v>350</v>
      </c>
      <c r="F1" s="2" t="s">
        <v>351</v>
      </c>
      <c r="G1" s="2" t="s">
        <v>352</v>
      </c>
      <c r="H1" s="2" t="s">
        <v>2</v>
      </c>
      <c r="I1" s="2" t="s">
        <v>28</v>
      </c>
    </row>
    <row r="2" spans="1:9">
      <c r="A2" s="3" t="s">
        <v>124</v>
      </c>
    </row>
    <row r="3" spans="1:9">
      <c r="A3" s="4" t="s">
        <v>136</v>
      </c>
      <c r="H3" s="7" t="n">
        <v>1922025</v>
      </c>
      <c r="I3" s="7" t="n">
        <v>1543678</v>
      </c>
    </row>
    <row r="4" spans="1:9">
      <c r="A4" s="3" t="s">
        <v>137</v>
      </c>
    </row>
    <row r="5" spans="1:9">
      <c r="A5" s="4" t="s">
        <v>138</v>
      </c>
      <c r="H5" s="5" t="n">
        <v>-525596</v>
      </c>
      <c r="I5" s="5" t="n">
        <v>-567044</v>
      </c>
    </row>
    <row r="6" spans="1:9">
      <c r="A6" s="4" t="s">
        <v>489</v>
      </c>
      <c r="H6" s="5" t="n">
        <v>0</v>
      </c>
      <c r="I6" s="5" t="n">
        <v>0</v>
      </c>
    </row>
    <row r="7" spans="1:9">
      <c r="A7" s="4" t="s">
        <v>139</v>
      </c>
      <c r="H7" s="5" t="n">
        <v>-1713195</v>
      </c>
      <c r="I7" s="5" t="n">
        <v>-20446</v>
      </c>
    </row>
    <row r="8" spans="1:9">
      <c r="A8" s="4" t="s">
        <v>140</v>
      </c>
      <c r="H8" s="5" t="n">
        <v>920880</v>
      </c>
      <c r="I8" s="5" t="n">
        <v>31637</v>
      </c>
    </row>
    <row r="9" spans="1:9">
      <c r="A9" s="4" t="s">
        <v>142</v>
      </c>
      <c r="H9" s="5" t="n">
        <v>-170293</v>
      </c>
      <c r="I9" s="5" t="n">
        <v>-777</v>
      </c>
    </row>
    <row r="10" spans="1:9">
      <c r="A10" s="4" t="s">
        <v>45</v>
      </c>
      <c r="H10" s="5" t="n">
        <v>8026</v>
      </c>
      <c r="I10" s="5" t="n">
        <v>-32293</v>
      </c>
    </row>
    <row r="11" spans="1:9">
      <c r="A11" s="4" t="s">
        <v>143</v>
      </c>
      <c r="H11" s="5" t="n">
        <v>-1480178</v>
      </c>
      <c r="I11" s="5" t="n">
        <v>-588923</v>
      </c>
    </row>
    <row r="12" spans="1:9">
      <c r="A12" s="3" t="s">
        <v>144</v>
      </c>
    </row>
    <row r="13" spans="1:9">
      <c r="A13" s="4" t="s">
        <v>145</v>
      </c>
      <c r="H13" s="5" t="n">
        <v>992470</v>
      </c>
      <c r="I13" s="5" t="n">
        <v>-1792</v>
      </c>
    </row>
    <row r="14" spans="1:9">
      <c r="A14" s="4" t="s">
        <v>146</v>
      </c>
      <c r="I14" s="5" t="n">
        <v>-401424</v>
      </c>
    </row>
    <row r="15" spans="1:9">
      <c r="A15" s="4" t="s">
        <v>147</v>
      </c>
      <c r="H15" s="5" t="n">
        <v>-154050</v>
      </c>
      <c r="I15" s="5" t="n">
        <v>-366723</v>
      </c>
    </row>
    <row r="16" spans="1:9">
      <c r="A16" s="4" t="s">
        <v>148</v>
      </c>
      <c r="B16" s="7" t="n">
        <v>-45578</v>
      </c>
      <c r="C16" s="7" t="n">
        <v>-42438</v>
      </c>
      <c r="D16" s="7" t="n">
        <v>-42247</v>
      </c>
      <c r="E16" s="7" t="n">
        <v>-39062</v>
      </c>
      <c r="F16" s="7" t="n">
        <v>-35773</v>
      </c>
      <c r="G16" s="7" t="n">
        <v>-36174</v>
      </c>
      <c r="H16" s="5" t="n">
        <v>-130263</v>
      </c>
      <c r="I16" s="5" t="n">
        <v>-111009</v>
      </c>
    </row>
    <row r="17" spans="1:9">
      <c r="A17" s="4" t="s">
        <v>490</v>
      </c>
      <c r="H17" s="5" t="n">
        <v>180031</v>
      </c>
      <c r="I17" s="5" t="n">
        <v>103760</v>
      </c>
    </row>
    <row r="18" spans="1:9">
      <c r="A18" s="4" t="s">
        <v>489</v>
      </c>
      <c r="H18" s="5" t="n">
        <v>0</v>
      </c>
      <c r="I18" s="5" t="n">
        <v>0</v>
      </c>
    </row>
    <row r="19" spans="1:9">
      <c r="A19" s="4" t="s">
        <v>45</v>
      </c>
      <c r="H19" s="5" t="n">
        <v>-27676</v>
      </c>
      <c r="I19" s="5" t="n">
        <v>-38109</v>
      </c>
    </row>
    <row r="20" spans="1:9">
      <c r="A20" s="4" t="s">
        <v>150</v>
      </c>
      <c r="H20" s="5" t="n">
        <v>860512</v>
      </c>
      <c r="I20" s="5" t="n">
        <v>-815297</v>
      </c>
    </row>
    <row r="21" spans="1:9">
      <c r="A21" s="4" t="s">
        <v>151</v>
      </c>
      <c r="H21" s="5" t="n">
        <v>140716</v>
      </c>
      <c r="I21" s="5" t="n">
        <v>28718</v>
      </c>
    </row>
    <row r="22" spans="1:9">
      <c r="A22" s="4" t="s">
        <v>152</v>
      </c>
      <c r="H22" s="5" t="n">
        <v>1443075</v>
      </c>
      <c r="I22" s="5" t="n">
        <v>168176</v>
      </c>
    </row>
    <row r="23" spans="1:9">
      <c r="A23" s="4" t="s">
        <v>153</v>
      </c>
      <c r="H23" s="5" t="n">
        <v>1796811</v>
      </c>
      <c r="I23" s="5" t="n">
        <v>1676299</v>
      </c>
    </row>
    <row r="24" spans="1:9">
      <c r="A24" s="4" t="s">
        <v>154</v>
      </c>
      <c r="H24" s="5" t="n">
        <v>3239886</v>
      </c>
      <c r="I24" s="5" t="n">
        <v>1844475</v>
      </c>
    </row>
    <row r="25" spans="1:9">
      <c r="A25" s="4" t="s">
        <v>491</v>
      </c>
    </row>
    <row r="26" spans="1:9">
      <c r="A26" s="3" t="s">
        <v>124</v>
      </c>
    </row>
    <row r="27" spans="1:9">
      <c r="A27" s="4" t="s">
        <v>136</v>
      </c>
      <c r="H27" s="5" t="n">
        <v>0</v>
      </c>
      <c r="I27" s="5" t="n">
        <v>0</v>
      </c>
    </row>
    <row r="28" spans="1:9">
      <c r="A28" s="3" t="s">
        <v>137</v>
      </c>
    </row>
    <row r="29" spans="1:9">
      <c r="A29" s="4" t="s">
        <v>138</v>
      </c>
      <c r="H29" s="5" t="n">
        <v>0</v>
      </c>
      <c r="I29" s="5" t="n">
        <v>0</v>
      </c>
    </row>
    <row r="30" spans="1:9">
      <c r="A30" s="4" t="s">
        <v>489</v>
      </c>
      <c r="H30" s="5" t="n">
        <v>0</v>
      </c>
      <c r="I30" s="5" t="n">
        <v>0</v>
      </c>
    </row>
    <row r="31" spans="1:9">
      <c r="A31" s="4" t="s">
        <v>139</v>
      </c>
      <c r="H31" s="5" t="n">
        <v>0</v>
      </c>
      <c r="I31" s="5" t="n">
        <v>0</v>
      </c>
    </row>
    <row r="32" spans="1:9">
      <c r="A32" s="4" t="s">
        <v>140</v>
      </c>
      <c r="H32" s="5" t="n">
        <v>0</v>
      </c>
      <c r="I32" s="5" t="n">
        <v>0</v>
      </c>
    </row>
    <row r="33" spans="1:9">
      <c r="A33" s="4" t="s">
        <v>142</v>
      </c>
      <c r="H33" s="5" t="n">
        <v>0</v>
      </c>
      <c r="I33" s="5" t="n">
        <v>0</v>
      </c>
    </row>
    <row r="34" spans="1:9">
      <c r="A34" s="4" t="s">
        <v>45</v>
      </c>
      <c r="H34" s="5" t="n">
        <v>0</v>
      </c>
      <c r="I34" s="5" t="n">
        <v>0</v>
      </c>
    </row>
    <row r="35" spans="1:9">
      <c r="A35" s="4" t="s">
        <v>143</v>
      </c>
      <c r="H35" s="5" t="n">
        <v>0</v>
      </c>
      <c r="I35" s="5" t="n">
        <v>0</v>
      </c>
    </row>
    <row r="36" spans="1:9">
      <c r="A36" s="3" t="s">
        <v>144</v>
      </c>
    </row>
    <row r="37" spans="1:9">
      <c r="A37" s="4" t="s">
        <v>145</v>
      </c>
      <c r="H37" s="5" t="n">
        <v>992470</v>
      </c>
      <c r="I37" s="5" t="n">
        <v>-1792</v>
      </c>
    </row>
    <row r="38" spans="1:9">
      <c r="A38" s="4" t="s">
        <v>146</v>
      </c>
      <c r="I38" s="5" t="n">
        <v>0</v>
      </c>
    </row>
    <row r="39" spans="1:9">
      <c r="A39" s="4" t="s">
        <v>147</v>
      </c>
      <c r="H39" s="5" t="n">
        <v>-154050</v>
      </c>
      <c r="I39" s="5" t="n">
        <v>-366723</v>
      </c>
    </row>
    <row r="40" spans="1:9">
      <c r="A40" s="4" t="s">
        <v>148</v>
      </c>
      <c r="H40" s="5" t="n">
        <v>-130263</v>
      </c>
      <c r="I40" s="5" t="n">
        <v>-111009</v>
      </c>
    </row>
    <row r="41" spans="1:9">
      <c r="A41" s="4" t="s">
        <v>490</v>
      </c>
      <c r="H41" s="5" t="n">
        <v>179982</v>
      </c>
      <c r="I41" s="5" t="n">
        <v>103760</v>
      </c>
    </row>
    <row r="42" spans="1:9">
      <c r="A42" s="4" t="s">
        <v>489</v>
      </c>
      <c r="H42" s="5" t="n">
        <v>-882740</v>
      </c>
      <c r="I42" s="5" t="n">
        <v>377321</v>
      </c>
    </row>
    <row r="43" spans="1:9">
      <c r="A43" s="4" t="s">
        <v>45</v>
      </c>
      <c r="H43" s="5" t="n">
        <v>-5399</v>
      </c>
      <c r="I43" s="5" t="n">
        <v>-1557</v>
      </c>
    </row>
    <row r="44" spans="1:9">
      <c r="A44" s="4" t="s">
        <v>150</v>
      </c>
      <c r="H44" s="5" t="n">
        <v>0</v>
      </c>
      <c r="I44" s="5" t="n">
        <v>0</v>
      </c>
    </row>
    <row r="45" spans="1:9">
      <c r="A45" s="4" t="s">
        <v>151</v>
      </c>
      <c r="H45" s="5" t="n">
        <v>0</v>
      </c>
      <c r="I45" s="5" t="n">
        <v>0</v>
      </c>
    </row>
    <row r="46" spans="1:9">
      <c r="A46" s="4" t="s">
        <v>152</v>
      </c>
      <c r="H46" s="5" t="n">
        <v>0</v>
      </c>
      <c r="I46" s="5" t="n">
        <v>0</v>
      </c>
    </row>
    <row r="47" spans="1:9">
      <c r="A47" s="4" t="s">
        <v>153</v>
      </c>
      <c r="H47" s="5" t="n">
        <v>0</v>
      </c>
      <c r="I47" s="5" t="n">
        <v>0</v>
      </c>
    </row>
    <row r="48" spans="1:9">
      <c r="A48" s="4" t="s">
        <v>154</v>
      </c>
      <c r="H48" s="5" t="n">
        <v>0</v>
      </c>
      <c r="I48" s="5" t="n">
        <v>0</v>
      </c>
    </row>
    <row r="49" spans="1:9">
      <c r="A49" s="4" t="s">
        <v>492</v>
      </c>
    </row>
    <row r="50" spans="1:9">
      <c r="A50" s="3" t="s">
        <v>124</v>
      </c>
    </row>
    <row r="51" spans="1:9">
      <c r="A51" s="4" t="s">
        <v>136</v>
      </c>
      <c r="H51" s="5" t="n">
        <v>1316665</v>
      </c>
      <c r="I51" s="5" t="n">
        <v>1094505</v>
      </c>
    </row>
    <row r="52" spans="1:9">
      <c r="A52" s="3" t="s">
        <v>137</v>
      </c>
    </row>
    <row r="53" spans="1:9">
      <c r="A53" s="4" t="s">
        <v>138</v>
      </c>
      <c r="H53" s="5" t="n">
        <v>-378384</v>
      </c>
      <c r="I53" s="5" t="n">
        <v>-474982</v>
      </c>
    </row>
    <row r="54" spans="1:9">
      <c r="A54" s="4" t="s">
        <v>489</v>
      </c>
      <c r="H54" s="5" t="n">
        <v>-5031</v>
      </c>
      <c r="I54" s="5" t="n">
        <v>-172731</v>
      </c>
    </row>
    <row r="55" spans="1:9">
      <c r="A55" s="4" t="s">
        <v>139</v>
      </c>
      <c r="H55" s="5" t="n">
        <v>-1157533</v>
      </c>
      <c r="I55" s="5" t="n">
        <v>0</v>
      </c>
    </row>
    <row r="56" spans="1:9">
      <c r="A56" s="4" t="s">
        <v>140</v>
      </c>
      <c r="H56" s="5" t="n">
        <v>757856</v>
      </c>
      <c r="I56" s="5" t="n">
        <v>28257</v>
      </c>
    </row>
    <row r="57" spans="1:9">
      <c r="A57" s="4" t="s">
        <v>142</v>
      </c>
      <c r="H57" s="5" t="n">
        <v>-169490</v>
      </c>
      <c r="I57" s="5" t="n">
        <v>0</v>
      </c>
    </row>
    <row r="58" spans="1:9">
      <c r="A58" s="4" t="s">
        <v>45</v>
      </c>
      <c r="H58" s="5" t="n">
        <v>1676</v>
      </c>
      <c r="I58" s="5" t="n">
        <v>-30158</v>
      </c>
    </row>
    <row r="59" spans="1:9">
      <c r="A59" s="4" t="s">
        <v>143</v>
      </c>
      <c r="H59" s="5" t="n">
        <v>-950906</v>
      </c>
      <c r="I59" s="5" t="n">
        <v>-649614</v>
      </c>
    </row>
    <row r="60" spans="1:9">
      <c r="A60" s="3" t="s">
        <v>144</v>
      </c>
    </row>
    <row r="61" spans="1:9">
      <c r="A61" s="4" t="s">
        <v>145</v>
      </c>
      <c r="H61" s="5" t="n">
        <v>0</v>
      </c>
      <c r="I61" s="5" t="n">
        <v>0</v>
      </c>
    </row>
    <row r="62" spans="1:9">
      <c r="A62" s="4" t="s">
        <v>146</v>
      </c>
      <c r="I62" s="5" t="n">
        <v>-401424</v>
      </c>
    </row>
    <row r="63" spans="1:9">
      <c r="A63" s="4" t="s">
        <v>147</v>
      </c>
      <c r="H63" s="5" t="n">
        <v>0</v>
      </c>
      <c r="I63" s="5" t="n">
        <v>0</v>
      </c>
    </row>
    <row r="64" spans="1:9">
      <c r="A64" s="4" t="s">
        <v>148</v>
      </c>
      <c r="H64" s="5" t="n">
        <v>0</v>
      </c>
      <c r="I64" s="5" t="n">
        <v>0</v>
      </c>
    </row>
    <row r="65" spans="1:9">
      <c r="A65" s="4" t="s">
        <v>490</v>
      </c>
      <c r="H65" s="5" t="n">
        <v>0</v>
      </c>
      <c r="I65" s="5" t="n">
        <v>0</v>
      </c>
    </row>
    <row r="66" spans="1:9">
      <c r="A66" s="4" t="s">
        <v>489</v>
      </c>
      <c r="H66" s="5" t="n">
        <v>763262</v>
      </c>
      <c r="I66" s="5" t="n">
        <v>-126989</v>
      </c>
    </row>
    <row r="67" spans="1:9">
      <c r="A67" s="4" t="s">
        <v>45</v>
      </c>
      <c r="H67" s="5" t="n">
        <v>-12966</v>
      </c>
      <c r="I67" s="5" t="n">
        <v>-8038</v>
      </c>
    </row>
    <row r="68" spans="1:9">
      <c r="A68" s="4" t="s">
        <v>150</v>
      </c>
      <c r="H68" s="5" t="n">
        <v>750296</v>
      </c>
      <c r="I68" s="5" t="n">
        <v>-536451</v>
      </c>
    </row>
    <row r="69" spans="1:9">
      <c r="A69" s="4" t="s">
        <v>151</v>
      </c>
      <c r="H69" s="5" t="n">
        <v>38764</v>
      </c>
      <c r="I69" s="5" t="n">
        <v>15920</v>
      </c>
    </row>
    <row r="70" spans="1:9">
      <c r="A70" s="4" t="s">
        <v>152</v>
      </c>
      <c r="H70" s="5" t="n">
        <v>1154819</v>
      </c>
      <c r="I70" s="5" t="n">
        <v>-75640</v>
      </c>
    </row>
    <row r="71" spans="1:9">
      <c r="A71" s="4" t="s">
        <v>153</v>
      </c>
      <c r="H71" s="5" t="n">
        <v>425471</v>
      </c>
      <c r="I71" s="5" t="n">
        <v>841696</v>
      </c>
    </row>
    <row r="72" spans="1:9">
      <c r="A72" s="4" t="s">
        <v>154</v>
      </c>
      <c r="H72" s="5" t="n">
        <v>1580290</v>
      </c>
      <c r="I72" s="5" t="n">
        <v>766056</v>
      </c>
    </row>
    <row r="73" spans="1:9">
      <c r="A73" s="4" t="s">
        <v>493</v>
      </c>
    </row>
    <row r="74" spans="1:9">
      <c r="A74" s="3" t="s">
        <v>124</v>
      </c>
    </row>
    <row r="75" spans="1:9">
      <c r="A75" s="4" t="s">
        <v>136</v>
      </c>
      <c r="H75" s="5" t="n">
        <v>605360</v>
      </c>
      <c r="I75" s="5" t="n">
        <v>449173</v>
      </c>
    </row>
    <row r="76" spans="1:9">
      <c r="A76" s="3" t="s">
        <v>137</v>
      </c>
    </row>
    <row r="77" spans="1:9">
      <c r="A77" s="4" t="s">
        <v>138</v>
      </c>
      <c r="H77" s="5" t="n">
        <v>-147212</v>
      </c>
      <c r="I77" s="5" t="n">
        <v>-92062</v>
      </c>
    </row>
    <row r="78" spans="1:9">
      <c r="A78" s="4" t="s">
        <v>489</v>
      </c>
      <c r="H78" s="5" t="n">
        <v>5031</v>
      </c>
      <c r="I78" s="5" t="n">
        <v>172731</v>
      </c>
    </row>
    <row r="79" spans="1:9">
      <c r="A79" s="4" t="s">
        <v>139</v>
      </c>
      <c r="H79" s="5" t="n">
        <v>-555662</v>
      </c>
      <c r="I79" s="5" t="n">
        <v>-20446</v>
      </c>
    </row>
    <row r="80" spans="1:9">
      <c r="A80" s="4" t="s">
        <v>140</v>
      </c>
      <c r="H80" s="5" t="n">
        <v>163024</v>
      </c>
      <c r="I80" s="5" t="n">
        <v>3380</v>
      </c>
    </row>
    <row r="81" spans="1:9">
      <c r="A81" s="4" t="s">
        <v>142</v>
      </c>
      <c r="H81" s="5" t="n">
        <v>-803</v>
      </c>
      <c r="I81" s="5" t="n">
        <v>-777</v>
      </c>
    </row>
    <row r="82" spans="1:9">
      <c r="A82" s="4" t="s">
        <v>45</v>
      </c>
      <c r="H82" s="5" t="n">
        <v>6350</v>
      </c>
      <c r="I82" s="5" t="n">
        <v>-2135</v>
      </c>
    </row>
    <row r="83" spans="1:9">
      <c r="A83" s="4" t="s">
        <v>143</v>
      </c>
      <c r="H83" s="5" t="n">
        <v>-529272</v>
      </c>
      <c r="I83" s="5" t="n">
        <v>60691</v>
      </c>
    </row>
    <row r="84" spans="1:9">
      <c r="A84" s="3" t="s">
        <v>144</v>
      </c>
    </row>
    <row r="85" spans="1:9">
      <c r="A85" s="4" t="s">
        <v>145</v>
      </c>
      <c r="H85" s="5" t="n">
        <v>0</v>
      </c>
      <c r="I85" s="5" t="n">
        <v>0</v>
      </c>
    </row>
    <row r="86" spans="1:9">
      <c r="A86" s="4" t="s">
        <v>146</v>
      </c>
      <c r="I86" s="5" t="n">
        <v>0</v>
      </c>
    </row>
    <row r="87" spans="1:9">
      <c r="A87" s="4" t="s">
        <v>147</v>
      </c>
      <c r="H87" s="5" t="n">
        <v>0</v>
      </c>
      <c r="I87" s="5" t="n">
        <v>0</v>
      </c>
    </row>
    <row r="88" spans="1:9">
      <c r="A88" s="4" t="s">
        <v>148</v>
      </c>
      <c r="H88" s="5" t="n">
        <v>0</v>
      </c>
      <c r="I88" s="5" t="n">
        <v>0</v>
      </c>
    </row>
    <row r="89" spans="1:9">
      <c r="A89" s="4" t="s">
        <v>490</v>
      </c>
      <c r="H89" s="5" t="n">
        <v>49</v>
      </c>
      <c r="I89" s="5" t="n">
        <v>0</v>
      </c>
    </row>
    <row r="90" spans="1:9">
      <c r="A90" s="4" t="s">
        <v>489</v>
      </c>
      <c r="H90" s="5" t="n">
        <v>119478</v>
      </c>
      <c r="I90" s="5" t="n">
        <v>-250332</v>
      </c>
    </row>
    <row r="91" spans="1:9">
      <c r="A91" s="4" t="s">
        <v>45</v>
      </c>
      <c r="H91" s="5" t="n">
        <v>-9311</v>
      </c>
      <c r="I91" s="5" t="n">
        <v>-28514</v>
      </c>
    </row>
    <row r="92" spans="1:9">
      <c r="A92" s="4" t="s">
        <v>150</v>
      </c>
      <c r="H92" s="5" t="n">
        <v>110216</v>
      </c>
      <c r="I92" s="5" t="n">
        <v>-278846</v>
      </c>
    </row>
    <row r="93" spans="1:9">
      <c r="A93" s="4" t="s">
        <v>151</v>
      </c>
      <c r="H93" s="5" t="n">
        <v>101952</v>
      </c>
      <c r="I93" s="5" t="n">
        <v>12798</v>
      </c>
    </row>
    <row r="94" spans="1:9">
      <c r="A94" s="4" t="s">
        <v>152</v>
      </c>
      <c r="H94" s="5" t="n">
        <v>288256</v>
      </c>
      <c r="I94" s="5" t="n">
        <v>243816</v>
      </c>
    </row>
    <row r="95" spans="1:9">
      <c r="A95" s="4" t="s">
        <v>153</v>
      </c>
      <c r="H95" s="5" t="n">
        <v>1371340</v>
      </c>
      <c r="I95" s="5" t="n">
        <v>834603</v>
      </c>
    </row>
    <row r="96" spans="1:9">
      <c r="A96" s="4" t="s">
        <v>154</v>
      </c>
      <c r="H96" s="7" t="n">
        <v>1659596</v>
      </c>
      <c r="I96" s="7" t="n">
        <v>10784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27</v>
      </c>
      <c r="D1" s="2" t="s">
        <v>1</v>
      </c>
    </row>
    <row r="2" spans="1:5">
      <c r="B2" s="2" t="s">
        <v>2</v>
      </c>
      <c r="C2" s="2" t="s">
        <v>28</v>
      </c>
      <c r="D2" s="2" t="s">
        <v>2</v>
      </c>
      <c r="E2" s="2" t="s">
        <v>28</v>
      </c>
    </row>
    <row r="3" spans="1:5">
      <c r="A3" s="3" t="s">
        <v>63</v>
      </c>
    </row>
    <row r="4" spans="1:5">
      <c r="A4" s="4" t="s">
        <v>74</v>
      </c>
      <c r="B4" s="7" t="n">
        <v>9</v>
      </c>
      <c r="C4" s="7" t="n">
        <v>2</v>
      </c>
      <c r="D4" s="7" t="n">
        <v>31</v>
      </c>
      <c r="E4" s="7" t="n">
        <v>7</v>
      </c>
    </row>
    <row r="5" spans="1:5">
      <c r="A5" s="4" t="s">
        <v>75</v>
      </c>
      <c r="B5" s="7" t="n">
        <v>14</v>
      </c>
      <c r="D5" s="7" t="n">
        <v>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6</v>
      </c>
      <c r="B1" s="2" t="s">
        <v>2</v>
      </c>
      <c r="C1" s="2" t="s">
        <v>77</v>
      </c>
    </row>
    <row r="2" spans="1:3">
      <c r="A2" s="3" t="s">
        <v>78</v>
      </c>
    </row>
    <row r="3" spans="1:3">
      <c r="A3" s="4" t="s">
        <v>79</v>
      </c>
      <c r="B3" s="7" t="n">
        <v>3239886</v>
      </c>
      <c r="C3" s="7" t="n">
        <v>1796811</v>
      </c>
    </row>
    <row r="4" spans="1:3">
      <c r="A4" s="4" t="s">
        <v>80</v>
      </c>
      <c r="B4" s="5" t="n">
        <v>46936</v>
      </c>
      <c r="C4" s="5" t="n">
        <v>18733</v>
      </c>
    </row>
    <row r="5" spans="1:3">
      <c r="A5" s="4" t="s">
        <v>81</v>
      </c>
      <c r="B5" s="5" t="n">
        <v>540581</v>
      </c>
      <c r="C5" s="5" t="n">
        <v>72313</v>
      </c>
    </row>
    <row r="6" spans="1:3">
      <c r="A6" s="4" t="s">
        <v>82</v>
      </c>
      <c r="B6" s="5" t="n">
        <v>1835286</v>
      </c>
      <c r="C6" s="5" t="n">
        <v>1343247</v>
      </c>
    </row>
    <row r="7" spans="1:3">
      <c r="A7" s="4" t="s">
        <v>83</v>
      </c>
      <c r="B7" s="5" t="n">
        <v>35265</v>
      </c>
      <c r="C7" s="5" t="n">
        <v>19402</v>
      </c>
    </row>
    <row r="8" spans="1:3">
      <c r="A8" s="4" t="s">
        <v>84</v>
      </c>
      <c r="B8" s="5" t="n">
        <v>285848</v>
      </c>
      <c r="C8" s="5" t="n">
        <v>199745</v>
      </c>
    </row>
    <row r="9" spans="1:3">
      <c r="A9" s="4" t="s">
        <v>85</v>
      </c>
      <c r="B9" s="5" t="n">
        <v>5983802</v>
      </c>
      <c r="C9" s="5" t="n">
        <v>3450251</v>
      </c>
    </row>
    <row r="10" spans="1:3">
      <c r="A10" s="4" t="s">
        <v>86</v>
      </c>
      <c r="B10" s="5" t="n">
        <v>1521609</v>
      </c>
      <c r="C10" s="5" t="n">
        <v>1394904</v>
      </c>
    </row>
    <row r="11" spans="1:3">
      <c r="A11" s="4" t="s">
        <v>87</v>
      </c>
      <c r="B11" s="5" t="n">
        <v>888847</v>
      </c>
      <c r="C11" s="5" t="n">
        <v>520058</v>
      </c>
    </row>
    <row r="12" spans="1:3">
      <c r="A12" s="4" t="s">
        <v>88</v>
      </c>
      <c r="B12" s="5" t="n">
        <v>37204</v>
      </c>
      <c r="C12" s="5" t="n">
        <v>23658</v>
      </c>
    </row>
    <row r="13" spans="1:3">
      <c r="A13" s="4" t="s">
        <v>89</v>
      </c>
      <c r="B13" s="5" t="n">
        <v>2377597</v>
      </c>
      <c r="C13" s="5" t="n">
        <v>2446652</v>
      </c>
    </row>
    <row r="14" spans="1:3">
      <c r="A14" s="4" t="s">
        <v>90</v>
      </c>
      <c r="B14" s="5" t="n">
        <v>8226173</v>
      </c>
      <c r="C14" s="5" t="n">
        <v>7942023</v>
      </c>
    </row>
    <row r="15" spans="1:3">
      <c r="A15" s="4" t="s">
        <v>91</v>
      </c>
      <c r="B15" s="5" t="n">
        <v>19035232</v>
      </c>
      <c r="C15" s="5" t="n">
        <v>15777546</v>
      </c>
    </row>
    <row r="16" spans="1:3">
      <c r="A16" s="3" t="s">
        <v>92</v>
      </c>
    </row>
    <row r="17" spans="1:3">
      <c r="A17" s="4" t="s">
        <v>93</v>
      </c>
      <c r="B17" s="5" t="n">
        <v>1780341</v>
      </c>
      <c r="C17" s="5" t="n">
        <v>1509313</v>
      </c>
    </row>
    <row r="18" spans="1:3">
      <c r="A18" s="4" t="s">
        <v>94</v>
      </c>
      <c r="B18" s="5" t="n">
        <v>824917</v>
      </c>
      <c r="C18" s="5" t="n">
        <v>577012</v>
      </c>
    </row>
    <row r="19" spans="1:3">
      <c r="A19" s="4" t="s">
        <v>95</v>
      </c>
      <c r="B19" s="5" t="n">
        <v>3643600</v>
      </c>
      <c r="C19" s="5" t="n">
        <v>2617791</v>
      </c>
    </row>
    <row r="20" spans="1:3">
      <c r="A20" s="4" t="s">
        <v>96</v>
      </c>
      <c r="B20" s="5" t="n">
        <v>315181</v>
      </c>
      <c r="C20" s="5" t="n">
        <v>282517</v>
      </c>
    </row>
    <row r="21" spans="1:3">
      <c r="A21" s="4" t="s">
        <v>97</v>
      </c>
      <c r="B21" s="5" t="n">
        <v>27252</v>
      </c>
      <c r="C21" s="5" t="n">
        <v>49739</v>
      </c>
    </row>
    <row r="22" spans="1:3">
      <c r="A22" s="4" t="s">
        <v>98</v>
      </c>
      <c r="B22" s="5" t="n">
        <v>1181265</v>
      </c>
      <c r="C22" s="5" t="n">
        <v>1090826</v>
      </c>
    </row>
    <row r="23" spans="1:3">
      <c r="A23" s="4" t="s">
        <v>99</v>
      </c>
      <c r="B23" s="5" t="n">
        <v>500000</v>
      </c>
      <c r="C23" s="5" t="n">
        <v>0</v>
      </c>
    </row>
    <row r="24" spans="1:3">
      <c r="A24" s="4" t="s">
        <v>100</v>
      </c>
      <c r="B24" s="5" t="n">
        <v>8272556</v>
      </c>
      <c r="C24" s="5" t="n">
        <v>6127198</v>
      </c>
    </row>
    <row r="25" spans="1:3">
      <c r="A25" s="4" t="s">
        <v>101</v>
      </c>
      <c r="B25" s="5" t="n">
        <v>3735736</v>
      </c>
      <c r="C25" s="5" t="n">
        <v>3159336</v>
      </c>
    </row>
    <row r="26" spans="1:3">
      <c r="A26" s="4" t="s">
        <v>88</v>
      </c>
      <c r="B26" s="5" t="n">
        <v>393353</v>
      </c>
      <c r="C26" s="5" t="n">
        <v>484970</v>
      </c>
    </row>
    <row r="27" spans="1:3">
      <c r="A27" s="4" t="s">
        <v>102</v>
      </c>
      <c r="B27" s="5" t="n">
        <v>395808</v>
      </c>
      <c r="C27" s="5" t="n">
        <v>312939</v>
      </c>
    </row>
    <row r="28" spans="1:3">
      <c r="A28" s="4" t="s">
        <v>103</v>
      </c>
      <c r="B28" s="5" t="n">
        <v>22469</v>
      </c>
      <c r="C28" s="5" t="n">
        <v>0</v>
      </c>
    </row>
    <row r="29" spans="1:3">
      <c r="A29" s="4" t="s">
        <v>104</v>
      </c>
      <c r="B29" s="4" t="s">
        <v>105</v>
      </c>
      <c r="C29" s="4" t="s">
        <v>105</v>
      </c>
    </row>
    <row r="30" spans="1:3">
      <c r="A30" s="3" t="s">
        <v>106</v>
      </c>
    </row>
    <row r="31" spans="1:3">
      <c r="A31" s="4" t="s">
        <v>107</v>
      </c>
      <c r="B31" s="5" t="n">
        <v>9070498</v>
      </c>
      <c r="C31" s="5" t="n">
        <v>8794298</v>
      </c>
    </row>
    <row r="32" spans="1:3">
      <c r="A32" s="4" t="s">
        <v>108</v>
      </c>
      <c r="B32" s="5" t="n">
        <v>-4664705</v>
      </c>
      <c r="C32" s="5" t="n">
        <v>-4510655</v>
      </c>
    </row>
    <row r="33" spans="1:3">
      <c r="A33" s="4" t="s">
        <v>109</v>
      </c>
      <c r="B33" s="5" t="n">
        <v>321576</v>
      </c>
      <c r="C33" s="5" t="n">
        <v>129034</v>
      </c>
    </row>
    <row r="34" spans="1:3">
      <c r="A34" s="4" t="s">
        <v>110</v>
      </c>
      <c r="B34" s="5" t="n">
        <v>-123973</v>
      </c>
      <c r="C34" s="5" t="n">
        <v>-280399</v>
      </c>
    </row>
    <row r="35" spans="1:3">
      <c r="A35" s="4" t="s">
        <v>111</v>
      </c>
      <c r="B35" s="5" t="n">
        <v>4603420</v>
      </c>
      <c r="C35" s="5" t="n">
        <v>4132301</v>
      </c>
    </row>
    <row r="36" spans="1:3">
      <c r="A36" s="4" t="s">
        <v>112</v>
      </c>
      <c r="B36" s="5" t="n">
        <v>1611890</v>
      </c>
      <c r="C36" s="5" t="n">
        <v>1560802</v>
      </c>
    </row>
    <row r="37" spans="1:3">
      <c r="A37" s="4" t="s">
        <v>113</v>
      </c>
      <c r="B37" s="5" t="n">
        <v>6215310</v>
      </c>
      <c r="C37" s="5" t="n">
        <v>5693103</v>
      </c>
    </row>
    <row r="38" spans="1:3">
      <c r="A38" s="4" t="s">
        <v>114</v>
      </c>
      <c r="B38" s="5" t="n">
        <v>19035232</v>
      </c>
      <c r="C38" s="5" t="n">
        <v>15777546</v>
      </c>
    </row>
    <row r="39" spans="1:3">
      <c r="A39" s="4" t="s">
        <v>25</v>
      </c>
    </row>
    <row r="40" spans="1:3">
      <c r="A40" s="3" t="s">
        <v>106</v>
      </c>
    </row>
    <row r="41" spans="1:3">
      <c r="A41" s="4" t="s">
        <v>115</v>
      </c>
      <c r="B41" s="5" t="n">
        <v>1</v>
      </c>
      <c r="C41" s="5" t="n">
        <v>1</v>
      </c>
    </row>
    <row r="42" spans="1:3">
      <c r="A42" s="4" t="s">
        <v>23</v>
      </c>
    </row>
    <row r="43" spans="1:3">
      <c r="A43" s="3" t="s">
        <v>106</v>
      </c>
    </row>
    <row r="44" spans="1:3">
      <c r="A44" s="4" t="s">
        <v>115</v>
      </c>
      <c r="B44" s="7" t="n">
        <v>23</v>
      </c>
      <c r="C44" s="7" t="n">
        <v>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6</v>
      </c>
      <c r="B1" s="2" t="s">
        <v>2</v>
      </c>
      <c r="C1" s="2" t="s">
        <v>77</v>
      </c>
    </row>
    <row r="2" spans="1:3">
      <c r="A2" s="4" t="s">
        <v>117</v>
      </c>
      <c r="B2" s="7" t="n">
        <v>34973</v>
      </c>
      <c r="C2" s="7" t="n">
        <v>25278</v>
      </c>
    </row>
    <row r="3" spans="1:3">
      <c r="A3" s="4" t="s">
        <v>118</v>
      </c>
      <c r="B3" s="5" t="n">
        <v>88216000</v>
      </c>
      <c r="C3" s="5" t="n">
        <v>87077000</v>
      </c>
    </row>
    <row r="4" spans="1:3">
      <c r="A4" s="4" t="s">
        <v>23</v>
      </c>
    </row>
    <row r="5" spans="1:3">
      <c r="A5" s="4" t="s">
        <v>119</v>
      </c>
      <c r="B5" s="9" t="n">
        <v>0.0001</v>
      </c>
      <c r="C5" s="9" t="n">
        <v>0.0001</v>
      </c>
    </row>
    <row r="6" spans="1:3">
      <c r="A6" s="4" t="s">
        <v>120</v>
      </c>
      <c r="B6" s="5" t="n">
        <v>1600000000</v>
      </c>
      <c r="C6" s="5" t="n">
        <v>1600000000</v>
      </c>
    </row>
    <row r="7" spans="1:3">
      <c r="A7" s="4" t="s">
        <v>121</v>
      </c>
      <c r="B7" s="5" t="n">
        <v>227668000</v>
      </c>
      <c r="C7" s="5" t="n">
        <v>224310000</v>
      </c>
    </row>
    <row r="8" spans="1:3">
      <c r="A8" s="4" t="s">
        <v>122</v>
      </c>
      <c r="B8" s="5" t="n">
        <v>139452000</v>
      </c>
      <c r="C8" s="5" t="n">
        <v>137232000</v>
      </c>
    </row>
    <row r="9" spans="1:3">
      <c r="A9" s="4" t="s">
        <v>25</v>
      </c>
    </row>
    <row r="10" spans="1:3">
      <c r="A10" s="4" t="s">
        <v>119</v>
      </c>
      <c r="B10" s="9" t="n">
        <v>0.0001</v>
      </c>
      <c r="C10" s="9" t="n">
        <v>0.0001</v>
      </c>
    </row>
    <row r="11" spans="1:3">
      <c r="A11" s="4" t="s">
        <v>120</v>
      </c>
      <c r="B11" s="5" t="n">
        <v>400000000</v>
      </c>
      <c r="C11" s="5" t="n">
        <v>400000000</v>
      </c>
    </row>
    <row r="12" spans="1:3">
      <c r="A12" s="4" t="s">
        <v>121</v>
      </c>
      <c r="B12" s="5" t="n">
        <v>12800000</v>
      </c>
      <c r="C12" s="5" t="n">
        <v>12800000</v>
      </c>
    </row>
    <row r="13" spans="1:3">
      <c r="A13" s="4" t="s">
        <v>122</v>
      </c>
      <c r="B13" s="5" t="n">
        <v>12800000</v>
      </c>
      <c r="C13" s="5" t="n">
        <v>128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28</v>
      </c>
    </row>
    <row r="3" spans="1:3">
      <c r="A3" s="3" t="s">
        <v>124</v>
      </c>
    </row>
    <row r="4" spans="1:3">
      <c r="A4" s="4" t="s">
        <v>49</v>
      </c>
      <c r="B4" s="7" t="n">
        <v>318484</v>
      </c>
      <c r="C4" s="7" t="n">
        <v>176403</v>
      </c>
    </row>
    <row r="5" spans="1:3">
      <c r="A5" s="3" t="s">
        <v>125</v>
      </c>
    </row>
    <row r="6" spans="1:3">
      <c r="A6" s="4" t="s">
        <v>126</v>
      </c>
      <c r="B6" s="5" t="n">
        <v>448744</v>
      </c>
      <c r="C6" s="5" t="n">
        <v>344833</v>
      </c>
    </row>
    <row r="7" spans="1:3">
      <c r="A7" s="4" t="s">
        <v>127</v>
      </c>
      <c r="B7" s="5" t="n">
        <v>103592</v>
      </c>
      <c r="C7" s="5" t="n">
        <v>197602</v>
      </c>
    </row>
    <row r="8" spans="1:3">
      <c r="A8" s="4" t="s">
        <v>37</v>
      </c>
      <c r="B8" s="5" t="n">
        <v>203966</v>
      </c>
      <c r="C8" s="5" t="n">
        <v>249119</v>
      </c>
    </row>
    <row r="9" spans="1:3">
      <c r="A9" s="4" t="s">
        <v>38</v>
      </c>
      <c r="B9" s="5" t="n">
        <v>0</v>
      </c>
      <c r="C9" s="5" t="n">
        <v>2141</v>
      </c>
    </row>
    <row r="10" spans="1:3">
      <c r="A10" s="4" t="s">
        <v>88</v>
      </c>
      <c r="B10" s="5" t="n">
        <v>-89277</v>
      </c>
      <c r="C10" s="5" t="n">
        <v>-66050</v>
      </c>
    </row>
    <row r="11" spans="1:3">
      <c r="A11" s="4" t="s">
        <v>128</v>
      </c>
      <c r="B11" s="5" t="n">
        <v>-81694</v>
      </c>
      <c r="C11" s="5" t="n">
        <v>-16508</v>
      </c>
    </row>
    <row r="12" spans="1:3">
      <c r="A12" s="4" t="s">
        <v>129</v>
      </c>
      <c r="B12" s="5" t="n">
        <v>-831</v>
      </c>
      <c r="C12" s="5" t="n">
        <v>34515</v>
      </c>
    </row>
    <row r="13" spans="1:3">
      <c r="A13" s="4" t="s">
        <v>130</v>
      </c>
      <c r="B13" s="5" t="n">
        <v>-9294</v>
      </c>
      <c r="C13" s="5" t="n">
        <v>-7015</v>
      </c>
    </row>
    <row r="14" spans="1:3">
      <c r="A14" s="3" t="s">
        <v>131</v>
      </c>
    </row>
    <row r="15" spans="1:3">
      <c r="A15" s="4" t="s">
        <v>132</v>
      </c>
      <c r="B15" s="5" t="n">
        <v>-428191</v>
      </c>
      <c r="C15" s="5" t="n">
        <v>-297258</v>
      </c>
    </row>
    <row r="16" spans="1:3">
      <c r="A16" s="4" t="s">
        <v>133</v>
      </c>
      <c r="B16" s="5" t="n">
        <v>-108292</v>
      </c>
      <c r="C16" s="5" t="n">
        <v>-51995</v>
      </c>
    </row>
    <row r="17" spans="1:3">
      <c r="A17" s="4" t="s">
        <v>93</v>
      </c>
      <c r="B17" s="5" t="n">
        <v>259225</v>
      </c>
      <c r="C17" s="5" t="n">
        <v>158453</v>
      </c>
    </row>
    <row r="18" spans="1:3">
      <c r="A18" s="4" t="s">
        <v>134</v>
      </c>
      <c r="B18" s="5" t="n">
        <v>298198</v>
      </c>
      <c r="C18" s="5" t="n">
        <v>91221</v>
      </c>
    </row>
    <row r="19" spans="1:3">
      <c r="A19" s="4" t="s">
        <v>135</v>
      </c>
      <c r="B19" s="5" t="n">
        <v>-29051</v>
      </c>
      <c r="C19" s="5" t="n">
        <v>-57521</v>
      </c>
    </row>
    <row r="20" spans="1:3">
      <c r="A20" s="4" t="s">
        <v>95</v>
      </c>
      <c r="B20" s="5" t="n">
        <v>1017524</v>
      </c>
      <c r="C20" s="5" t="n">
        <v>722768</v>
      </c>
    </row>
    <row r="21" spans="1:3">
      <c r="A21" s="4" t="s">
        <v>96</v>
      </c>
      <c r="B21" s="5" t="n">
        <v>18922</v>
      </c>
      <c r="C21" s="5" t="n">
        <v>62970</v>
      </c>
    </row>
    <row r="22" spans="1:3">
      <c r="A22" s="4" t="s">
        <v>136</v>
      </c>
      <c r="B22" s="5" t="n">
        <v>1922025</v>
      </c>
      <c r="C22" s="5" t="n">
        <v>1543678</v>
      </c>
    </row>
    <row r="23" spans="1:3">
      <c r="A23" s="3" t="s">
        <v>137</v>
      </c>
    </row>
    <row r="24" spans="1:3">
      <c r="A24" s="4" t="s">
        <v>138</v>
      </c>
      <c r="B24" s="5" t="n">
        <v>-525596</v>
      </c>
      <c r="C24" s="5" t="n">
        <v>-567044</v>
      </c>
    </row>
    <row r="25" spans="1:3">
      <c r="A25" s="4" t="s">
        <v>139</v>
      </c>
      <c r="B25" s="5" t="n">
        <v>-1713195</v>
      </c>
      <c r="C25" s="5" t="n">
        <v>-20446</v>
      </c>
    </row>
    <row r="26" spans="1:3">
      <c r="A26" s="4" t="s">
        <v>140</v>
      </c>
      <c r="B26" s="5" t="n">
        <v>920880</v>
      </c>
      <c r="C26" s="5" t="n">
        <v>31637</v>
      </c>
    </row>
    <row r="27" spans="1:3">
      <c r="A27" s="4" t="s">
        <v>141</v>
      </c>
      <c r="B27" s="5" t="n">
        <v>831</v>
      </c>
      <c r="C27" s="5" t="n">
        <v>-34515</v>
      </c>
    </row>
    <row r="28" spans="1:3">
      <c r="A28" s="4" t="s">
        <v>142</v>
      </c>
      <c r="B28" s="5" t="n">
        <v>-170293</v>
      </c>
      <c r="C28" s="5" t="n">
        <v>-777</v>
      </c>
    </row>
    <row r="29" spans="1:3">
      <c r="A29" s="4" t="s">
        <v>45</v>
      </c>
      <c r="B29" s="5" t="n">
        <v>7195</v>
      </c>
      <c r="C29" s="5" t="n">
        <v>2222</v>
      </c>
    </row>
    <row r="30" spans="1:3">
      <c r="A30" s="4" t="s">
        <v>143</v>
      </c>
      <c r="B30" s="5" t="n">
        <v>-1480178</v>
      </c>
      <c r="C30" s="5" t="n">
        <v>-588923</v>
      </c>
    </row>
    <row r="31" spans="1:3">
      <c r="A31" s="3" t="s">
        <v>144</v>
      </c>
    </row>
    <row r="32" spans="1:3">
      <c r="A32" s="4" t="s">
        <v>145</v>
      </c>
      <c r="B32" s="5" t="n">
        <v>992470</v>
      </c>
      <c r="C32" s="5" t="n">
        <v>-1792</v>
      </c>
    </row>
    <row r="33" spans="1:3">
      <c r="A33" s="4" t="s">
        <v>146</v>
      </c>
      <c r="B33" s="5" t="n">
        <v>0</v>
      </c>
      <c r="C33" s="5" t="n">
        <v>-401424</v>
      </c>
    </row>
    <row r="34" spans="1:3">
      <c r="A34" s="4" t="s">
        <v>147</v>
      </c>
      <c r="B34" s="5" t="n">
        <v>-154050</v>
      </c>
      <c r="C34" s="5" t="n">
        <v>-366723</v>
      </c>
    </row>
    <row r="35" spans="1:3">
      <c r="A35" s="4" t="s">
        <v>148</v>
      </c>
      <c r="B35" s="5" t="n">
        <v>-130263</v>
      </c>
      <c r="C35" s="5" t="n">
        <v>-111009</v>
      </c>
    </row>
    <row r="36" spans="1:3">
      <c r="A36" s="4" t="s">
        <v>149</v>
      </c>
      <c r="B36" s="5" t="n">
        <v>180031</v>
      </c>
      <c r="C36" s="5" t="n">
        <v>103760</v>
      </c>
    </row>
    <row r="37" spans="1:3">
      <c r="A37" s="4" t="s">
        <v>45</v>
      </c>
      <c r="B37" s="5" t="n">
        <v>-27676</v>
      </c>
      <c r="C37" s="5" t="n">
        <v>-38109</v>
      </c>
    </row>
    <row r="38" spans="1:3">
      <c r="A38" s="4" t="s">
        <v>150</v>
      </c>
      <c r="B38" s="5" t="n">
        <v>860512</v>
      </c>
      <c r="C38" s="5" t="n">
        <v>-815297</v>
      </c>
    </row>
    <row r="39" spans="1:3">
      <c r="A39" s="4" t="s">
        <v>151</v>
      </c>
      <c r="B39" s="5" t="n">
        <v>140716</v>
      </c>
      <c r="C39" s="5" t="n">
        <v>28718</v>
      </c>
    </row>
    <row r="40" spans="1:3">
      <c r="A40" s="4" t="s">
        <v>152</v>
      </c>
      <c r="B40" s="5" t="n">
        <v>1443075</v>
      </c>
      <c r="C40" s="5" t="n">
        <v>168176</v>
      </c>
    </row>
    <row r="41" spans="1:3">
      <c r="A41" s="4" t="s">
        <v>153</v>
      </c>
      <c r="B41" s="5" t="n">
        <v>1796811</v>
      </c>
      <c r="C41" s="5" t="n">
        <v>1676299</v>
      </c>
    </row>
    <row r="42" spans="1:3">
      <c r="A42" s="4" t="s">
        <v>154</v>
      </c>
      <c r="B42" s="5" t="n">
        <v>3239886</v>
      </c>
      <c r="C42" s="5" t="n">
        <v>1844475</v>
      </c>
    </row>
    <row r="43" spans="1:3">
      <c r="A43" s="3" t="s">
        <v>155</v>
      </c>
    </row>
    <row r="44" spans="1:3">
      <c r="A44" s="4" t="s">
        <v>156</v>
      </c>
      <c r="B44" s="5" t="n">
        <v>162395</v>
      </c>
      <c r="C44" s="5" t="n">
        <v>152008</v>
      </c>
    </row>
    <row r="45" spans="1:3">
      <c r="A45" s="4" t="s">
        <v>157</v>
      </c>
      <c r="B45" s="7" t="n">
        <v>134980</v>
      </c>
      <c r="C45" s="7" t="n">
        <v>1039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8:00:08Z</dcterms:created>
  <dcterms:modified xmlns:dcterms="http://purl.org/dc/terms/" xmlns:xsi="http://www.w3.org/2001/XMLSchema-instance" xsi:type="dcterms:W3CDTF">2017-10-26T18:00:08Z</dcterms:modified>
</cp:coreProperties>
</file>